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Chan" sheetId="7" r:id="rId7"/>
    <s:sheet name="Basis of Presentation and Princ" sheetId="8" r:id="rId8"/>
    <s:sheet name="Accounting Standards" sheetId="9" r:id="rId9"/>
    <s:sheet name="Assets and Liabilities Held for" sheetId="10" r:id="rId10"/>
    <s:sheet name="Restructuring" sheetId="11" r:id="rId11"/>
    <s:sheet name="Other Income (Expense)" sheetId="12" r:id="rId12"/>
    <s:sheet name="Inventories" sheetId="13" r:id="rId13"/>
    <s:sheet name="Property, Plant and Equipment" sheetId="14" r:id="rId14"/>
    <s:sheet name="Goodwill and Other Intangible A" sheetId="15" r:id="rId15"/>
    <s:sheet name="Long-Term Debt" sheetId="16" r:id="rId16"/>
    <s:sheet name="Financial Instruments" sheetId="17" r:id="rId17"/>
    <s:sheet name="Income Taxes" sheetId="18" r:id="rId18"/>
    <s:sheet name="Employee Benefit Plans" sheetId="19" r:id="rId19"/>
    <s:sheet name="Accumulated Other Comprehensive" sheetId="20" r:id="rId20"/>
    <s:sheet name="Redeemable Noncontrolling Inter" sheetId="21" r:id="rId21"/>
    <s:sheet name="Shipping and Handling Costs" sheetId="22" r:id="rId22"/>
    <s:sheet name="Earnings (Loss) Per Common Shar" sheetId="23" r:id="rId23"/>
    <s:sheet name="Segment Information" sheetId="24" r:id="rId24"/>
    <s:sheet name="Commitments and Contingencies" sheetId="25" r:id="rId25"/>
    <s:sheet name="Unconsolidated Affiliated Compa" sheetId="26" r:id="rId26"/>
    <s:sheet name="Fair Value Disclosure" sheetId="27" r:id="rId27"/>
    <s:sheet name="Supplemental Guarantor Condense" sheetId="28" r:id="rId28"/>
    <s:sheet name="Accounting Standards (Policies)" sheetId="29" r:id="rId29"/>
    <s:sheet name="Assets and Liabilities Held f30" sheetId="30" r:id="rId30"/>
    <s:sheet name="Restructuring (Tables)" sheetId="31" r:id="rId31"/>
    <s:sheet name="Inventories (Tables)" sheetId="32" r:id="rId32"/>
    <s:sheet name="Property, Plant and Equipment (" sheetId="33" r:id="rId33"/>
    <s:sheet name="Goodwill and Other Intangible34" sheetId="34" r:id="rId34"/>
    <s:sheet name="Long-Term Debt (Tables)" sheetId="35" r:id="rId35"/>
    <s:sheet name="Financial Instruments (Tables)" sheetId="36" r:id="rId36"/>
    <s:sheet name="Employee Benefit Plans (Tables)" sheetId="37" r:id="rId37"/>
    <s:sheet name="Accumulated Other Comprehensi38" sheetId="38" r:id="rId38"/>
    <s:sheet name="Earnings (Loss) Per Common Sh39" sheetId="39" r:id="rId39"/>
    <s:sheet name="Segment Information (Tables)" sheetId="40" r:id="rId40"/>
    <s:sheet name="Fair Value Disclosure (Tables)" sheetId="41" r:id="rId41"/>
    <s:sheet name="Supplemental Guarantor Conden42" sheetId="42" r:id="rId42"/>
    <s:sheet name="Basis of Presentation and Pri43" sheetId="43" r:id="rId43"/>
    <s:sheet name="Accounting Standards Accounting" sheetId="44" r:id="rId44"/>
    <s:sheet name="Assets and Liabilities Held f45" sheetId="45" r:id="rId45"/>
    <s:sheet name="Assets and Liabilities Held f46" sheetId="46" r:id="rId46"/>
    <s:sheet name="Assets and Liabilities Held f47" sheetId="47" r:id="rId47"/>
    <s:sheet name="Restructuring (Narrative) (Deta" sheetId="48" r:id="rId48"/>
    <s:sheet name="Restructuring (Restructuring Ac" sheetId="49" r:id="rId49"/>
    <s:sheet name="Other Income (Expense) (Details" sheetId="50" r:id="rId50"/>
    <s:sheet name="Inventories (Narrative) (Detail" sheetId="51" r:id="rId51"/>
    <s:sheet name="Inventories (Schedule of Invent" sheetId="52" r:id="rId52"/>
    <s:sheet name="Property, Plant and Equipment53" sheetId="53" r:id="rId53"/>
    <s:sheet name="Property, Plant and Equipment54" sheetId="54" r:id="rId54"/>
    <s:sheet name="Goodwill and Other Intangible55" sheetId="55" r:id="rId55"/>
    <s:sheet name="Goodwill and Other Intangible56" sheetId="56" r:id="rId56"/>
    <s:sheet name="Goodwill and Other Intangible57" sheetId="57" r:id="rId57"/>
    <s:sheet name="Long-Term Debt (Schedule Of Lon" sheetId="58" r:id="rId58"/>
    <s:sheet name="Long-Term Debt (Maturity Range)" sheetId="59" r:id="rId59"/>
    <s:sheet name="Long-Term Debt (5.75% Senior No" sheetId="60" r:id="rId60"/>
    <s:sheet name="Long-Term Debt (Subordinated Co" sheetId="61" r:id="rId61"/>
    <s:sheet name="Long-Term Debt (Schedule Of Rev" sheetId="62" r:id="rId62"/>
    <s:sheet name="Long-Term Debt (Schedule Of Lat" sheetId="63" r:id="rId63"/>
    <s:sheet name="Long-Term Debt (Schedule Of Afr" sheetId="64" r:id="rId64"/>
    <s:sheet name="Financial Instruments (Narrativ" sheetId="65" r:id="rId65"/>
    <s:sheet name="Financial Instruments (Notional" sheetId="66" r:id="rId66"/>
    <s:sheet name="Income Taxes (Narrative) (Detai" sheetId="67" r:id="rId67"/>
    <s:sheet name="Employee Benefit Plans (Narrati" sheetId="68" r:id="rId68"/>
    <s:sheet name="Employee Benefit Plans (Compone" sheetId="69" r:id="rId69"/>
    <s:sheet name="Accumulated Other Comprehensi70" sheetId="70" r:id="rId70"/>
    <s:sheet name="Accumulated Other Comprehensi71" sheetId="71" r:id="rId71"/>
    <s:sheet name="Accumulated Other Comprehensi72" sheetId="72" r:id="rId72"/>
    <s:sheet name="Redeemable Noncontrolling Int73" sheetId="73" r:id="rId73"/>
    <s:sheet name="Shipping and Handling Costs (De" sheetId="74" r:id="rId74"/>
    <s:sheet name="Earnings (Loss) Per Common Sh75" sheetId="75" r:id="rId75"/>
    <s:sheet name="Earnings (Loss) Per Common Sh76" sheetId="76" r:id="rId76"/>
    <s:sheet name="Earnings (Loss) Per Common Sh77" sheetId="77" r:id="rId77"/>
    <s:sheet name="Segment Information (Details)" sheetId="78" r:id="rId78"/>
    <s:sheet name="Commitments and Contingencies (" sheetId="79" r:id="rId79"/>
    <s:sheet name="Unconsolidated Affiliated Com80" sheetId="80" r:id="rId80"/>
    <s:sheet name="Fair Value Disclosure (Details)" sheetId="81" r:id="rId81"/>
    <s:sheet name="Supplemental Guarantor Conden82" sheetId="82" r:id="rId82"/>
    <s:sheet name="Supplemental Guarantor Conden83" sheetId="83" r:id="rId83"/>
    <s:sheet name="Supplemental Guarantor Conden84" sheetId="84" r:id="rId84"/>
    <s:sheet name="Supplemental Guarantor Conden85" sheetId="85" r:id="rId85"/>
    <s:sheet name="Supplemental Guarantor Conden86" sheetId="86" r:id="rId86"/>
    <s:sheet name="Supplemental Guarantor Conden87" sheetId="87" r:id="rId87"/>
  </s:sheets>
  <s:definedNames/>
  <s:calcPr calcId="124519" calcMode="auto" fullCalcOnLoad="1"/>
</s:workbook>
</file>

<file path=xl/sharedStrings.xml><?xml version="1.0" encoding="utf-8"?>
<sst xmlns="http://schemas.openxmlformats.org/spreadsheetml/2006/main" uniqueCount="809">
  <si>
    <t>Document And Entity Information - shares</t>
  </si>
  <si>
    <t>3 Months Ended</t>
  </si>
  <si>
    <t>Apr. 01, 2016</t>
  </si>
  <si>
    <t>May. 02, 2016</t>
  </si>
  <si>
    <t>Document And Entity Information [Abstract]</t>
  </si>
  <si>
    <t>Entity Registrant Name</t>
  </si>
  <si>
    <t>GENERAL CABLE CORP /DE/</t>
  </si>
  <si>
    <t>Entity Central Index Key</t>
  </si>
  <si>
    <t>Document Type</t>
  </si>
  <si>
    <t>10-Q</t>
  </si>
  <si>
    <t>Document Period End Date</t>
  </si>
  <si>
    <t>Apr. 1,
		2016</t>
  </si>
  <si>
    <t>Amendment Flag</t>
  </si>
  <si>
    <t>false</t>
  </si>
  <si>
    <t>Document Fiscal Year Focus</t>
  </si>
  <si>
    <t>Document Fiscal Period Focus</t>
  </si>
  <si>
    <t>Q1</t>
  </si>
  <si>
    <t>Current Fiscal Year End Date</t>
  </si>
  <si>
    <t>--12-31</t>
  </si>
  <si>
    <t>Entity Common Stock, Shares Outstanding</t>
  </si>
  <si>
    <t>Entity Filer Category</t>
  </si>
  <si>
    <t>Large Accelerated Filer</t>
  </si>
  <si>
    <t>Condensed Consolidated Statements of Operations and Comprehensive Income (Loss) - USD ($) $ in Millions</t>
  </si>
  <si>
    <t>Apr. 03, 2015</t>
  </si>
  <si>
    <t>Income Statement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from continuing operations</t>
  </si>
  <si>
    <t>Net income (loss) from discontinued operations, net of tax</t>
  </si>
  <si>
    <t>Net income (loss) including noncontrolling interest</t>
  </si>
  <si>
    <t>Less: net income (loss) attributable to noncontrolling interest</t>
  </si>
  <si>
    <t>Net income (loss) attributable to Company common shareholders</t>
  </si>
  <si>
    <t>Earnings (loss) per share - Net income (loss) from continuing operations attributable to Company common shareholders per common share</t>
  </si>
  <si>
    <t>Earnings (loss) per common share-basic (per share)</t>
  </si>
  <si>
    <t>Earnings (loss) per common share-assuming dilution (per share)</t>
  </si>
  <si>
    <t>Earnings (loss) per share - Net income (loss) from discontinued operations attributable to Company common shareholders per common share</t>
  </si>
  <si>
    <t>Earnings (loss) per common share - assuming dilution (per share)</t>
  </si>
  <si>
    <t>Dividends per common share (per share)</t>
  </si>
  <si>
    <t>Comprehensive income (loss):</t>
  </si>
  <si>
    <t>Net income (loss)</t>
  </si>
  <si>
    <t>Currency translation gain (loss)</t>
  </si>
  <si>
    <t>Defined benefit plan adjustments, net of tax of $0.9 million in the three months ended April 1, 2016 and $1.5 million in the three months ended April 3, 2015</t>
  </si>
  <si>
    <t>Comprehensive income (loss), net of tax</t>
  </si>
  <si>
    <t>Comprehensive income (loss) attributable to noncontrolling interest, net of tax</t>
  </si>
  <si>
    <t>Comprehensive income (loss) attributable to Company common shareholders, net of tax</t>
  </si>
  <si>
    <t>Condensed Consolidated Statements of Operations and Comprehensive Income (Loss) (Parenthetical) - USD ($) $ in Millions</t>
  </si>
  <si>
    <t>Defined benefit plan adjustments, tax</t>
  </si>
  <si>
    <t>Condensed Consolidated Balance Sheets - USD ($) $ in Millions</t>
  </si>
  <si>
    <t>Dec. 31, 2015</t>
  </si>
  <si>
    <t>Current assets:</t>
  </si>
  <si>
    <t>Cash and cash equivalents</t>
  </si>
  <si>
    <t>Receivables, net of allowances of $18.9 million at April 1, 2016 and $17.6 million at December 31, 2015</t>
  </si>
  <si>
    <t>Inventories</t>
  </si>
  <si>
    <t>Prepaid expenses and other</t>
  </si>
  <si>
    <t>Current assets of discontinued operations</t>
  </si>
  <si>
    <t>Total current assets</t>
  </si>
  <si>
    <t>Property, plant and equipment, net</t>
  </si>
  <si>
    <t>Deferred income taxes</t>
  </si>
  <si>
    <t>Goodwill</t>
  </si>
  <si>
    <t>Intangible assets, net</t>
  </si>
  <si>
    <t>Unconsolidated affiliated companies</t>
  </si>
  <si>
    <t>Other non-current assets</t>
  </si>
  <si>
    <t>Non-current assets of discontinued operations</t>
  </si>
  <si>
    <t>Total assets</t>
  </si>
  <si>
    <t>Current liabilities:</t>
  </si>
  <si>
    <t>Accounts payable</t>
  </si>
  <si>
    <t>Accrued liabilities</t>
  </si>
  <si>
    <t>Current portion of long-term debt</t>
  </si>
  <si>
    <t>Current liabilities of discontinued operations</t>
  </si>
  <si>
    <t>Total current liabilities</t>
  </si>
  <si>
    <t>Long-term debt</t>
  </si>
  <si>
    <t>Other liabilities</t>
  </si>
  <si>
    <t>Non-current liabilities of discontinued operations</t>
  </si>
  <si>
    <t>Total liabilities</t>
  </si>
  <si>
    <t>Commitments and contingencies (see Note 18)</t>
  </si>
  <si>
    <t xml:space="preserve"> </t>
  </si>
  <si>
    <t>Redeemable noncontrolling interest</t>
  </si>
  <si>
    <t>Total equity:</t>
  </si>
  <si>
    <t>Common stock, $0.01 par value, issued and outstanding shares: April 1, 2016 – 49,236,099 (net of 9,573,867 treasury shares), December 31, 2015 – 48,908,227 (net of 9,901,739 treasury shares)</t>
  </si>
  <si>
    <t>Additional paid-in capital</t>
  </si>
  <si>
    <t>Treasury stock</t>
  </si>
  <si>
    <t>Retained earnings</t>
  </si>
  <si>
    <t>Accumulated other comprehensive income (loss)</t>
  </si>
  <si>
    <t>Total Company shareholders’ equity</t>
  </si>
  <si>
    <t>Noncontrolling interest</t>
  </si>
  <si>
    <t>Total equity</t>
  </si>
  <si>
    <t>Total liabilities, redeemable noncontrolling interest and equity</t>
  </si>
  <si>
    <t>Condensed Consolidated Balance Sheets (Parenthetical) - USD ($) $ in Millions</t>
  </si>
  <si>
    <t>Statement of Financial Position [Abstract]</t>
  </si>
  <si>
    <t>Allowances for receivables</t>
  </si>
  <si>
    <t>Common stock, par value (usd per share)</t>
  </si>
  <si>
    <t>Common stock, shares issued</t>
  </si>
  <si>
    <t>Common stock, shares outstanding</t>
  </si>
  <si>
    <t>Treasury stock, shares</t>
  </si>
  <si>
    <t>Condensed Consolidated Statements Of Cash Flows - USD ($) $ in Millions</t>
  </si>
  <si>
    <t>Cash flows of operating activities:</t>
  </si>
  <si>
    <t>Net income (loss) attributable to noncontrolling interest</t>
  </si>
  <si>
    <t>Adjustments to reconcile net income (loss) to net cash flows of operating activities:</t>
  </si>
  <si>
    <t>Depreciation and amortization</t>
  </si>
  <si>
    <t>Foreign currency exchange (gain) loss</t>
  </si>
  <si>
    <t>Non-cash asset impairment charges</t>
  </si>
  <si>
    <t>Non-cash interest charges</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 from continuing operations</t>
  </si>
  <si>
    <t>Net cash flows of operating activities from discontinued operations</t>
  </si>
  <si>
    <t>Net cash flows of operating activities</t>
  </si>
  <si>
    <t>Cash flows of investing activities:</t>
  </si>
  <si>
    <t>Capital expenditures</t>
  </si>
  <si>
    <t>Proceeds from properties sold</t>
  </si>
  <si>
    <t>Other</t>
  </si>
  <si>
    <t>Net cash flows of investing activities from continuing operations</t>
  </si>
  <si>
    <t>Net cash flows of investing activities from discontinued operations</t>
  </si>
  <si>
    <t>Net cash flows of investing activities</t>
  </si>
  <si>
    <t>Cash flows of financing activities:</t>
  </si>
  <si>
    <t>Dividends paid to shareholders</t>
  </si>
  <si>
    <t>Proceeds from debt</t>
  </si>
  <si>
    <t>Repayments of debt</t>
  </si>
  <si>
    <t>Dividends paid to noncontrolling interest</t>
  </si>
  <si>
    <t>Proceeds from exercise of stock options</t>
  </si>
  <si>
    <t>Net cash flows of financing activities from continuing operations</t>
  </si>
  <si>
    <t>Net cash flows of financing activities from discontinued opera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Less cash and cash equivalents of discontinued operations</t>
  </si>
  <si>
    <t>Cash and cash equivalents of continuing operations – end of period</t>
  </si>
  <si>
    <t>Cash paid during the period for:</t>
  </si>
  <si>
    <t>Income tax payments from continuing operations, net of refunds</t>
  </si>
  <si>
    <t>Interest paid from continuing operations</t>
  </si>
  <si>
    <t>Non-cash investing and financing activities from continuing operations:</t>
  </si>
  <si>
    <t>Capital expenditures included in accounts payable</t>
  </si>
  <si>
    <t>Consolidated Statements of Changes in Total Equity - USD ($) $ in Millions</t>
  </si>
  <si>
    <t>Total</t>
  </si>
  <si>
    <t>Common Stock [Member]</t>
  </si>
  <si>
    <t>Additional Paid in Capital [Member]</t>
  </si>
  <si>
    <t>Treasury Stock [Member]</t>
  </si>
  <si>
    <t>Retained Earnings [Member]</t>
  </si>
  <si>
    <t>Accumulated Other Comprehensive Income/(Loss) [Member]</t>
  </si>
  <si>
    <t>Noncontrolling Interest [Member]</t>
  </si>
  <si>
    <t>Beginning Balance at Dec. 31, 2014</t>
  </si>
  <si>
    <t>Increase (Decrease) in Stockholders' Equity [Roll Forward]</t>
  </si>
  <si>
    <t>Comprehensive income (loss)</t>
  </si>
  <si>
    <t>Common stock dividend</t>
  </si>
  <si>
    <t>Excess tax benefit (deficiency) from stock based compensation</t>
  </si>
  <si>
    <t>Sale of noncontrolling interests</t>
  </si>
  <si>
    <t>Other – issuance pursuant to restricted stock, stock options and other</t>
  </si>
  <si>
    <t>Ending Balance at Apr. 03, 2015</t>
  </si>
  <si>
    <t>Beginning Balance at Dec. 31, 2015</t>
  </si>
  <si>
    <t>Stock options and RSU expense</t>
  </si>
  <si>
    <t>Ending Balance at Apr. 01, 2016</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hree fiscal months ended April 1, 2016 are not necessarily indicative of results that may be expected for the full year. The December 31, 2015 Condensed Consolidated Balance Sheet amounts are derived from the audited financial statements. These financial statements should be read in conjunction with the audited financial statements and notes thereto in General Cable’s 2015 Annual Report on Form 10-K filed with the Securities and Exchange Commission on February 29, 2016 . The Company's results from continuing operations do not include the results of the Asia Pacific businesses ("Asia Pacific"). The results of these businesses, which comprised a portion of the Africa/Asia Pacific segment, have been reclassified as discontinued operations. Previously, the results of these businesses included certain allocated corporate costs, which have been reallocated to the remaining continuing operations on a retrospective basis, which are included in the Africa/Asia Pacific segment. Results of these businesses for all periods disclosed in this report have been reclassified as discontinued operations. The Company’s first three fiscal quarters consist of 13-week periods ending on the Friday nearest to the end of the calendar months of March, June and September. The Company's fourth fiscal quarter consists of the first day following the third quarter through December 31. The Condensed Consolidated Financial Statements include the accounts of wholly-owned subsidiaries and majority-owned controlled subsidiaries. The Company records its investment in each unconsolidated affiliated Company (generally 20-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 Prior to October 2, 2015 , the Company included the results of the Venezuelan operations in the Condensed Consolidated Financial Statements using the consolidation method of accounting. The Company’s Venezuelan earnings and cash flows are reflected in the historical Condensed Consolidated Financial Statements using a combination of official exchange rates, including the SICAD 1, SICAD 2 and SIMADI rates. Evolving conditions in Venezuela, including currency exchange regulations which reduced access to dollars through currency exchange markets and local market dynamics, have resulted in an other-than-temporary lack of exchangeability between the Venezuelan bolivar and U.S. dollar, and have restricted the Company's Venezuelan operations’ ability to pay dividends and satisfy certain other obligations denominated in U.S. dollars. Additionally, the existence of other governmental limitations restricted the Company's ability to control its Venezuelan operations. The Company expects this condition will continue for the foreseeable future. For accounting purposes, this lack of exchangeability and governmental restrictions on operations have resulted in a lack of control over the Company's Venezuelan subsidiary. Therefore, in accordance with ASC 810, the Company deconsolidated its Venezuelan subsidiary as of October 2, 2015 and began accounting for the investment in the Venezuelan subsidiary using the cost method of accounting. The Company's Venezuelan operations’ cash balance of $8.2 million at the date of deconsolidation (previously measured using the SIMADI exchange rates), is no longer reported in Cash and cash equivalents in the Company's Condensed Consolidated Balance Sheets. There were no intercompany receivables due from the Venezuelan subsidiary at April 1, 2016 and December 31, 2015 . At April 1, 2016 and December 31, 2015 , there was an intercompany payable of $2.9 million from the Company's Peru subsidiary that was classified to a third party trade payable in the Company's Condensed Consolidated Balance Sheet. Since October 2, 2015 , the Company's financial results have not included the operating results of its Venezuelan subsidiary. The Company's financial results will only include U.S. dollar payments received from its Venezuelan subsidiary. Dividends, if any, from the Venezuelan subsidiary are recorded as operating income upon receipt of the cash. We will continue to monitor the conditions in Venezuela and may return to consolidating our Venezuelan subsidiary should the Company’s ability to exert operational control return, as defined under US GAAP accounting rules. As of April 1, 2016 , there have been no material developments in the conditions in Venezuela, including currency controls and governmental restrictions on operations, and this cost method investment has zero carrying value. Subsequent to the deconsolidation of the Company’s Venezuelan subsidiary under the majority voting interest framework on October 2, 2015 , the subsidiary is considered a variable interest entity (“VIE”). The Company concluded that it is not deemed to be the primary beneficiary, and accordingly does not consolidate this subsidiary. To assess whether the Company has the power to direct the activities of the subsidiary that most significantly impact the subsidiary’s economic performance, the Company considered all facts and circumstances, including identifying the activities that most significantly impact the subsidiary’s economic performance, and determining if the Company has power over those activities. The Company is not obligated to provide, nor has it provided, any financial support to its Venezuelan subsidiary subsequent to deconsolidation. As such, the risk associated with the Company's involvement in this VIE is limited to the carrying value of the Company's investment in the entity, and any receivables due from the entity. As of April 1, 2016 , the Company's maximum risk of loss related to VIEs in which the Company was not the primary beneficiary was zero .</t>
  </si>
  <si>
    <t>Accounting Standards</t>
  </si>
  <si>
    <t>New Accounting Pronouncements and Changes in Accounting Principles [Abstract]</t>
  </si>
  <si>
    <t>Accounting Standards The Company’s significant accounting policies are described in Note 2 to the audited annual consolidated financial statements in the 2015 Annual Report on Form 10-K. In the three months ended April 1, 2016 , the Company did not change any of its existing accounting policies that are expected to have a significant effect on the condensed consolidated financial statements. The following accounting pronouncements were adopted and became effective with respect to the Company in 2016 :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include the face amount of the debt liability and the effective interest rate. In August 2015, the FASB also issued ASU 2015-15, "Presentation and Subsequent Measurement of Debt Issuance Costs Associated with Line-of-Credit Arrangements", which clarified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Debt issuance costs of $1.5 million , previously recorded to Prepaid expenses and other, and $10.2 million and $10.6 million , previously recorded to Other non-current assets, are now presented as a direct deduction from the carrying amount of Long-term debt on the Company's Condensed Consolidated Balance Sheets as of April 1, 2016 and December 31, 2015 , respectively.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adoption of this standard did not have a material effect on the Company's Condensed Consolidated Financial Statements. The following accounting pronouncements will become effective in future periods with respect to the Company: In March 2016, the FASB issued ASU 2016-09, "Compensation - Stock Compensation (Topic 718): Improvements to Employee Share-Based Payment Accounting." The update is intended to simplify several areas of accounting for share-based compensation arrangements such as accounting for income taxes, forfeitures and statutory tax withholding requirements and the classification of related amounts on the statement of cash flows. This update is effective for annual and interim reporting periods beginning after December 15, 2016. Early adoption is permitted in any interim or annual period for financial statements that have not been previously issued. ASU 2016-09 is not expected to have a material impact on the Company’s Condensed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in the process of evaluating the impact of the new guidance on its Condensed Consolidated Financial Statements. In July 2015, the FASB issued ASU 2015-11, “Inventory (Topic 330): Simplifying the Measurement of Inventory.” This update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is effective for annual reporting periods beginning after December 15, 2016. The amendments should be applied prospectively with earlier application permitted as of the beginning of an interim or annual reporting period. ASU 2015-11 is not expected to have a material impact on the Company’s Condensed Consolidated Financial Statement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standard permits the use of either the retrospective or modified retrospective (cumulative effect) transition method. The Company has not selected a transition method and is evaluating the impact that the standard will have on its Condensed Consolidated Financial Statements and related disclosur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will adopt this standard on January 1, 2018.</t>
  </si>
  <si>
    <t>Assets and Liabilities Held for Sale and Discontinued Operations</t>
  </si>
  <si>
    <t>Discontinued Operations and Disposal Groups [Abstract]</t>
  </si>
  <si>
    <t>Assets and Liabilities Held for Sale and Discontinued Operations In October 2014, the Company announced the intent to divest all of the Company's operations in Africa and Asia Pacific in order to simplify the Company's geographic portfolio and reduce operational complexity. The October divestiture plan is focused on the sale and closure of the Company's non-core assets. The Company expects to incur approximately $14 million in pre-tax charges consisting primarily of legal and transaction fees for the dispositions. Such amounts are reflected in the North America segment. The charges were immaterial for the three months ended April 1, 2016 and April 3, 2015 . As part of this plan, the Company completed the following as of April 1, 2016 : • In the first quarter of 2016 , the Company completed the sale of General Cable Energy India Private Ltd. ("India") for gross proceeds of $10.8 million . The pre-tax gain recognized in the three months ended April 1, 2016 from the disposition of India was $1.6 million . • In the third quarter of 2015 , the Company completed the sale of Phelps Dodge International Thailand ("Thailand") for cash consideration of approximately $88 million . • In the first quarter of 2015 , the Company completed the sale of its 51% interest in Dominion Wire and Cables ("Fiji") and its 20% interest in Keystone Electric Wire and Cable ("Keystone") for cash consideration of $9.3 million and $11.0 million , respectively. • In the fourth quarter of 2014 , the Company completed the sale of its interest in Phelps Dodge International Philippines, Inc. (“PDP”) and Phelps Dodge Philippines Energy Products Corporation (“PDEP”) for cash consideration of $67.1 million . As of April 1, 2016 , the Company determined that the remaining Asia Pacific operations continued to meet the held for sale criteria set forth in ASC 360 - Property, Plant and Equipment ("ASC 360") to be classified as held for sale. Assets held for sale are measured at the lower of their carrying amount or fair value less cost to sell and depreciation is ceased. Development of estimates of fair value in this circumstance is complex and is dependent upon, among other factors, the nature of potential sales transactions,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As of April 1, 2016 , the Company determined that the Africa businesses did not meet the held for sale criteria set forth in ASC 360 primarily driven by management’s belief that the probability of a sale within one year is uncertain. Consistent with the conclusion reached in 2015 , as of April 1, 2016 , the Company determined the disposals of the PDP and PDEP, Fiji, Keystone, Thailand and India businesses combined with the businesses held for sale result in the Company’s disposal of a major geographical area, Asia Pacific. This disposal is considered a strategic shift that has and will have a major effect on the Company's operations and financial results; therefore, the results of Asia Pacific have been reclassified as discontinued operations for all periods presented. Previously the results of these businesses included certain allocated corporate costs, which have been reallocated to the remaining continuing operations within the Africa/Asia Pacific segment on a retrospective basis. As a result, the Africa/Asia Pacific segment is now comprised primarily of the Company’s Africa businesses. The financial results of the Company's Africa businesses are presented as continuing operations in the Condensed Consolidated Financial Statements. The results of operations, financial position and cash flows for Asia Pacific are separately reported as discontinued operations for all periods presented. Included in Net income (loss) from discontinued operations, net of tax in the Condensed Consolidated Statements of Operations and Comprehensive Income (Loss) were the following (in millions): Three Fiscal Months Ended April 1, April 3, Net sales $ 28.7 $ 91.2 Cost of sales 23.9 84.2 Gross profit 4.8 7.0 Selling, general and administrative expenses 1.2 13.1 Goodwill and intangible asset impairment charges — 3.2 Operating income (loss) 3.6 (9.3 ) Other income (expense) 0.2 0.9 Interest expense, net (0.2 ) (0.4 ) Pre-tax gain on the disposal of discontinued operation 1.6 1.0 Income (loss) before income taxes 5.2 (7.8 ) Income tax (provision) benefit (1.6 ) 1.6 Net income (loss) including noncontrolling interest $ 3.6 $ (6.2 ) The pre-tax income attributable to the parent for Asia Pacific for the three months ended April 1, 2016 was $5.2 million and pre-tax loss attributable to the parent for Asia Pacific for the three months ended April 3, 2015 was $5.9 million . Financial information for assets and liabilities held for sale were the following (in millions): April 1, 2016 December 31, 2015 Assets Current assets: Cash and cash equivalents $ 33.8 $ 32.7 Receivables, net of allowances 24.5 28.5 Inventories 33.0 38.6 Prepaid expenses and other 1.4 4.1 Total current assets 92.7 103.9 Property, plant and equipment, net 40.0 39.7 Deferred income taxes 10.0 10.3 Other non-current assets 6.6 6.9 Total assets $ 149.3 $ 160.8 Liabilities Current liabilities: Accounts payable $ 10.1 $ 17.3 Accrued liabilities 15.0 21.1 Current portion of long-term debt — 13.2 Total current liabilities 25.1 51.6 Deferred income taxes — 0.2 Other liabilities 1.4 1.5 Total liabilities $ 26.5 $ 53.3</t>
  </si>
  <si>
    <t>Restructuring</t>
  </si>
  <si>
    <t>Restructuring and Related Activities [Abstract]</t>
  </si>
  <si>
    <t>Restructuring November 2015 restructuring program In the fourth quarter of 2015 , the Company committed to a new a strategic roadmap targeting growth and improvement in market positions, improvement to its overall cost position, growth through innovation, enhancement of organizational capabilities, alignment of its organization structure and cultivation of a high-performance culture. This effort will be launched in a phased approach and is expected to continue over the next several years. The Company expects to incur approximately $25 million in before-tax restructuring charges; $10 million in the North America segment ("North America"), $11 million in the Europe segment ("Europe") and $4 million in the Latin America segment ("Latin America"). For the three months ended April 1, 2016 , the Company incurred charges of $6.8 million . For the three months ended April 1, 2016 , costs incurred were $4.0 million in North America, $2.7 million in Europe and $0.1 million in Latin America. For the three months ended April 1, 2016 , approximately $2.4 million of these charges were recorded in the Cost of sales caption and $4.4 million were recorded in the Selling, general and administrative ("SG&amp;A") expenses caption in the Condensed Consolidated Statements of Operations and Comprehensive Income (Loss). As of April 1, 2016 , aggregate costs incurred were $4.1 million in North America, $9.4 million in Europe and $1.9 million in Latin America. Changes in the restructuring reserve and activity for the three months ended April 1, 2016 are below (in millions): Employee Separation Costs Asset-Related Costs Other Costs Total Total expected restructuring charges $ 5.0 $ 6.0 $ 14.0 $ 25.0 Balance, December 31, 2015 $ 1.3 $ — $ 3.2 $ 4.5 Net provisions 1.3 0.1 5.4 6.8 Net benefits charged against the assets — (0.1 ) (0.3 ) (0.4 ) Payments (0.3 ) — (6.1 ) (6.4 ) Foreign currency translation — — 0.1 0.1 Balance, April 1, 2016 $ 2.3 $ — $ 2.3 $ 4.6 Total aggregate costs to date $ 3.5 $ 2.0 $ 9.9 $ 15.4 Employee Separation Costs The Company recorded employee separation costs of $1.3 million for the three months ended April 1, 2016 . The employee separation charges were $0.5 million in North America and $0.8 million in Europe for the three months ended April 1, 2016 . Employee separation costs include severance and retention bonuses. As of April 1, 2016 , employee separation costs included severance charges for approximately 240 employees; approximately 180 of these employees were classified as manufacturing employees and approximately 6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ASC 420") or charges for contractual termination benefits under ASC 712 - Compensation - Nonretirement Postemployment Benefits ("ASC 712"). Other Costs The Company recorded other restructuring-type charges of $5.4 million for the three months ended April 1, 2016 . The other restructuring-type charges were $3.5 million in North America and $1.9 million in Europe for the three months ended April 1, 2016 . Other restructuring-type charges are incurred as a direct result of the restructuring program. Such charges primarily include working capital write-downs not associated with normal operations, project management, termination of contracts and other immaterial costs. July 2014 restructuring program In July 2014 , the Company announced a comprehensive restructuring program. As of April 1, 2016 , this program is substantially complete and future estimated costs are expected to be immaterial. The restructuring program was focused on the closure of certain underperforming assets as well as the consolidation and realignment of other facilities. The Company also implemented initiatives to reduce SG&amp;A expenses globally. Costs incurred as part of the restructuring program related to the Company's Asia Pacific operations are not included below as the costs associated with these exit or disposal activities are included within the results of discontinued operations. For the three months ended April 1, 2016 and April 3, 2015 , the Company incurred charges of $4.9 million and $15.9 million , respectively. For the three months ended April 1, 2016 and April 3, 2015 , costs incurred were $2.4 million and $3.9 million in North America, $1.0 million and $9.1 million in Europe and $1.5 million and $2.9 million in Latin America, respectively. For the three months ended April 1, 2016 and April 3, 2015 , approximately $4.2 million and $9.1 million of these charges were recorded in the Cost of sales caption and $0.7 million and $6.8 million were recorded in the SG&amp;A expenses caption in the Condensed Consolidated Statements of Operations and Comprehensive Income (Loss), respectively. The Company also incurred other costs as outlined below. As of April 1, 2016 , aggregate costs incurred were $21.1 million in North America, $138.7 million in Europe and $38.1 million in Latin America. Changes in the restructuring reserve and activity for the three months ended April 1, 2016 are below (in millions): Employee Separation Costs Asset-Related Costs Other Costs Total Balance, December 31, 2015 $ 7.6 $ — $ 3.0 $ 10.6 Net provisions 0.8 1.5 2.6 4.9 Net benefits charged against the assets — (1.5 ) — (1.5 ) Payments (3.9 ) — (1.1 ) (5.0 ) Foreign currency translation 0.3 — — 0.3 Balance, April 1, 2016 $ 4.8 $ — $ 4.5 $ 9.3 Total aggregate costs to date $ 51.0 $ 121.5 $ 25.4 $ 197.9 Employee Separation Costs The Company recorded employee separation costs of $0.8 million and $9.5 million for the three months ended April 1, 2016 and April 3, 2015 , respectively. The employee separation charges were $0.7 million in North America and $0.1 million in Latin America for the three months ended April 1, 2016 . The employee separation charges were $3.7 million in North America, $5.0 million in Europe and $0.8 million in Latin America for the three months ended April 3, 2015 . Employee separation costs include severance, retention bonuses and pension costs. As of April 1, 2016 , employee separation costs included severance charges for approximately 1,270 employees; approximately 1,020 of these employees were classified as manufacturing employees and approximately 250 of these employees were classified as non-manufacturing employees. The charges relate to involuntary separations based on current salary levels and past service periods and are either considered one-time employee termination benefits in accordance with ASC 420 or charges for contractual termination benefits under ASC 712. Asset-Related Costs The Company recorded asset-related restructuring costs of $1.5 million and $1.2 million for the three months ended April 1, 2016 and April 3, 2015 , respectively. The long-lived asset impairment charges were $0.8 million in North America and $0.7 million in Latin America for the three months ended April 1, 2016 . The long-lived asset impairment charges primarily consisted of $1.8 million in Latin America for the three months ended April 3, 2015 . Asset-related costs consist of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The Company notes the plan to abandon a long-lived asset before the end of its previously estimated useful life is a change in accounting estimate per ASC 250 - Accounting Changes and Error Corrections. The annual depreciation impact from the asset write-downs and changes in estimated useful lives is immaterial. Other Costs The Company recorded other restructuring-type charges of $2.6 million and $5.2 million for the three months ended April 1, 2016 and April 3, 2015 , respectively. The other restructuring-type charges were $0.9 million and $0.2 million in North America, $1.0 million and $4.7 million in Europe and $0.7 million and $0.3 million in Latin America for the three months ended April 1, 2016 and April 3, 2015 , respectively. Other restructuring-type charges are incurred as a direct result of the restructuring program. Such charges primarily include working capital write-downs not associated with normal operations, equipment relocation, termination of contracts and other immaterial costs.</t>
  </si>
  <si>
    <t>Other Income (Expense)</t>
  </si>
  <si>
    <t>Other Income and Expenses [Abstract]</t>
  </si>
  <si>
    <t>Other Income (Expense) 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April 1, 2016 and April 3, 2015 , the Company recorded other expense of $1.4 million and $25.8 million , respectively. For the three months ended April 1, 2016 , other expense was primarily attributable to $1.5 million related to other foreign currency transaction losses, partially offset by $0.1 million related to gains on derivative instruments that were not designated as cash flow hedges. For the three months ended April 3, 2015 , other expense was primarily attributable to the adoption of the SIMADI currency exchange system in Venezuela and remeasurement of the local balance sheet at 192.7125 BsF per U.S. dollar which resulted in an expense of $22.5 million , $1.7 million related to other foreign currency transaction losses and $1.6 million related to losses on derivative instruments that were not designated as cash flow hedges. Refer to Note 1 - Basis of Presentation and Principles of Consolidation for more information regarding the Company's Venezuelan operations.</t>
  </si>
  <si>
    <t>Inventory Disclosure [Abstract]</t>
  </si>
  <si>
    <t>Inventories Approximately 83% of the Company’s inventories are valued using the average cost method and all remaining inventories are valued using the first-in, first-out (FIFO) method. All inventories are stated at the lower of cost or market. (in millions) April 1, 2016 December 31, 2015 Raw materials $ 175.2 $ 175.3 Work in process 143.8 122.5 Finished goods 509.0 510.0 Total $ 828.0 $ 807.8</t>
  </si>
  <si>
    <t>Property, Plant and Equipment</t>
  </si>
  <si>
    <t>Property, Plant and Equipment [Abstract]</t>
  </si>
  <si>
    <t>Property, Plant And Equipment</t>
  </si>
  <si>
    <t>Property, Plant and Equipment Property, plant and equipment consisted of the following (in millions): April 1, 2016 December 31, 2015 Land $ 44.6 $ 47.1 Buildings and leasehold improvements 198.2 189.7 Machinery, equipment and office furnishings 739.3 734.3 Construction in progress 28.0 25.7 Total gross book value 1,010.1 996.8 Less accumulated depreciation (486.2 ) (473.3 ) Total net book value $ 523.9 $ 523.5 Depreciation expense for the three fiscal months ended April 1, 2016 and April 3, 2015 was $18.7 million and $22.2 million , respectively. 2016 Egypt Asset Impairment In the first quarter of 2016, the Egyptian financial outlook, including cash flows from potential sales transactions, deteriorated due to evolving political and macroeconomic conditions in Egypt. Based on updated internal projections developed by management, the Company determined that the undiscounted expected future cash flows were less than the carrying value of the assets. A valuation of the Egypt machinery and equipment and real property assets was performed; based on the results of the analysis, the Company recorded an impairment charge of $6.0 million in the first quarter of 2016. The impairment charge was recorded in the Cost of sales caption in the Condensed Consolidated Statements of Operations and Comprehensive Income (Loss). The Egyptian results are reported within the Africa/Asia Pacific reportable segment.</t>
  </si>
  <si>
    <t>Goodwill and Other Intangible Assets</t>
  </si>
  <si>
    <t>Goodwill and Intangible Assets Disclosure [Abstract]</t>
  </si>
  <si>
    <t>Goodwill And Other Intangible Assets</t>
  </si>
  <si>
    <t>Goodwill and Other Intangible Assets 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The amounts of goodwill and indefinite-lived intangible assets were as follows (in millions): Goodwill Indefinite-Lived Assets – Trade Names North America Latin America Africa/Asia Pacific Total North America Europe Total Balance, December 31, 2015 $ 16.5 $ 3.9 $ 1.8 $ 22.2 $ 0.3 $ 0.4 $ 0.7 Currency translation and other adjustments 0.2 — (0.2 ) — 0.4 — 0.4 Goodwill and indefinite-lived asset impairment — — (1.6 ) (1.6 ) (0.3 ) — (0.3 ) Balance, April 1, 2016 $ 16.7 $ 3.9 $ — $ 20.6 $ 0.4 $ 0.4 $ 0.8 The amounts of other intangible assets were as follows (in millions): April 1, 2016 December 31, 2015 Amortized intangible assets: Amortized intangible assets $ 129.0 $ 129.4 Accumulated amortization (90.1 ) (87.9 ) Foreign currency translation adjustment (4.7 ) (5.6 ) Amortized intangible assets, net $ 34.2 $ 35.9 Amortized intangible assets are stated at cost less accumulated amortization as of April 1, 2016 and December 31, 2015 . Other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for the three months ended April 1, 2016 and April 3, 2015 was $2.2 million . The estimated amortization expense during the twelve month periods beginning April 1, 2016 through April 2, 2021 and thereafter, based on exchange rates as of April 1, 2016 , is $8.8 million , $6.9 million , $4.9 million , $3.9 million , $2.9 million and $6.8 million thereafter.</t>
  </si>
  <si>
    <t>Long-Term Debt</t>
  </si>
  <si>
    <t>Long-term Debt, Unclassified [Abstract]</t>
  </si>
  <si>
    <t>Long-Term Debt (in millions) April 1, 2016 December 31, 2015 North America 5.75% Senior Notes due 2022 ("5.75% Senior Notes") $ 600.0 $ 600.0 Subordinated Convertible Notes due 2029 ("Subordinated Convertible Notes") 429.5 429.5 Debt discount (257.3 ) (257.8 ) Debt issuance costs (11.7 ) (12.1 ) Asset-Based Revolving Credit Facility ("Revolving Credit Facility") 146.0 127.6 Other 9.3 9.2 Europe Revolving Credit Facility 52.5 8.7 Other 15.8 23.4 Latin America credit facilities 127.9 113.8 Africa/Asia Pacific credit facilities 34.6 24.2 Total debt 1,146.6 1,066.5 Less current maturities 172.8 154.9 Long-term debt $ 973.8 $ 911.6 At April 1, 2016 , maturities of long-term debt during the twelve month periods beginning April 1, 2016 through April 2, 2021 and thereafter are $172.8 million , $2.7 million , $199.4 million , $0.8 million and $1.4 million , respectively, and $769.5 million thereafter. The fair value of the Company's long-term debt, as noted below, was estimated using inputs other than quoted prices that are observable, either directly or indirectly. 5.75% Senior Notes The Company's 5.75% Senior Notes are summarized in the table below: 5.75% Senior Notes (in millions) April 1, 2016 December 31, 2015 Face Value $ 600.0 $ 600.0 Debt issuance costs (7.9 ) (8.2 ) Book value 592.1 591.8 Fair Value (Level 2) 476.7 450.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he 5.75% Senior Notes may also be repurchased at the option of the holders in connection with a change of control (as defined in the indenture governing the 5.75% Senior Notes) or in connection with certain asset sales. Subordinated Convertible Notes The Company’s Subordinated Convertible Notes are summarized as of April 1, 2016 and December 31, 2015 as follows: Subordinated Convertible Notes (in millions) April 1, 2016 December 31, 2015 Face value $ 429.5 $ 429.5 Debt discount (257.3 ) (257.8 ) Debt issuance costs (3.8 ) (3.9 ) Book value 168.4 167.8 Fair value (Level 1) 231.6 265.8 Maturity date Nov 2029 Stated annual interest rate 4.50% until Nov 2019 2.25% until Nov 2029 Interest payments Semi-annually: May 15 &amp; Nov 15 Revolving Credit Facility 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February 9, 2016, to, among other things, increase the Revolving Credit Facility to $1.0 billion ,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 The Revolving Credit Facility has a maturity date of September 6, 2018. The commitment amount under the Revolving Credit Facility may be increased by an additional $250 million , subject to certain conditions and approvals as set forth in the Revolving Credit Facility. The Company capitalized an immaterial amount in 2016, $0.6 million in 2015 and $1.7 million in 2014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s under the Revolving Credit Facility. As of April 1, 2016 , the availability under the Revolving Credit Facility is greater than $100 million . The fair value of the Revolving Credit Facility approximates the carrying value based on Level 2 inputs. Indebtedness under the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Revolving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April 1, 2016 December 31, 2015 Outstanding borrowings $ 198.5 $ 136.3 Total credit under facility 1,000.0 1,000.0 Undrawn availability (1) 320.4 347.5 Interest rate 2.4 % 2.5 % Outstanding letters of credit $ 21.7 $ 36.7 Original issuance July 2011 Maturity date Sept 2018 (1) Total undrawn availability for the U.S. borrower, the Canadian borrower and the European borrowers at April 1, 2016 is $256.1 million , $33.6 million and $30.7 million , respectively. Total undrawn availability for the U.S. borrower, the Canadian borrower and the European borrowers at December 31, 2015 was $239.1 million , $34.8 million and $73.6 million , respectively. Latin America Credit Facilities The Company’s Latin America credit facilities are summarized in the table below: (in millions) April 1, 2016 December 31, 2015 Outstanding borrowings $ 127.9 $ 113.8 Undrawn availability 20.9 44.4 Interest rate – weighted average 8.6 % 8.6 % Maturity date Various; $127.3 million due within one year The Company's Latin America credit facilities are short term loans utilized for working capital purposes. The fair value of the Latin America credit facilities approximates the carrying value due to the short term nature of the facilities based on Level 2 inputs. Africa/Asia Pacific Credit Facilities The Company’s Africa credit facilities are summarized in the table below: (in millions) April 1, 2016 December 31, 2015 Outstanding borrowings $ 34.6 $ 24.2 Undrawn availability 51.3 85.8 Interest rate – weighted average 4.7 % 6.5 % Maturity date Various; $34.6 million due within one year The Company’s Africa credit facilities are short term loans utilized for working capital purposes. The fair value of the Africa credit facilities approximates the carrying value due to the short term nature of the facilities based on Level 2 inputs.</t>
  </si>
  <si>
    <t>Financial Instruments</t>
  </si>
  <si>
    <t>Derivative Instruments and Hedges, Assets [Abstract]</t>
  </si>
  <si>
    <t>Financial Instruments The Company is exposed to various market risks, including changes in interest rates, foreign currency exchange rates and raw material (commodity) prices. To manage risks associated with the volatility of these natural business exposures, the Company enters into interest rate, commodity and foreign currency derivative agreements, and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he Company accounts for these commodity instruments and foreign currency exchange contracts as economic hedges. Changes in the fair value of economic hedges are recognized in current period earnings. Fair Value of Derivatives Instruments The notional amounts and fair values of derivatives not designated as cash flow hedges at April 1, 2016 and December 31, 2015 are shown below (in millions): April 1, 2016 December 31, 2015 Notional Amount Fair Value Notional Amount Fair Value Asset (1) Liability (2) Asset (1) Liability (2) Derivatives not designated as cash flow hedges: Commodity futures $ 114.7 $ 0.3 $ 5.6 $ 133.5 $ 0.3 $ 9.9 Foreign currency exchange 59.7 1.0 0.4 75.2 0.4 2.3 $ 1.3 $ 6.0 $ 0.7 $ 12.2 (1) Balance recorded in “Prepaid expenses and other” and “Other non-current assets” (2) Balance recorded in “Accrued liabilities” and “Other liabilities” As of April 1, 2016 and December 31, 2015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April 1, 2016 and December 31, 2015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April 1, 2016 and December 31, 2015 , there were no contracts held by the Company that required collateral to secure the Company's derivative liability positions. Refer to Note 5 - Other Income (Expense) for more information.</t>
  </si>
  <si>
    <t>Income Taxes</t>
  </si>
  <si>
    <t>Income Tax Disclosure [Abstract]</t>
  </si>
  <si>
    <t>Income Taxes The Company’s effective tax rate for the three fiscal months ended April 1, 2016 and April 3, 2015 was (11.1)% and (4.1)% , respectively. The low effective tax rate for the three fiscal months ended April 1, 2016 was primarily due to the combined effect of incurring operational losses in jurisdictions where valuation allowances were recorded against net deferred tax assets as well as the general impact of having a low level of pre-tax loss, which results in a more volatile effective tax rate. The low effective tax rate for the three fiscal months ended April 3, 2015 was primarily due to the combined impact of no tax benefits being available for the $22.5 million Venezuelan currency devaluation loss and the impact of operational losses incurred in jurisdictions where valuation allowances are recorded against net deferred tax assets. These unfavorable effective tax rate drivers were partially offset by a $6.1 million and a $4.3 million income tax benefit recorded during the three fiscal months ended April 3, 2015 associated with uncertain tax position reserve and valuation allowance releases, respectively. During the first quarter of 2016, the Company accrued approximately $0.3 million of income tax expense for uncertain tax positions likely to be taken in the current year and for interest and penalties on tax positions taken in prior periods, all of which would have a favorable impact on the effective tax rate, if recognized. In addition, $1.1 million of income tax benefits were recognized due to statute of limitation expirations associated with various uncertain tax positions.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3 million of unrecognized tax benefits could change within the next twelve months due to the resolution of tax audits and statute of limitations expiration. 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10 are no longer open in major foreign, state, or local tax jurisdictions.</t>
  </si>
  <si>
    <t>Employee Benefit Plans</t>
  </si>
  <si>
    <t>Compensation and Retirement Disclosure [Abstract]</t>
  </si>
  <si>
    <t>Employee Benefit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The components of net periodic benefit cost for pension benefits were as follows (in millions): Three Fiscal Months Ended April 1, 2016 April 3, 2015 U.S. Non-U.S. U.S. Non-U.S. Service cost $ 0.3 $ 1.0 $ 0.4 $ 1.4 Interest cost 1.8 0.8 1.8 1.0 Expected return on plan assets (2.4 ) (0.6 ) (2.6 ) (0.7 ) Amortization of prior service cost — 0.2 — 0.2 Amortization of net loss 1.7 0.3 1.9 0.7 Settlement loss — — — 0.9 Net pension expense $ 1.4 $ 1.7 $ 1.5 $ 3.5 The estimated net loss for the defined benefit pension plans that will be amortized from accumulated other comprehensive income (loss) into net pension expense in 2016 is $8.4 million . The prior service cost to be amortized from accumulated other comprehensive income (loss) into net pension expense over the next fiscal year is immaterial. Defined benefit pension plan cash contributions for the three fiscal months ended April 1, 2016 and April 3, 2015 were $1.3 million and $2.8 million , respectively.</t>
  </si>
  <si>
    <t>Accumulated Other Comprehensive Income (Loss)</t>
  </si>
  <si>
    <t>Equity [Abstract]</t>
  </si>
  <si>
    <t xml:space="preserve">Accumulated Other Comprehensive Income (Loss) The components of accumulated other comprehensive income (loss) as of April 1, 2016 and December 31, 2015 , respectively, consisted of the following (in millions): April 1, 2016 December 31, 2015 Company Common Shareholders Noncontrolling Interest Company Common Shareholders Noncontrolling Interest Foreign currency translation adjustment $ (244.3 ) $ (13.3 ) $ (275.6 ) $ (13.5 ) Pension adjustments, net of tax (63.3 ) (1.5 ) (64.6 ) (1.5 ) Accumulated other comprehensive income (loss) $ (307.6 ) $ (14.8 ) $ (340.2 ) $ (15.0 ) The following is the detail of the change in the Company's accumulated other comprehensive income (loss) from December 31, 2015 to April 1, 2016 including the effect of significant reclassifications out of accumulated other comprehensive income (loss) (in millions, net of tax): Foreign currency translation Change of fair value of pension benefit obligation Total Balance, December 31, 2015 $ (275.6 ) $ (64.6 ) $ (340.2 ) Other comprehensive income (loss) before reclassifications 20.8 — 20.8 Amounts reclassified from accumulated other comprehensive income 10.5 1.3 11.8 Net current - period other comprehensive income (loss) 31.3 1.3 32.6 Balance, April 1, 2016 $ (244.3 ) $ (63.3 ) $ (307.6 ) The following is the detail of the change in the Company's accumulated other comprehensive income (loss) from December 31, 2014 to April 3,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47.2 ) — (47.2 ) Amounts reclassified from accumulated other comprehensive income 6.2 3.0 9.2 Net current - period other comprehensive income (loss) (41.0 ) 3.0 (38.0 ) Balance, April 3, 2015 $ (226.1 ) $ (75.3 ) $ (301.4 ) The following is the detail of the reclassifications out of accumulated other comprehensive income (loss) for the three months ended April 1, 2016 and April 3, 2015 (in millions, net of tax): Three Fiscal Months Ended Three Fiscal Months Ended April 1, 2016 April 3,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from continuing operations $ — $ 6.2 SG&amp;A Sale of subsidiaries from discontinued operations 10.5 — Net income (loss) from discontinued operations, net of tax Total - Foreign Currency Items $ 10.5 $ 6.2 Amortization of defined pension items, net of tax: Prior service cost $ 0.1 $ 0.1 Cost of Sales Net loss 1.2 1.7 Cost of Sales Settlement loss — 1.2 Cost of Sales Total - Pension Items $ 1.3 $ 3.0 Total $ 11.8 $ 9.2 </t>
  </si>
  <si>
    <t>Redeemable Noncontrolling Interest</t>
  </si>
  <si>
    <t>Noncontrolling Interest [Abstract]</t>
  </si>
  <si>
    <t>Redeemable Noncontrolling Interest 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 -month period commencing on the four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 -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densed Consolidated Balance Sheets outside of equity under the caption “Redeemable noncontrolling interest.” 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April 1, 2016 , the final per share purchase price was greater than the EBITDA average; therefore, the redeemable noncontrolling interest was valued at the same cost as the fair value determined at the opening balance sheet date, $18.2 million . Subsequent adjustments to the value of the redeemable noncontrolling interest due to the redemption feature, if any, will be recognized as they occur and recorded within Net income (loss).</t>
  </si>
  <si>
    <t>Shipping and Handling Costs</t>
  </si>
  <si>
    <t>Shipping And Handling Costs [Abstract]</t>
  </si>
  <si>
    <t>Shipping and Handling Costs All shipping and handling amounts billed to a customer in a sales transaction are classified as revenue. Shipping and handling costs associated with storage and handling of finished goods and shipments to customers are included in Cost of sales caption in the Condensed Consolidated Statements of Operations and Comprehensive Income (Loss) and totaled $28.0 million and $31.0 million , respectively, for the three fiscal months ended April 1, 2016 and April 3, 2015 .</t>
  </si>
  <si>
    <t>Earnings (Loss) Per Common Share</t>
  </si>
  <si>
    <t>Earnings Per Share [Abstract]</t>
  </si>
  <si>
    <t>Earnings (Loss) Per Common Share The Company applies the two-class method of computing basic and diluted earnings per share. A reconciliation of the numerator and denominator of earnings (loss) per common share-basic to earnings (loss) per common share-assuming dilution is as follows (in millions, except per share data): Three Fiscal Months Ended April 1, 2016 April 3, 2015 Amounts attributable to the Company – basic and diluted: Net income (loss) from continuing operations $ (8.0 ) $ (34.7 ) Less: net income (loss) attributable to continuing operations noncontrolling interest 0.3 (0.8 ) Net income (loss) from continuing operations attributable to Company common shareholders $ (8.3 ) $ (33.9 ) Net income (loss) from discontinued operations, net of tax 3.6 (6.2 ) Less: net income (loss) attributable to discontinued operations noncontrolling interest — (2.0 ) Net income (loss) from discontinued operations attributable to Company common shareholders $ 3.6 $ (4.2 ) Net income (loss) attributable to Company common shareholders (1) $ (4.7 ) $ (38.1 ) Weighted average shares outstanding for basic EPS computation (2,3) 49.1 48.8 Earnings (loss) per common share calculation - basic: Earnings (loss) from continuing operations attributable to Company common shareholders per common share – basic (3) $ (0.17 ) $ (0.69 ) Earnings (loss) from discontinued operations attributable to Company common shareholders per common share – basic $ 0.07 $ (0.09 ) Earnings (loss) per common share attributable to Company common shareholders – basic (3) $ (0.10 ) $ (0.78 ) Weighted average shares outstanding including nonvested shares 49.1 48.8 Weighted average shares outstanding for diluted EPS computation (2) 49.1 48.8 Earnings (loss) per common share calculation - dilution: Earnings (loss) from continuing operations attributable to Company common shareholders per common share – assuming dilution $ (0.17 ) $ (0.69 ) Earnings (loss) from discontinued operations attributable to Company common shareholders per common share – assuming dilution 0.07 (0.09 ) Earnings (loss) per common share attributable to Company common shareholders – assuming dilution $ (0.10 ) $ (0.78 ) (1) Numerator (2) Denominator (3) Under the two-class method, earnings (loss) per share – basic reflects undistributed earnings per share for both common stock and unvested share-based payment awards (restricted stock). As of April 1, 2016 and April 3, 2015 , there were approximately 3,834 thousand and 3,263 thousand shares excluded from the earnings per common share — assuming dilution computation because their impact was anti-dilutive, respectively. Under ASC 260 - Earnings per Share and ASC 470 - Debt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April 1, 2016 or April 3, 2015 .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t>
  </si>
  <si>
    <t>Segment Reporting [Abstract]</t>
  </si>
  <si>
    <t>Segment Information The Company conducts its operations through four geographic operating and reportable segments — North America, Europe, Latin America, and Africa/Asia Pacific.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Latin America and Africa/Asia Pacific segments manufacture and distribute rod mill wire and cable products. Net revenues as shown below represent sales to external customers for each segment. Intersegment sales have been eliminated. In the three months ended April 1, 2016 , intersegment sales were $14.6 million in North America, $3.3 million in Europe, and $3.6 million in Latin America. In the three months ended April 3, 2015 , intersegment sales were $7.0 million in North America, $12.5 million in Europe, and $4.3 million in Latin America. The chief operating decision maker ("CODM")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reported in continuing operations for the three fiscal months ended April 1, 2016 and April 3, 2015 is as follows: Three Fiscal Months Ended (in millions) April 1, 2016 April 3, 2015 Net Sales: North America $ 538.2 $ 638.2 Europe 221.9 261.8 Latin America 155.0 205.3 Africa/Asia Pacific 58.9 65.8 Total $ 974.0 $ 1,171.1 Segment Operating Income (Loss): North America $ 17.7 $ 29.6 Europe 7.7 5.9 Latin America (3.7 ) (15.9 ) Africa/Asia Pacific (6.4 ) (3.4 ) Total $ 15.3 $ 16.2 (in millions) April 1, 2016 December 31, 2015 Total Assets: North America $ 993.8 $ 986.9 Europe 737.9 632.0 Latin America 518.0 480.8 Africa/Asia Pacific 337.7 354.9 Total $ 2,587.4 $ 2,454.6 The total assets of the discontinued operations as of April 1, 2016 and December 31, 2015 are $149.3 million and $160.8 million , respectively. The total assets of the discontinued operations are included in the Africa/Asia Pacific segment above.</t>
  </si>
  <si>
    <t>Commitments and Contingencies</t>
  </si>
  <si>
    <t>Commitments and Contingencies Disclosure [Abstract]</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On March 7, 2011, GK Technologies, Inc. (“GK Tech”) was served with a Complaint filed on February 24, 2011, by the Housing Authority of the City of Los Angeles (“HACLA”) arising under CERCLA, California statutory law, and common law in the case known as Housing Authority of the City of Los Angeles v. PCC Technical Industries, Inc., Case No. 11-CV-01626 FMO (C.D. Cal.). The Housing Authority contends that GK Tech and several other defendants are responsible for environmental contamination at property located at 9901 S. Alameda Street in Los Angeles (the “Site”), which was apparently the location of a steel recycling mill formerly operated by a former subsidiary of GK Tech. The former subsidiary was legally dissolved in September 1993. GK Tech has asserted various defenses to the claim, including the dissolution of the former subsidiary and the lack of knowledge of the environmental contamination. The Court had previously determined, as a matter of law, that the former subsidiary is one of several potentially responsible parties (“PRPs”) liable under CERCLA for costs of remediation of the contamination at the Site. HACLA began conducting remediation work at the Site in April 2015, with projected costs at the time ranging from $5 million to $13 million . In October 2015 , HACLA substantially expanded the scope of the remediation work at the Site and now estimates that the total costs to complete the work are between $21 million and $30 million . HACLA has collected some amounts through prior settlements with parties that owned and/or conducted operations on the Site after March 1979, which amounts we believe would partially offset any possible liability of GK Tech. GK Tech believes that it has very good defenses to HACLA’s successor liability theories but, nevertheless, it is reasonably possible that GK Tech could be held liable for between $0 million and $30 million in this case. At April 1, 2016 and December 31, 2015 , we had an accrued liability of approximately $4.1 million and $3.6 million ,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8 years. Our subsidiaries have been named as defendants in lawsuits alleging exposure to asbestos in products manufactured by us. As of April 1, 2016 , we were a defendant in approximately 336 cases brought in state and federal courts throughout the United States. In the three months ended April 1, 2016 , 23 asbestos cases were brought against us. In the calendar year 2015 , 99 asbestos cases were brought against us. In the last 28 years, we have had no cases proceed to verdict. In many of the cases, we were dismissed as a defendant before trial for lack of product identification. As of April 1, 2016 , 50,893 asbestos cases have been dismissed. In the three months ended April 1, 2016 , 18 asbestos cases were dismissed. As of December 31, 2015 , 50,875 cases were dismissed. With regards to the approximately 336 remaining pending cases, we are aggressively defending these cases based upon either lack of product identification as to whether we manufactured asbestos-containing product and/or lack of exposure to asbestos dust from the use of our product. As of April 1, 2016 , plaintiffs have asserted monetary damages in 184 cases. In 73 of these cases, plaintiffs allege only damages in excess of some dollar amount (about $585 thousand per plaintiff); in these cases there are no claims for specific dollar amounts requested as to any defendant. In 110 other cases pending in state and federal district courts, plaintiffs seek approximately $460 million in damages from as many as 50 defendants. In one case, plaintiffs have asserted damages related to General Cable in the amount of $4 million . In addition, in relation to these 184 cases, there are claims of $300 million in punitive damages from all of the defendants. However, many of the plaintiffs in these cases allege non-malignant injuries. As of April 1, 2016 and December 31, 2015 , we had accrued, on a gross basis, approximately $4.4 million and $4.1 million , respectively, and as of April 1, 2016 and December 31, 2015 , had recovered approximately $0.4 million of insurance recoveries for these lawsuits. The net amount of $4.0 million and $3.7 million , as of April 1, 2016 and December 31, 2015 , respectively, represents our best estimate in order to cover resolution of current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April 1, 2016 and December 31, 2015 , aggregate settlement costs were $9.7 million . For the three months ended April 1, 2016 and April 3, 2015 , settlement costs totaled less than $0.1 million and $0.1 million , respectively. As of April 1, 2016 and December 31, 2015 , aggregate litigation costs were $26.4 million and $26.1 million , respectively. For the three months ended April 1, 2016 and April 3, 2015 , litigation costs were $0.3 million and $0.4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Transformer damage claims 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The arbitration was conducted before the ICC Tribunal in April 2015, and the parties filed post-hearing briefs. On March 24, 2016 , the ICC Tribunal issued its final order finding the Company liable for $15.7 million in damages plus prejudgment interest of $3.5 million . The Company is fully insured for the $19.2 million award. As of April 1, 2016, we have accrued $19.2 million and recognized an asset of $19.2 million on the Condensed Consolidated Balance Sheet. Payment from the insurers was made in the second quarter of 2016 . Brazil tax matters 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taxes allegedly due for the disputed credits, including potential interest and penalties is up to $12 million . Government and internal investigations We have been reviewing, with the assistance of external counsel, our use and payment of agents in connection with, and certain other transactions involving, our operations in Angola, Thailand, India, China and Egypt (the “Subject Countries”). Our review has focused upon payments and gifts made, offered, contemplated or promised by certain employees in one or more of the Subject Countries, directly and indirectly, and at various times, to employees of public utility companies and/or other officials of state owned entities that raise concerns under the FCPA and possibly under the laws of other jurisdictions. During 2015 , we substantially completed our internal review in the Subject Countries and, based on our findings, we increased our outstanding FCPA-related accrual of $24 million by an incremental $4 million in the year ended December 31, 2015 . There was no change to the accrual in the three months ended April 1, 2016 . The accrued amount represents the estimated profit derived from certain transactions that we believe is probable to be disgorged. We have also identified certain other transactions that may raise concerns under the FCPA for which it is at least reasonably possible we may be required to disgorge up to an additional $33 million , which represents the estimated profits derived from those other transactions. The amounts accrued and the additional range of reasonably possible loss solely reflect profits that may be disgorged based on our investigation in the Subject Countries, and do not include, and we are not able to reasonably estimate, the amount of any possible fines, civil or criminal penalties or other relief, any or all of which could be substantial. The SEC and DOJ inquiries into these matters remain ongoing. We continue to cooperate with the DOJ and the SEC with respect to these matters. At this time, we are unable to predict the nature of any action that may be taken by the DOJ or SEC or any remedies these agencies may pursue as a result of such actions. 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employees. We continue to cooperate with the SEC in connection with its investigation. 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we cannot reasonably estimate the amount or range of additional possible loss that we may incur above the amount accrued to date in connection with the foregoing matters. Purported class action and derivative litigation Litigation was initiated against us and certain of our current and former directors, executive officers and employees following the restating of our financial statements principally as a result of the matters described above under “Government and internal investigations” relating to our Brazilian business. 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forme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ought damages in an unspecified amount; reasonable costs and expenses, including counsel and experts fees; and such equitable injunctive or other relief as the Court deems just and proper. On January 27, 2015, the Court dismissed the City of Livonia Complaint, with prejudice, based on plaintiff’s failure to state a claim upon which relief could be granted. On February 24, 2015, plaintiff filed a motion to alter or amend the January 27, 2015 judgment and for leave to file the proposed amended complaint, which the lower Court also denied. On June 9, 2015, plaintiff appealed the lower Court’s decisions to the Sixth Circuit Court of Appeals, which appeal is currently pending. In addition, a derivative complaint was filed on January 7, 2014 in the Campbell County, Kentucky Circuit Court against all but one member of our Board of Directors, including Mr. Kenny, two former directors, Mr. Robinson and two former officers, one of whom is a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We believe the derivative complaint, insofar as it relates to our current and former directors, including Mr. Kenny, and to Mr. Robinson, and the City of Livonia Complaint are without merit and intend to vigorously contest the action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he General Cable Executive Severance Benefit Plan (“Severance Plan”), effective January 1, 2008, applicable to our U.S. executives holding a position of Executive Vice President or above prior to August 1, 2014, and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each include a change in control provision such that the executives may receive payments or benefits in accordance with the Severance Plan or 2014 Severance Plan, as applicable, to the extent that both a change of control and a triggering event, each as defined in the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April 1, 2016 , future minimum rental payments required under non-cancelable lease agreements during the twelve month periods beginning April 1, 2016 through April 2, 2021 and thereafter are $16.0 million , $10.2 million , $8.4 million , $6.2 million and $3.9 million , respectively, and $4.3 million thereafter. As of April 1, 2016 , the Company had $30.4 million in letters of credit (including the $21.7 million outstanding on the Company's Revolving Credit Facility), $183.8 million in various performance bonds and $153.4 million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the Latin America and Africa/Asia Pacific segments. The Company’s share of the income of these companies is reported in the Condensed Consolidated Statements of Operations and Comprehensive Income (Loss) under “Equity in net earnings of affiliated companies.” For the three fiscal months ended April 1, 2016 and April 3, 2015 , equity in net earnings of affiliated companies was $0.1 million and $0.2 million , respectively. The net investment in unconsolidated affiliated companies was $8.5 million and $8.4 million as of April 1, 2016 and December 31, 2015 , respectively. As of April 1, 2016 , the Company’s ownership percentage was as follows: Colada Continua Chilean, S.A. 41% , Nostag GmbH &amp; Co. KG 33% , and Pakistan Cables Limited 24.6% .</t>
  </si>
  <si>
    <t>Fair Value Disclosure</t>
  </si>
  <si>
    <t>Fair Value Disclosures [Abstract]</t>
  </si>
  <si>
    <t>Fair Value Disclosure The fair market values of the Company’s financial instruments are determined based on the fair value hierarchy as discussed in ASC 820 - Fair Value Measurements.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April 1, 2016 December 31, 2015 Level 1 Level 2 Level 3 Fair Value Level 1 Level 2 Level 3 Fair Value Assets: Derivative assets $ — $ 1.3 $ — $ 1.3 $ — $ 0.7 $ — $ 0.7 Equity securities (1) 10.5 — — 10.5 18.0 — — 18.0 Total assets $ 10.5 $ 1.3 $ — $ 11.8 $ 18.0 $ 0.7 $ — $ 18.7 Liabilities: Derivative liabilities $ — $ 6.0 $ — $ 6.0 $ — $ 12.2 $ — $ 12.2 Total liabilities $ — $ 6.0 $ — $ 6.0 $ — $ 12.2 $ — $ 12.2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April 1, 2016 and December 31, 2015 classified as “other non-current assets” in the Condensed Consolidated Balance Sheets. The market value of mutual fund investments and the General Cable Stock Fund in the Rabbi Trust was $15.6 million and $25.6 million as of April 1, 2016 and December 31, 2015 , respectively. Amounts payable to the plan participants at April 1, 2016 and December 31, 2015 , excluding the Deferred Stock, were $11.4 million and $19.0 million , respectively, and are classified as “Other liabilities” in the Condensed Consolidated Balance Sheets. At April 1, 2016 , there were no material financial assets or financial liabilities measured at fair value on a recurring basis using significant unobservable inputs (Level 3). Similarly, there were no other nonfinancial assets or nonfinancial liabilities measured at fair value on a non-recurring basis.</t>
  </si>
  <si>
    <t>Supplemental Guarantor Condensed Financial Information</t>
  </si>
  <si>
    <t>Quarterly Financial Information Disclosure [Abstract]</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The results of Asia Pacific have been reclassified as discontinued operations for all periods presented, and are included as Non-Guarantor Subsidiaries in the schedules below. Refer to Note 3 - Assets and Liabilities Held for Sale and Discontinued Operations for additional details. Condensed Statements of Operations and Comprehensive Income (Loss) Information Three Fiscal Months Ended April 1, 2016 Parent Guarantor Subsidiaries Non-Guarantor Subsidiaries Eliminations Total Net sales: Customers $ — $ 447.2 $ 526.8 $ — $ 974.0 Intercompany 17.1 67.0 43.1 (127.2 ) — 17.1 514.2 569.9 (127.2 ) 974.0 Cost of sales — 453.9 524.1 (110.1 ) 867.9 Gross profit 17.1 60.3 45.8 (17.1 ) 106.1 Selling, general and administrative expenses 18.7 44.9 42.4 (17.1 ) 88.9 Goodwill impairment charge — — 1.6 — 1.6 Intangible asset impairment charges — 0.3 — — 0.3 Operating income (loss) (1.6 ) 15.1 1.8 — 15.3 Other income (expense) — 0.2 (1.6 ) — (1.4 ) Interest income (expense): Interest expense (14.3 ) (16.2 ) (6.2 ) 15.2 (21.5 ) Interest income 13.8 1.2 0.5 (15.2 ) 0.3 (0.5 ) (15.0 ) (5.7 ) — (21.2 ) Income (loss) before income taxes (2.1 ) 0.3 (5.5 ) — (7.3 ) Income tax (provision) benefit 0.1 (0.4 ) (0.5 ) — (0.8 ) Equity in net earnings of affiliated companies and subsidiaries (2.7 ) (2.6 ) — 5.4 0.1 Net income (loss) from continuing operations (4.7 ) (2.7 ) (6.0 ) 5.4 (8.0 ) Net income (loss) from discontinued operations, net of tax — — 3.6 — 3.6 Net income (loss) including noncontrolling interest (4.7 ) (2.7 ) (2.4 ) 5.4 (4.4 ) Less: net income (loss) attributable to noncontrolling interest — — 0.3 — 0.3 Net income (loss) attributable to Company common shareholders $ (4.7 ) $ (2.7 ) $ (2.7 ) $ 5.4 $ (4.7 ) Comprehensive income (loss): Net income (loss) $ (4.7 ) $ (2.7 ) $ (2.4 ) $ 5.4 $ (4.4 ) Currency translation gain (loss) 31.3 31.3 26.8 (57.9 ) 31.5 Defined benefit plan adjustments, net of tax 1.3 1.3 0.3 (1.6 ) 1.3 Comprehensive income (loss), net of tax 27.9 29.9 24.7 (54.1 ) 28.4 Comprehensive income (loss) attributable to noncontrolling interest, net of tax — — 0.5 — 0.5 Comprehensive income (loss) attributable to Company common shareholders, net of tax $ 27.9 $ 29.9 $ 24.2 $ (54.1 ) $ 27.9 Condensed Statements of Operations and Comprehensive Income (Loss) Information Three Fiscal Months Ended April 3, 2015 Parent Guarantor Subsidiaries Non-Guarantor Subsidiaries Eliminations Total Net sales: Customers $ — $ 540.4 $ 630.7 $ — $ 1,171.1 Intercompany 21.1 62.7 47.3 (131.1 ) — 21.1 603.1 678.0 (131.1 ) 1,171.1 Cost of sales — 527.0 640.4 (110.0 ) 1,057.4 Gross profit 21.1 76.1 37.6 (21.1 ) 113.7 Selling, general and administrative expenses 20.5 47.2 50.9 (21.1 ) 97.5 Operating income (loss) 0.6 28.9 (13.3 ) — 16.2 Other income (expense) 0.7 (1.5 ) (25.0 ) — (25.8 ) Interest income (expense): Interest expense (15.4 ) (17.2 ) (9.1 ) 17.3 (24.4 ) Interest income 14.8 2.4 0.6 (17.3 ) 0.5 (0.6 ) (14.8 ) (8.5 ) — (23.9 ) Income (loss) before income taxes 0.7 12.6 (46.8 ) — (33.5 ) Income tax (provision) benefit (0.6 ) (5.6 ) 4.8 — (1.4 ) Equity in net earnings of affiliated companies and subsidiaries (38.2 ) (45.2 ) 0.1 83.5 0.2 Net income (loss) from continuing operations (38.1 ) (38.2 ) (41.9 ) 83.5 (34.7 ) Net income (loss) from discontinued operations, net of tax — — (6.2 ) — (6.2 ) Net income (loss) including noncontrolling interest (38.1 ) (38.2 ) (48.1 ) 83.5 (40.9 ) Less: net income (loss) attributable to noncontrolling interest — — (2.8 ) — (2.8 ) Net income (loss) attributable to Company common shareholders $ (38.1 ) $ (38.2 ) $ (45.3 ) $ 83.5 $ (38.1 ) Comprehensive income (loss): Net income (loss) $ (38.1 ) $ (38.2 ) $ (48.1 ) $ 83.5 $ (40.9 ) Currency translation gain (loss) (41.0 ) (41.0 ) (19.2 ) 56.6 (44.6 ) Defined benefit plan adjustments, net of tax 3.0 3.0 1.8 (4.8 ) 3.0 Comprehensive income (loss), net of tax (76.1 ) (76.2 ) (65.5 ) 135.3 (82.5 ) Comprehensive income (loss) attributable to noncontrolling interest, net of tax — — (6.4 ) — (6.4 ) Comprehensive income (loss) attributable to Company common shareholders, net of tax $ (76.1 ) $ (76.2 ) $ (59.1 ) $ 135.3 $ (76.1 ) Condensed Balance Sheets Information April 1, 2016 Parent Guarantor Subsidiaries Non-Guarantor Subsidiaries Eliminations Total Assets Current assets: Cash and cash equivalents $ — $ 2.5 $ 84.0 $ — $ 86.5 Receivables, net of allowances — 239.6 559.1 — 798.7 Inventories — 356.3 471.7 — 828.0 Prepaid expenses and other — 21.9 56.3 — 78.2 Current assets of discontinued operations — — 92.7 — 92.7 Total current assets — 620.3 1,263.8 — 1,884.1 Property, plant and equipment, net 0.4 190.6 332.9 — 523.9 Deferred income taxes — 55.0 20.7 (55.0 ) 20.7 Intercompany accounts 1,102.7 110.4 79.2 (1,292.3 ) — Investment in subsidiaries 102.3 707.3 — (809.6 ) — Goodwill — 13.8 6.8 — 20.6 Intangible assets, net — 8.7 26.3 — 35.0 Unconsolidated affiliated companies — 8.5 — — 8.5 Other non-current assets — 18.3 19.7 — 38.0 Non-current assets of discontinued operations — — 56.6 — 56.6 Total assets $ 1,205.4 $ 1,732.9 $ 1,806.0 $ (2,156.9 ) $ 2,587.4 Liabilities and Total Equity Current liabilities: Accounts payable $ — $ 128.4 $ 341.7 $ — $ 470.1 Accrued liabilities 7.3 105.6 220.2 — 333.1 Current portion of long-term debt — — 172.8 — 172.8 Current liabilities of discontinued operations — — 25.1 — 25.1 Total current liabilities 7.3 234.0 759.8 — 1,001.1 Long-term debt 769.5 146.0 58.3 — 973.8 Deferred income taxes 182.3 — 21.6 (55.0 ) 148.9 Intercompany accounts — 1,181.2 111.1 (1,292.3 ) — Other liabilities 0.1 69.4 112.9 — 182.4 Non-current liabilities of discontinued operations — — 1.4 — 1.4 Total liabilities 959.2 1,630.6 1,065.1 (1,347.3 ) 2,307.6 Redeemable noncontrolling interest — — 18.2 — 18.2 Total Company shareholders’ equity 246.2 102.3 707.3 (809.6 ) 246.2 Noncontrolling interest — — 15.4 — 15.4 Total liabilities, redeemable noncontrolling interest and equity $ 1,205.4 $ 1,732.9 $ 1,806.0 $ (2,156.9 ) $ 2,587.4 Condensed Balance Sheets Information December 31, 2015 Parent Guarantor Subsidiaries Non- Guarantor Subsidiaries Eliminations Total Assets Current assets: Cash and cash equivalents $ — $ 0.8 $ 78.9 $ — $ 79.7 Receivables, net of allowances — 214.0 472.9 — 686.9 Inventories — 367.7 440.1 — 807.8 Prepaid expenses and other — 18.5 43.6 — 62.1 Current assets of discontinued operations — — 103.9 — 103.9 Total current assets — 601.0 1,139.4 — 1,740.4 Property, plant and equipment, net 0.4 192.6 330.5 — 523.5 Deferred income taxes — 56.2 20.6 (56.2 ) 20.6 Intercompany accounts 1,114.5 102.8 66.4 (1,283.7 ) — Investment in subsidiaries 72.4 672.8 — (745.2 ) — Goodwill — 13.8 8.4 — 22.2 Intangible assets, net — 9.5 27.1 — 36.6 Unconsolidated affiliated companies — 8.4 — — 8.4 Other non-current assets — 27.1 18.9 — 46.0 Non-current assets of discontinued operations — — 56.9 — 56.9 Total assets $ 1,187.3 $ 1,684.2 $ 1,668.2 $ (2,085.1 ) $ 2,454.6 Liabilities and Total Equity Current liabilities: Accounts payable $ — $ 103.5 $ 307.9 $ — $ 411.4 Accrued liabilities 11.2 124.0 196.2 — 331.4 Current portion of long-term debt — — 154.9 — 154.9 Current liabilities of discontinued operations — — 51.6 — 51.6 Total current liabilities 11.2 227.5 710.6 — 949.3 Long-term debt 768.6 127.5 15.5 — 911.6 Deferred income taxes 179.5 — 22.0 (56.2 ) 145.3 Intercompany accounts — 1,180.1 103.6 (1,283.7 ) — Other liabilities — 76.7 108.9 — 185.6 Non-current liabilities of discontinued operations — — 1.7 — 1.7 Total liabilities 959.3 1,611.8 962.3 (1,339.9 ) 2,193.5 Redeemable noncontrolling interest — — 18.2 — 18.2 Total Company shareholders’ equity 228.0 72.4 672.8 (745.2 ) 228.0 Noncontrolling interest — — 14.9 — 14.9 Total liabilities, redeemable noncontrolling interest and equity $ 1,187.3 $ 1,684.2 $ 1,668.2 $ (2,085.1 ) $ 2,454.6 Condensed Statements of Cash Flows Information Three Fiscal Months Ended April 1, 2016 Parent Guarantor Subsidiaries Non-Guarantor Subsidiaries Eliminations Total Net cash flows of operating activities from continuing operations $ (5.0 ) $ 2.6 $ (40.1 ) $ — $ (42.5 ) Net cash flows of operating activities from discontinued operations — — 1.9 — 1.9 Net cash flows of operating activities (5.0 ) 2.6 (38.2 ) — (40.6 ) Cash flows of investing activities: Capital expenditures — (6.6 ) (7.7 ) — (14.3 ) Proceeds from properties sold — 0.1 0.1 — 0.2 Other — (1.3 ) 1.3 — — Net cash flows of investing activities from continuing operations — (7.8 ) (6.3 ) — (14.1 ) Net cash flows of investing activities from discontinued operations — — (0.1 ) — (0.1 ) Net cash flows of investing activities — (7.8 ) (6.4 ) — (14.2 ) Cash flows of financing activities: Dividends paid to shareholders (8.9 ) — — — (8.9 ) Intercompany accounts 13.9 (16.3 ) 2.4 — — Proceeds from debt — 259.4 127.3 — 386.7 Repayments of debt — (241.0 ) (75.9 ) — (316.9 ) Net cash flows of financing activities from continuing operations 5.0 2.1 53.8 — 60.9 Net cash flows of financing activities from discontinued operations — — (1.8 ) — (1.8 ) Net cash flows of financing activities 5.0 2.1 52.0 — 59.1 Effect of exchange rate changes on cash and cash equivalents — 4.8 (1.2 ) — 3.6 Increase (decrease) in cash and cash equivalents — 1.7 6.2 — 7.9 Cash and cash equivalents – beginning of period — 0.8 111.6 — 112.4 Cash and cash equivalents – end of period $ — $ 2.5 $ 117.8 $ — $ 120.3 Less cash and cash equivalents of discontinued operations — — 33.8 — 33.8 Cash and cash equivalents of continuing operations – end of period $ — $ 2.5 $ 84.0 $ — $ 86.5 Condensed Statements of Cash Flows Information Three Fiscal Months Ended April 3, 2015 Parent Guarantor Subsidiaries Non-Guarantor Subsidiaries Eliminations Total Net cash flows of operating activities from continuing operations $ (1.9 ) $ 92.5 $ 17.0 $ (0.5 ) $ 107.1 Net cash flows of operating activities from discontinued operations — — (9.1 ) — (9.1 ) Net cash flows of operating activities (1.9 ) 92.5 7.9 (0.5 ) 98.0 Cash flows of investing activities: Capital expenditures — (5.8 ) (12.4 ) — (18.2 ) Proceeds from properties sold — — 0.2 — 0.2 Intercompany accounts — 8.0 — (8.0 ) — Other — — 0.2 — 0.2 Net cash flows of investing activities from continuing operations — 2.2 (12.0 ) (8.0 ) (17.8 ) Net cash flows of investing activities from discontinued operations — — 18.7 — 18.7 Net cash flows of investing activities — 2.2 6.7 (8.0 ) 0.9 Cash flows of financing activities: Dividends paid to shareholders (8.9 ) — — — (8.9 ) Intercompany accounts 135.7 (134.0 ) (10.2 ) 8.5 — Proceeds from debt — 754.7 248.8 — 1,003.5 Repayments of debt (125.0 ) (689.1 ) (286.2 ) — (1,100.3 ) Dividends paid to noncontrolling interest — — 1.5 — 1.5 Proceeds from exercise of stock options 0.1 — — — 0.1 Net cash flows of financing activities from continuing operations 1.9 (68.4 ) (46.1 ) 8.5 (104.1 ) Net cash flows of financing activities from discontinued operations — — (1.0 ) — (1.0 ) Net cash flows of financing activities 1.9 (68.4 ) (47.1 ) 8.5 (105.1 ) Effect of exchange rate changes on cash and cash equivalents — (24.8 ) (7.2 ) — (32.0 ) Increase (decrease) in cash and cash equivalents — 1.5 (39.7 ) — (38.2 ) Cash and cash equivalents - beginning of period — 1.2 204.6 205.8 Cash and cash equivalents - end of period $ — $ 2.7 $ 164.9 $ — $ 167.6 Less cash and cash equivalents of discontinued operations — — 70.2 — 70.2 Cash and cash equivalents of continuing operations – end of period $ — $ 2.7 $ 94.7 $ — $ 97.4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G&amp;A expenses on the Condensed Consolidated Statement of Operations and Comprehensive Income (Loss) Information for the respective period(s). All intercompany transactions are presumed to be settled in cash when they occur and are included in operating activities on the Condensed Consolidated Statements of Cash Flows. Non-operating cash flow changes are classified as financing activities. A summary of cash and non-cash transactions of the Parent Company’s intercompany account is provided below for the three fiscal months ended April 1, 2016 and the twelve months ended December 31, 2015 : (in millions) April 1, 2016 December 31, 2015 Beginning Balance $ 1,114.5 $ 1,280.8 Non-cash transactions Deferred tax — (19.9 ) Equity based awards 2.1 11.7 Foreign currency and other — 0.2 Cash transactions (13.9 ) (158.3 ) Ending Balance $ 1,102.7 $ 1,114.5 Dividends There were no cash dividend payments to the Parent Company from the Guarantor Subsidiaries in the three fiscal months ended April 1, 2016 or April 3, 2015 . Parent Company Long-Term Debt At April 1, 2016 and December 31, 2015 , the Parent Company was party to the following long-term financing arrangements: (in millions) April 1, 2016 December 31, 2015 5.75% Senior Notes due 2022 $ 600.0 $ 600.0 Subordinated Convertible Notes due 2029 429.5 429.5 Debt discount (257.3 ) (257.8 ) Debt issuance costs (11.7 ) (12.1 ) Other 9.0 9.0 Total Parent Company debt 769.5 768.6 Less current maturities — — Parent Company Long-term debt $ 769.5 $ 768.6 (in millions) Q1 2017 Q1 2018 Q1 2019 Q1 2020 Q1 2021 Debt maturities twelve month period ending $ — $ — $ — $ — $ — For long-term debt related to the Parent Company, refer to Note 9 - Long-Term Debt of the Notes to the Condensed Consolidated Financial Statements. Commitments and Contingencies For contingencies and guarantees related to the Parent Company, refer to Note 18 - Commitments and Contingencies of the Notes to the Condensed Consolidated Financial Statements.</t>
  </si>
  <si>
    <t>Accounting Standards (Policies)</t>
  </si>
  <si>
    <t>New Accounting Pronouncements</t>
  </si>
  <si>
    <t>The following accounting pronouncements were adopted and became effective with respect to the Company in 2016 :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include the face amount of the debt liability and the effective interest rate. In August 2015, the FASB also issued ASU 2015-15, "Presentation and Subsequent Measurement of Debt Issuance Costs Associated with Line-of-Credit Arrangements", which clarified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Debt issuance costs of $1.5 million , previously recorded to Prepaid expenses and other, and $10.2 million and $10.6 million , previously recorded to Other non-current assets, are now presented as a direct deduction from the carrying amount of Long-term debt on the Company's Condensed Consolidated Balance Sheets as of April 1, 2016 and December 31, 2015 , respectively.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adoption of this standard did not have a material effect on the Company's Condensed Consolidated Financial Statements. The following accounting pronouncements will become effective in future periods with respect to the Company: In March 2016, the FASB issued ASU 2016-09, "Compensation - Stock Compensation (Topic 718): Improvements to Employee Share-Based Payment Accounting." The update is intended to simplify several areas of accounting for share-based compensation arrangements such as accounting for income taxes, forfeitures and statutory tax withholding requirements and the classification of related amounts on the statement of cash flows. This update is effective for annual and interim reporting periods beginning after December 15, 2016. Early adoption is permitted in any interim or annual period for financial statements that have not been previously issued. ASU 2016-09 is not expected to have a material impact on the Company’s Condensed Consolidated Financial Statements.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in the process of evaluating the impact of the new guidance on its Condensed Consolidated Financial Statements. In July 2015, the FASB issued ASU 2015-11, “Inventory (Topic 330): Simplifying the Measurement of Inventory.” This update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is effective for annual reporting periods beginning after December 15, 2016. The amendments should be applied prospectively with earlier application permitted as of the beginning of an interim or annual reporting period. ASU 2015-11 is not expected to have a material impact on the Company’s Condensed Consolidated Financial Statement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standard permits the use of either the retrospective or modified retrospective (cumulative effect) transition method. The Company has not selected a transition method and is evaluating the impact that the standard will have on its Condensed Consolidated Financial Statements and related disclosures. In August 2015, the FASB issued ASU 2015-14, “Revenue from Contracts with Customers (Topic 606)", which defers the effective date of ASU 2014-09 to annual and interim reporting periods beginning after December 15, 2017 with early application permitted for annual and interim reporting periods beginning after December 15, 2016. The Company will adopt this standard on January 1, 2018.</t>
  </si>
  <si>
    <t>Assets and Liabilities Held for Sale and Discontinued Operations (Tables)</t>
  </si>
  <si>
    <t>Schedule of Assets and Liabilities Held for Sale and Divestitures</t>
  </si>
  <si>
    <t>The results of operations, financial position and cash flows for Asia Pacific are separately reported as discontinued operations for all periods presented. Included in Net income (loss) from discontinued operations, net of tax in the Condensed Consolidated Statements of Operations and Comprehensive Income (Loss) were the following (in millions): Three Fiscal Months Ended April 1, April 3, Net sales $ 28.7 $ 91.2 Cost of sales 23.9 84.2 Gross profit 4.8 7.0 Selling, general and administrative expenses 1.2 13.1 Goodwill and intangible asset impairment charges — 3.2 Operating income (loss) 3.6 (9.3 ) Other income (expense) 0.2 0.9 Interest expense, net (0.2 ) (0.4 ) Pre-tax gain on the disposal of discontinued operation 1.6 1.0 Income (loss) before income taxes 5.2 (7.8 ) Income tax (provision) benefit (1.6 ) 1.6 Net income (loss) including noncontrolling interest $ 3.6 $ (6.2 ) The pre-tax income attributable to the parent for Asia Pacific for the three months ended April 1, 2016 was $5.2 million and pre-tax loss attributable to the parent for Asia Pacific for the three months ended April 3, 2015 was $5.9 million . Financial information for assets and liabilities held for sale were the following (in millions): April 1, 2016 December 31, 2015 Assets Current assets: Cash and cash equivalents $ 33.8 $ 32.7 Receivables, net of allowances 24.5 28.5 Inventories 33.0 38.6 Prepaid expenses and other 1.4 4.1 Total current assets 92.7 103.9 Property, plant and equipment, net 40.0 39.7 Deferred income taxes 10.0 10.3 Other non-current assets 6.6 6.9 Total assets $ 149.3 $ 160.8 Liabilities Current liabilities: Accounts payable $ 10.1 $ 17.3 Accrued liabilities 15.0 21.1 Current portion of long-term debt — 13.2 Total current liabilities 25.1 51.6 Deferred income taxes — 0.2 Other liabilities 1.4 1.5 Total liabilities $ 26.5 $ 53.3</t>
  </si>
  <si>
    <t>Restructuring (Tables)</t>
  </si>
  <si>
    <t>Schedule of Restructuring and Related Costs</t>
  </si>
  <si>
    <t>Changes in the restructuring reserve and activity for the three months ended April 1, 2016 are below (in millions): Employee Separation Costs Asset-Related Costs Other Costs Total Total expected restructuring charges $ 5.0 $ 6.0 $ 14.0 $ 25.0 Balance, December 31, 2015 $ 1.3 $ — $ 3.2 $ 4.5 Net provisions 1.3 0.1 5.4 6.8 Net benefits charged against the assets — (0.1 ) (0.3 ) (0.4 ) Payments (0.3 ) — (6.1 ) (6.4 ) Foreign currency translation — — 0.1 0.1 Balance, April 1, 2016 $ 2.3 $ — $ 2.3 $ 4.6 Total aggregate costs to date $ 3.5 $ 2.0 $ 9.9 $ 15.4 Changes in the restructuring reserve and activity for the three months ended April 1, 2016 are below (in millions): Employee Separation Costs Asset-Related Costs Other Costs Total Balance, December 31, 2015 $ 7.6 $ — $ 3.0 $ 10.6 Net provisions 0.8 1.5 2.6 4.9 Net benefits charged against the assets — (1.5 ) — (1.5 ) Payments (3.9 ) — (1.1 ) (5.0 ) Foreign currency translation 0.3 — — 0.3 Balance, April 1, 2016 $ 4.8 $ — $ 4.5 $ 9.3 Total aggregate costs to date $ 51.0 $ 121.5 $ 25.4 $ 197.9</t>
  </si>
  <si>
    <t>Inventories (Tables)</t>
  </si>
  <si>
    <t>Schedule of Inventories Stated at the Lower of Cost or Market Value</t>
  </si>
  <si>
    <t>All inventories are stated at the lower of cost or market. (in millions) April 1, 2016 December 31, 2015 Raw materials $ 175.2 $ 175.3 Work in process 143.8 122.5 Finished goods 509.0 510.0 Total $ 828.0 $ 807.8</t>
  </si>
  <si>
    <t>Property, Plant and Equipment (Tables)</t>
  </si>
  <si>
    <t>Property, plant and equipment consisted of the following (in millions): April 1, 2016 December 31, 2015 Land $ 44.6 $ 47.1 Buildings and leasehold improvements 198.2 189.7 Machinery, equipment and office furnishings 739.3 734.3 Construction in progress 28.0 25.7 Total gross book value 1,010.1 996.8 Less accumulated depreciation (486.2 ) (473.3 ) Total net book value $ 523.9 $ 523.5</t>
  </si>
  <si>
    <t>Goodwill and Other Intangible Assets (Tables)</t>
  </si>
  <si>
    <t>Schedule of Goodwill and Indefinite-Lived Intangible Assets</t>
  </si>
  <si>
    <t>The amounts of goodwill and indefinite-lived intangible assets were as follows (in millions): Goodwill Indefinite-Lived Assets – Trade Names North America Latin America Africa/Asia Pacific Total North America Europe Total Balance, December 31, 2015 $ 16.5 $ 3.9 $ 1.8 $ 22.2 $ 0.3 $ 0.4 $ 0.7 Currency translation and other adjustments 0.2 — (0.2 ) — 0.4 — 0.4 Goodwill and indefinite-lived asset impairment — — (1.6 ) (1.6 ) (0.3 ) — (0.3 ) Balance, April 1, 2016 $ 16.7 $ 3.9 $ — $ 20.6 $ 0.4 $ 0.4 $ 0.8</t>
  </si>
  <si>
    <t>Schedule of Other Intangible Assets, Customer Relationships</t>
  </si>
  <si>
    <t>The amounts of other intangible assets were as follows (in millions): April 1, 2016 December 31, 2015 Amortized intangible assets: Amortized intangible assets $ 129.0 $ 129.4 Accumulated amortization (90.1 ) (87.9 ) Foreign currency translation adjustment (4.7 ) (5.6 ) Amortized intangible assets, net $ 34.2 $ 35.9</t>
  </si>
  <si>
    <t>Long-Term Debt (Tables)</t>
  </si>
  <si>
    <t>Schedule of Long-Term-Debt</t>
  </si>
  <si>
    <t>(in millions) April 1, 2016 December 31, 2015 North America 5.75% Senior Notes due 2022 ("5.75% Senior Notes") $ 600.0 $ 600.0 Subordinated Convertible Notes due 2029 ("Subordinated Convertible Notes") 429.5 429.5 Debt discount (257.3 ) (257.8 ) Debt issuance costs (11.7 ) (12.1 ) Asset-Based Revolving Credit Facility ("Revolving Credit Facility") 146.0 127.6 Other 9.3 9.2 Europe Revolving Credit Facility 52.5 8.7 Other 15.8 23.4 Latin America credit facilities 127.9 113.8 Africa/Asia Pacific credit facilities 34.6 24.2 Total debt 1,146.6 1,066.5 Less current maturities 172.8 154.9 Long-term debt $ 973.8 $ 911.6</t>
  </si>
  <si>
    <t>5.75% Senior Notes due 2022 [Member]</t>
  </si>
  <si>
    <t>The Company's 5.75% Senior Notes are summarized in the table below: 5.75% Senior Notes (in millions) April 1, 2016 December 31, 2015 Face Value $ 600.0 $ 600.0 Debt issuance costs (7.9 ) (8.2 ) Book value 592.1 591.8 Fair Value (Level 2) 476.7 450.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Convertible Debt [Member]</t>
  </si>
  <si>
    <t>The Company’s Subordinated Convertible Notes are summarized as of April 1, 2016 and December 31, 2015 as follows: Subordinated Convertible Notes (in millions) April 1, 2016 December 31, 2015 Face value $ 429.5 $ 429.5 Debt discount (257.3 ) (257.8 ) Debt issuance costs (3.8 ) (3.9 ) Book value 168.4 167.8 Fair value (Level 1) 231.6 265.8 Maturity date Nov 2029 Stated annual interest rate 4.50% until Nov 2019 2.25% until Nov 2029 Interest payments Semi-annually: May 15 &amp; Nov 15</t>
  </si>
  <si>
    <t>Revolving Credit Facility [Member]</t>
  </si>
  <si>
    <t>Schedule of Credit Facilities</t>
  </si>
  <si>
    <t>The Company’s Revolving Credit Facility is summarized in the table below: Revolving Credit Facility (in millions) April 1, 2016 December 31, 2015 Outstanding borrowings $ 198.5 $ 136.3 Total credit under facility 1,000.0 1,000.0 Undrawn availability (1) 320.4 347.5 Interest rate 2.4 % 2.5 % Outstanding letters of credit $ 21.7 $ 36.7 Original issuance July 2011 Maturity date Sept 2018 (1) Total undrawn availability for the U.S. borrower, the Canadian borrower and the European borrowers at April 1, 2016 is $256.1 million , $33.6 million and $30.7 million , respectively. Total undrawn availability for the U.S. borrower, the Canadian borrower and the European borrowers at December 31, 2015 was $239.1 million , $34.8 million and $73.6 million , respectively.</t>
  </si>
  <si>
    <t>Europe And Mediterranean Credit Facilities [Member]</t>
  </si>
  <si>
    <t>The Company’s Latin America credit facilities are summarized in the table below: (in millions) April 1, 2016 December 31, 2015 Outstanding borrowings $ 127.9 $ 113.8 Undrawn availability 20.9 44.4 Interest rate – weighted average 8.6 % 8.6 % Maturity date Various; $127.3 million due within one year</t>
  </si>
  <si>
    <t>Rest Of World Row Credit Facilities [Member]</t>
  </si>
  <si>
    <t>The Company’s Africa credit facilities are summarized in the table below: (in millions) April 1, 2016 December 31, 2015 Outstanding borrowings $ 34.6 $ 24.2 Undrawn availability 51.3 85.8 Interest rate – weighted average 4.7 % 6.5 % Maturity date Various; $34.6 million due within one year</t>
  </si>
  <si>
    <t>Financial Instruments (Tables)</t>
  </si>
  <si>
    <t>Notional Amounts and Fair Values of Derivatives Designated as Cash Flow Hedges and Derivatives Not Designated as Cash Flow Hedges</t>
  </si>
  <si>
    <t>The notional amounts and fair values of derivatives not designated as cash flow hedges at April 1, 2016 and December 31, 2015 are shown below (in millions): April 1, 2016 December 31, 2015 Notional Amount Fair Value Notional Amount Fair Value Asset (1) Liability (2) Asset (1) Liability (2) Derivatives not designated as cash flow hedges: Commodity futures $ 114.7 $ 0.3 $ 5.6 $ 133.5 $ 0.3 $ 9.9 Foreign currency exchange 59.7 1.0 0.4 75.2 0.4 2.3 $ 1.3 $ 6.0 $ 0.7 $ 12.2 (1) Balance recorded in “Prepaid expenses and other” and “Other non-current assets” (2) Balance recorded in “Accrued liabilities” and “Other liabilities”</t>
  </si>
  <si>
    <t>Employee Benefit Plans (Tables)</t>
  </si>
  <si>
    <t>Schedule of Pension Expense</t>
  </si>
  <si>
    <t>The components of net periodic benefit cost for pension benefits were as follows (in millions): Three Fiscal Months Ended April 1, 2016 April 3, 2015 U.S. Non-U.S. U.S. Non-U.S. Service cost $ 0.3 $ 1.0 $ 0.4 $ 1.4 Interest cost 1.8 0.8 1.8 1.0 Expected return on plan assets (2.4 ) (0.6 ) (2.6 ) (0.7 ) Amortization of prior service cost — 0.2 — 0.2 Amortization of net loss 1.7 0.3 1.9 0.7 Settlement loss — — — 0.9 Net pension expense $ 1.4 $ 1.7 $ 1.5 $ 3.5</t>
  </si>
  <si>
    <t>Accumulated Other Comprehensive Income (Tables)</t>
  </si>
  <si>
    <t>Components of Accumulated Other Comprehensive Income (Loss)</t>
  </si>
  <si>
    <t>The components of accumulated other comprehensive income (loss) as of April 1, 2016 and December 31, 2015 , respectively, consisted of the following (in millions): April 1, 2016 December 31, 2015 Company Common Shareholders Noncontrolling Interest Company Common Shareholders Noncontrolling Interest Foreign currency translation adjustment $ (244.3 ) $ (13.3 ) $ (275.6 ) $ (13.5 ) Pension adjustments, net of tax (63.3 ) (1.5 ) (64.6 ) (1.5 ) Accumulated other comprehensive income (loss) $ (307.6 ) $ (14.8 ) $ (340.2 ) $ (15.0 ) The following is the detail of the change in the Company's accumulated other comprehensive income (loss) from December 31, 2015 to April 1, 2016 including the effect of significant reclassifications out of accumulated other comprehensive income (loss) (in millions, net of tax): Foreign currency translation Change of fair value of pension benefit obligation Total Balance, December 31, 2015 $ (275.6 ) $ (64.6 ) $ (340.2 ) Other comprehensive income (loss) before reclassifications 20.8 — 20.8 Amounts reclassified from accumulated other comprehensive income 10.5 1.3 11.8 Net current - period other comprehensive income (loss) 31.3 1.3 32.6 Balance, April 1, 2016 $ (244.3 ) $ (63.3 ) $ (307.6 ) The following is the detail of the change in the Company's accumulated other comprehensive income (loss) from December 31, 2014 to April 3,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47.2 ) — (47.2 ) Amounts reclassified from accumulated other comprehensive income 6.2 3.0 9.2 Net current - period other comprehensive income (loss) (41.0 ) 3.0 (38.0 ) Balance, April 3, 2015 $ (226.1 ) $ (75.3 ) $ (301.4 )</t>
  </si>
  <si>
    <t>Reclassification out of Accumulated Other Comprehensive Income</t>
  </si>
  <si>
    <t xml:space="preserve">The following is the detail of the reclassifications out of accumulated other comprehensive income (loss) for the three months ended April 1, 2016 and April 3, 2015 (in millions, net of tax): Three Fiscal Months Ended Three Fiscal Months Ended April 1, 2016 April 3,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from continuing operations $ — $ 6.2 SG&amp;A Sale of subsidiaries from discontinued operations 10.5 — Net income (loss) from discontinued operations, net of tax Total - Foreign Currency Items $ 10.5 $ 6.2 Amortization of defined pension items, net of tax: Prior service cost $ 0.1 $ 0.1 Cost of Sales Net loss 1.2 1.7 Cost of Sales Settlement loss — 1.2 Cost of Sales Total - Pension Items $ 1.3 $ 3.0 Total $ 11.8 $ 9.2 </t>
  </si>
  <si>
    <t>Earnings (Los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Three Fiscal Months Ended April 1, 2016 April 3, 2015 Amounts attributable to the Company – basic and diluted: Net income (loss) from continuing operations $ (8.0 ) $ (34.7 ) Less: net income (loss) attributable to continuing operations noncontrolling interest 0.3 (0.8 ) Net income (loss) from continuing operations attributable to Company common shareholders $ (8.3 ) $ (33.9 ) Net income (loss) from discontinued operations, net of tax 3.6 (6.2 ) Less: net income (loss) attributable to discontinued operations noncontrolling interest — (2.0 ) Net income (loss) from discontinued operations attributable to Company common shareholders $ 3.6 $ (4.2 ) Net income (loss) attributable to Company common shareholders (1) $ (4.7 ) $ (38.1 ) Weighted average shares outstanding for basic EPS computation (2,3) 49.1 48.8 Earnings (loss) per common share calculation - basic: Earnings (loss) from continuing operations attributable to Company common shareholders per common share – basic (3) $ (0.17 ) $ (0.69 ) Earnings (loss) from discontinued operations attributable to Company common shareholders per common share – basic $ 0.07 $ (0.09 ) Earnings (loss) per common share attributable to Company common shareholders – basic (3) $ (0.10 ) $ (0.78 ) Weighted average shares outstanding including nonvested shares 49.1 48.8 Weighted average shares outstanding for diluted EPS computation (2) 49.1 48.8 Earnings (loss) per common share calculation - dilution: Earnings (loss) from continuing operations attributable to Company common shareholders per common share – assuming dilution $ (0.17 ) $ (0.69 ) Earnings (loss) from discontinued operations attributable to Company common shareholders per common share – assuming dilution 0.07 (0.09 ) Earnings (loss) per common share attributable to Company common shareholders – assuming dilution $ (0.10 ) $ (0.78 ) (1) Numerator (2) Denominator (3) Under the two-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reported in continuing operations for the three fiscal months ended April 1, 2016 and April 3, 2015 is as follows: Three Fiscal Months Ended (in millions) April 1, 2016 April 3, 2015 Net Sales: North America $ 538.2 $ 638.2 Europe 221.9 261.8 Latin America 155.0 205.3 Africa/Asia Pacific 58.9 65.8 Total $ 974.0 $ 1,171.1 Segment Operating Income (Loss): North America $ 17.7 $ 29.6 Europe 7.7 5.9 Latin America (3.7 ) (15.9 ) Africa/Asia Pacific (6.4 ) (3.4 ) Total $ 15.3 $ 16.2 (in millions) April 1, 2016 December 31, 2015 Total Assets: North America $ 993.8 $ 986.9 Europe 737.9 632.0 Latin America 518.0 480.8 Africa/Asia Pacific 337.7 354.9 Total $ 2,587.4 $ 2,454.6</t>
  </si>
  <si>
    <t>Fair Value Disclosure (Tables)</t>
  </si>
  <si>
    <t>Financial Assets And Liabilities Measured At Fair Value On A Recurring Basis</t>
  </si>
  <si>
    <t>Financial assets and liabilities measured at fair value on a recurring basis are summarized below (in millions). Fair Value Measurement April 1, 2016 December 31, 2015 Level 1 Level 2 Level 3 Fair Value Level 1 Level 2 Level 3 Fair Value Assets: Derivative assets $ — $ 1.3 $ — $ 1.3 $ — $ 0.7 $ — $ 0.7 Equity securities (1) 10.5 — — 10.5 18.0 — — 18.0 Total assets $ 10.5 $ 1.3 $ — $ 11.8 $ 18.0 $ 0.7 $ — $ 18.7 Liabilities: Derivative liabilities $ — $ 6.0 $ — $ 6.0 $ — $ 12.2 $ — $ 12.2 Total liabilities $ — $ 6.0 $ — $ 6.0 $ — $ 12.2 $ — $ 12.2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April 1, 2016 and December 31, 2015 classified as “other non-current assets” in the Condensed Consolidated Balance Sheets. The market value of mutual fund investments and the General Cable Stock Fund in the Rabbi Trust was $15.6 million and $25.6 million as of April 1, 2016 and December 31, 2015 , respectively. Amounts payable to the plan participants at April 1, 2016 and December 31, 2015 , excluding the Deferred Stock, were $11.4 million and $19.0 million , respectively, and are classified as “Other liabilities” in the Condensed Consolidated Balance Sheets.</t>
  </si>
  <si>
    <t>Supplemental Guarantor Condensed Financial Information (Tables)</t>
  </si>
  <si>
    <t>Condensed Statements Of Operations</t>
  </si>
  <si>
    <t>Condensed Statements of Operations and Comprehensive Income (Loss) Information Three Fiscal Months Ended April 1, 2016 Parent Guarantor Subsidiaries Non-Guarantor Subsidiaries Eliminations Total Net sales: Customers $ — $ 447.2 $ 526.8 $ — $ 974.0 Intercompany 17.1 67.0 43.1 (127.2 ) — 17.1 514.2 569.9 (127.2 ) 974.0 Cost of sales — 453.9 524.1 (110.1 ) 867.9 Gross profit 17.1 60.3 45.8 (17.1 ) 106.1 Selling, general and administrative expenses 18.7 44.9 42.4 (17.1 ) 88.9 Goodwill impairment charge — — 1.6 — 1.6 Intangible asset impairment charges — 0.3 — — 0.3 Operating income (loss) (1.6 ) 15.1 1.8 — 15.3 Other income (expense) — 0.2 (1.6 ) — (1.4 ) Interest income (expense): Interest expense (14.3 ) (16.2 ) (6.2 ) 15.2 (21.5 ) Interest income 13.8 1.2 0.5 (15.2 ) 0.3 (0.5 ) (15.0 ) (5.7 ) — (21.2 ) Income (loss) before income taxes (2.1 ) 0.3 (5.5 ) — (7.3 ) Income tax (provision) benefit 0.1 (0.4 ) (0.5 ) — (0.8 ) Equity in net earnings of affiliated companies and subsidiaries (2.7 ) (2.6 ) — 5.4 0.1 Net income (loss) from continuing operations (4.7 ) (2.7 ) (6.0 ) 5.4 (8.0 ) Net income (loss) from discontinued operations, net of tax — — 3.6 — 3.6 Net income (loss) including noncontrolling interest (4.7 ) (2.7 ) (2.4 ) 5.4 (4.4 ) Less: net income (loss) attributable to noncontrolling interest — — 0.3 — 0.3 Net income (loss) attributable to Company common shareholders $ (4.7 ) $ (2.7 ) $ (2.7 ) $ 5.4 $ (4.7 ) Comprehensive income (loss): Net income (loss) $ (4.7 ) $ (2.7 ) $ (2.4 ) $ 5.4 $ (4.4 ) Currency translation gain (loss) 31.3 31.3 26.8 (57.9 ) 31.5 Defined benefit plan adjustments, net of tax 1.3 1.3 0.3 (1.6 ) 1.3 Comprehensive income (loss), net of tax 27.9 29.9 24.7 (54.1 ) 28.4 Comprehensive income (loss) attributable to noncontrolling interest, net of tax — — 0.5 — 0.5 Comprehensive income (loss) attributable to Company common shareholders, net of tax $ 27.9 $ 29.9 $ 24.2 $ (54.1 ) $ 27.9 Condensed Statements of Operations and Comprehensive Income (Loss) Information Three Fiscal Months Ended April 3, 2015 Parent Guarantor Subsidiaries Non-Guarantor Subsidiaries Eliminations Total Net sales: Customers $ — $ 540.4 $ 630.7 $ — $ 1,171.1 Intercompany 21.1 62.7 47.3 (131.1 ) — 21.1 603.1 678.0 (131.1 ) 1,171.1 Cost of sales — 527.0 640.4 (110.0 ) 1,057.4 Gross profit 21.1 76.1 37.6 (21.1 ) 113.7 Selling, general and administrative expenses 20.5 47.2 50.9 (21.1 ) 97.5 Operating income (loss) 0.6 28.9 (13.3 ) — 16.2 Other income (expense) 0.7 (1.5 ) (25.0 ) — (25.8 ) Interest income (expense): Interest expense (15.4 ) (17.2 ) (9.1 ) 17.3 (24.4 ) Interest income 14.8 2.4 0.6 (17.3 ) 0.5 (0.6 ) (14.8 ) (8.5 ) — (23.9 ) Income (loss) before income taxes 0.7 12.6 (46.8 ) — (33.5 ) Income tax (provision) benefit (0.6 ) (5.6 ) 4.8 — (1.4 ) Equity in net earnings of affiliated companies and subsidiaries (38.2 ) (45.2 ) 0.1 83.5 0.2 Net income (loss) from continuing operations (38.1 ) (38.2 ) (41.9 ) 83.5 (34.7 ) Net income (loss) from discontinued operations, net of tax — — (6.2 ) — (6.2 ) Net income (loss) including noncontrolling interest (38.1 ) (38.2 ) (48.1 ) 83.5 (40.9 ) Less: net income (loss) attributable to noncontrolling interest — — (2.8 ) — (2.8 ) Net income (loss) attributable to Company common shareholders $ (38.1 ) $ (38.2 ) $ (45.3 ) $ 83.5 $ (38.1 ) Comprehensive income (loss): Net income (loss) $ (38.1 ) $ (38.2 ) $ (48.1 ) $ 83.5 $ (40.9 ) Currency translation gain (loss) (41.0 ) (41.0 ) (19.2 ) 56.6 (44.6 ) Defined benefit plan adjustments, net of tax 3.0 3.0 1.8 (4.8 ) 3.0 Comprehensive income (loss), net of tax (76.1 ) (76.2 ) (65.5 ) 135.3 (82.5 ) Comprehensive income (loss) attributable to noncontrolling interest, net of tax — — (6.4 ) — (6.4 ) Comprehensive income (loss) attributable to Company common shareholders, net of tax $ (76.1 ) $ (76.2 ) $ (59.1 ) $ 135.3 $ (76.1 )</t>
  </si>
  <si>
    <t>Condensed Balance Sheets</t>
  </si>
  <si>
    <t>Condensed Balance Sheets Information April 1, 2016 Parent Guarantor Subsidiaries Non-Guarantor Subsidiaries Eliminations Total Assets Current assets: Cash and cash equivalents $ — $ 2.5 $ 84.0 $ — $ 86.5 Receivables, net of allowances — 239.6 559.1 — 798.7 Inventories — 356.3 471.7 — 828.0 Prepaid expenses and other — 21.9 56.3 — 78.2 Current assets of discontinued operations — — 92.7 — 92.7 Total current assets — 620.3 1,263.8 — 1,884.1 Property, plant and equipment, net 0.4 190.6 332.9 — 523.9 Deferred income taxes — 55.0 20.7 (55.0 ) 20.7 Intercompany accounts 1,102.7 110.4 79.2 (1,292.3 ) — Investment in subsidiaries 102.3 707.3 — (809.6 ) — Goodwill — 13.8 6.8 — 20.6 Intangible assets, net — 8.7 26.3 — 35.0 Unconsolidated affiliated companies — 8.5 — — 8.5 Other non-current assets — 18.3 19.7 — 38.0 Non-current assets of discontinued operations — — 56.6 — 56.6 Total assets $ 1,205.4 $ 1,732.9 $ 1,806.0 $ (2,156.9 ) $ 2,587.4 Liabilities and Total Equity Current liabilities: Accounts payable $ — $ 128.4 $ 341.7 $ — $ 470.1 Accrued liabilities 7.3 105.6 220.2 — 333.1 Current portion of long-term debt — — 172.8 — 172.8 Current liabilities of discontinued operations — — 25.1 — 25.1 Total current liabilities 7.3 234.0 759.8 — 1,001.1 Long-term debt 769.5 146.0 58.3 — 973.8 Deferred income taxes 182.3 — 21.6 (55.0 ) 148.9 Intercompany accounts — 1,181.2 111.1 (1,292.3 ) — Other liabilities 0.1 69.4 112.9 — 182.4 Non-current liabilities of discontinued operations — — 1.4 — 1.4 Total liabilities 959.2 1,630.6 1,065.1 (1,347.3 ) 2,307.6 Redeemable noncontrolling interest — — 18.2 — 18.2 Total Company shareholders’ equity 246.2 102.3 707.3 (809.6 ) 246.2 Noncontrolling interest — — 15.4 — 15.4 Total liabilities, redeemable noncontrolling interest and equity $ 1,205.4 $ 1,732.9 $ 1,806.0 $ (2,156.9 ) $ 2,587.4 Condensed Balance Sheets Information December 31, 2015 Parent Guarantor Subsidiaries Non- Guarantor Subsidiaries Eliminations Total Assets Current assets: Cash and cash equivalents $ — $ 0.8 $ 78.9 $ — $ 79.7 Receivables, net of allowances — 214.0 472.9 — 686.9 Inventories — 367.7 440.1 — 807.8 Prepaid expenses and other — 18.5 43.6 — 62.1 Current assets of discontinued operations — — 103.9 — 103.9 Total current assets — 601.0 1,139.4 — 1,740.4 Property, plant and equipment, net 0.4 192.6 330.5 — 523.5 Deferred income taxes — 56.2 20.6 (56.2 ) 20.6 Intercompany accounts 1,114.5 102.8 66.4 (1,283.7 ) — Investment in subsidiaries 72.4 672.8 — (745.2 ) — Goodwill — 13.8 8.4 — 22.2 Intangible assets, net — 9.5 27.1 — 36.6 Unconsolidated affiliated companies — 8.4 — — 8.4 Other non-current assets — 27.1 18.9 — 46.0 Non-current assets of discontinued operations — — 56.9 — 56.9 Total assets $ 1,187.3 $ 1,684.2 $ 1,668.2 $ (2,085.1 ) $ 2,454.6 Liabilities and Total Equity Current liabilities: Accounts payable $ — $ 103.5 $ 307.9 $ — $ 411.4 Accrued liabilities 11.2 124.0 196.2 — 331.4 Current portion of long-term debt — — 154.9 — 154.9 Current liabilities of discontinued operations — — 51.6 — 51.6 Total current liabilities 11.2 227.5 710.6 — 949.3 Long-term debt 768.6 127.5 15.5 — 911.6 Deferred income taxes 179.5 — 22.0 (56.2 ) 145.3 Intercompany accounts — 1,180.1 103.6 (1,283.7 ) — Other liabilities — 76.7 108.9 — 185.6 Non-current liabilities of discontinued operations — — 1.7 — 1.7 Total liabilities 959.3 1,611.8 962.3 (1,339.9 ) 2,193.5 Redeemable noncontrolling interest — — 18.2 — 18.2 Total Company shareholders’ equity 228.0 72.4 672.8 (745.2 ) 228.0 Noncontrolling interest — — 14.9 — 14.9 Total liabilities, redeemable noncontrolling interest and equity $ 1,187.3 $ 1,684.2 $ 1,668.2 $ (2,085.1 ) $ 2,454.6</t>
  </si>
  <si>
    <t>Condensed Statements Of Cash Flows</t>
  </si>
  <si>
    <t>Condensed Statements of Cash Flows Information Three Fiscal Months Ended April 1, 2016 Parent Guarantor Subsidiaries Non-Guarantor Subsidiaries Eliminations Total Net cash flows of operating activities from continuing operations $ (5.0 ) $ 2.6 $ (40.1 ) $ — $ (42.5 ) Net cash flows of operating activities from discontinued operations — — 1.9 — 1.9 Net cash flows of operating activities (5.0 ) 2.6 (38.2 ) — (40.6 ) Cash flows of investing activities: Capital expenditures — (6.6 ) (7.7 ) — (14.3 ) Proceeds from properties sold — 0.1 0.1 — 0.2 Other — (1.3 ) 1.3 — — Net cash flows of investing activities from continuing operations — (7.8 ) (6.3 ) — (14.1 ) Net cash flows of investing activities from discontinued operations — — (0.1 ) — (0.1 ) Net cash flows of investing activities — (7.8 ) (6.4 ) — (14.2 ) Cash flows of financing activities: Dividends paid to shareholders (8.9 ) — — — (8.9 ) Intercompany accounts 13.9 (16.3 ) 2.4 — — Proceeds from debt — 259.4 127.3 — 386.7 Repayments of debt — (241.0 ) (75.9 ) — (316.9 ) Net cash flows of financing activities from continuing operations 5.0 2.1 53.8 — 60.9 Net cash flows of financing activities from discontinued operations — — (1.8 ) — (1.8 ) Net cash flows of financing activities 5.0 2.1 52.0 — 59.1 Effect of exchange rate changes on cash and cash equivalents — 4.8 (1.2 ) — 3.6 Increase (decrease) in cash and cash equivalents — 1.7 6.2 — 7.9 Cash and cash equivalents – beginning of period — 0.8 111.6 — 112.4 Cash and cash equivalents – end of period $ — $ 2.5 $ 117.8 $ — $ 120.3 Less cash and cash equivalents of discontinued operations — — 33.8 — 33.8 Cash and cash equivalents of continuing operations – end of period $ — $ 2.5 $ 84.0 $ — $ 86.5 Condensed Statements of Cash Flows Information Three Fiscal Months Ended April 3, 2015 Parent Guarantor Subsidiaries Non-Guarantor Subsidiaries Eliminations Total Net cash flows of operating activities from continuing operations $ (1.9 ) $ 92.5 $ 17.0 $ (0.5 ) $ 107.1 Net cash flows of operating activities from discontinued operations — — (9.1 ) — (9.1 ) Net cash flows of operating activities (1.9 ) 92.5 7.9 (0.5 ) 98.0 Cash flows of investing activities: Capital expenditures — (5.8 ) (12.4 ) — (18.2 ) Proceeds from properties sold — — 0.2 — 0.2 Intercompany accounts — 8.0 — (8.0 ) — Other — — 0.2 — 0.2 Net cash flows of investing activities from continuing operations — 2.2 (12.0 ) (8.0 ) (17.8 ) Net cash flows of investing activities from discontinued operations — — 18.7 — 18.7 Net cash flows of investing activities — 2.2 6.7 (8.0 ) 0.9 Cash flows of financing activities: Dividends paid to shareholders (8.9 ) — — — (8.9 ) Intercompany accounts 135.7 (134.0 ) (10.2 ) 8.5 — Proceeds from debt — 754.7 248.8 — 1,003.5 Repayments of debt (125.0 ) (689.1 ) (286.2 ) — (1,100.3 ) Dividends paid to noncontrolling interest — — 1.5 — 1.5 Proceeds from exercise of stock options 0.1 — — — 0.1 Net cash flows of financing activities from continuing operations 1.9 (68.4 ) (46.1 ) 8.5 (104.1 ) Net cash flows of financing activities from discontinued operations — — (1.0 ) — (1.0 ) Net cash flows of financing activities 1.9 (68.4 ) (47.1 ) 8.5 (105.1 ) Effect of exchange rate changes on cash and cash equivalents — (24.8 ) (7.2 ) — (32.0 ) Increase (decrease) in cash and cash equivalents — 1.5 (39.7 ) — (38.2 ) Cash and cash equivalents - beginning of period — 1.2 204.6 205.8 Cash and cash equivalents - end of period $ — $ 2.7 $ 164.9 $ — $ 167.6 Less cash and cash equivalents of discontinued operations — — 70.2 — 70.2 Cash and cash equivalents of continuing operations – end of period $ — $ 2.7 $ 94.7 $ — $ 97.4</t>
  </si>
  <si>
    <t>Intercompany Cash And Non-Cash Transactions</t>
  </si>
  <si>
    <t>A summary of cash and non-cash transactions of the Parent Company’s intercompany account is provided below for the three fiscal months ended April 1, 2016 and the twelve months ended December 31, 2015 : (in millions) April 1, 2016 December 31, 2015 Beginning Balance $ 1,114.5 $ 1,280.8 Non-cash transactions Deferred tax — (19.9 ) Equity based awards 2.1 11.7 Foreign currency and other — 0.2 Cash transactions (13.9 ) (158.3 ) Ending Balance $ 1,102.7 $ 1,114.5</t>
  </si>
  <si>
    <t>Parent Company Long-Term Financing Arrangements</t>
  </si>
  <si>
    <t>At April 1, 2016 and December 31, 2015 , the Parent Company was party to the following long-term financing arrangements: (in millions) April 1, 2016 December 31, 2015 5.75% Senior Notes due 2022 $ 600.0 $ 600.0 Subordinated Convertible Notes due 2029 429.5 429.5 Debt discount (257.3 ) (257.8 ) Debt issuance costs (11.7 ) (12.1 ) Other 9.0 9.0 Total Parent Company debt 769.5 768.6 Less current maturities — — Parent Company Long-term debt $ 769.5 $ 768.6</t>
  </si>
  <si>
    <t>Parent Company Debt Maturities</t>
  </si>
  <si>
    <t>(in millions) Q1 2017 Q1 2018 Q1 2019 Q1 2020 Q1 2021 Debt maturities twelve month period ending $ — $ — $ — $ — $ —</t>
  </si>
  <si>
    <t>Basis of Presentation and Principles of Consolidation (Details) $ in Millions</t>
  </si>
  <si>
    <t>Apr. 01, 2016USD ($)</t>
  </si>
  <si>
    <t>New Accounting Pronouncements or Change in Accounting Principle [Line Items]</t>
  </si>
  <si>
    <t>Weeks in fiscal quarters</t>
  </si>
  <si>
    <t>91 days</t>
  </si>
  <si>
    <t>Maximum percent of ownership to exercise significant influence</t>
  </si>
  <si>
    <t>2000.00%</t>
  </si>
  <si>
    <t>Peru Subsidiary [Member]</t>
  </si>
  <si>
    <t>Intercompany payable</t>
  </si>
  <si>
    <t>VENEZUELA [Member]</t>
  </si>
  <si>
    <t>Cash</t>
  </si>
  <si>
    <t>Accounting Standards Accounting Standards (Details) - Accounting Standards Updates 2015-03 [Member] - USD ($) $ in Millions</t>
  </si>
  <si>
    <t>Prepaid Expenses and Other [Member]</t>
  </si>
  <si>
    <t>New Accounting Pronouncement, Early Adoption [Line Items]</t>
  </si>
  <si>
    <t>Capitalized deferred finance costs</t>
  </si>
  <si>
    <t>Other Noncurrent Assets [Member]</t>
  </si>
  <si>
    <t>Assets and Liabilities Held for Sale and Discontinued Operations (Narrative) (Details) - USD ($) $ in Millions</t>
  </si>
  <si>
    <t>Oct. 02, 2015</t>
  </si>
  <si>
    <t>Dec. 31, 2014</t>
  </si>
  <si>
    <t>Oct. 23, 2014</t>
  </si>
  <si>
    <t>Income Statement, Balance Sheet and Additional Disclosures by Disposal Groups, Including Discontinued Operations [Line Items]</t>
  </si>
  <si>
    <t>Pre-tax loss</t>
  </si>
  <si>
    <t>Africa [Member]</t>
  </si>
  <si>
    <t>Uncertain period of sale of business</t>
  </si>
  <si>
    <t>1 year</t>
  </si>
  <si>
    <t>India Operations [Member]</t>
  </si>
  <si>
    <t>Cash consideration</t>
  </si>
  <si>
    <t>Gain (loss) on divestiture of operations</t>
  </si>
  <si>
    <t>Thailand Operations [Member]</t>
  </si>
  <si>
    <t>Dominion Wire and Cables (Fiji) [Member]</t>
  </si>
  <si>
    <t>Interest in joint venture, percent sold</t>
  </si>
  <si>
    <t>51.00%</t>
  </si>
  <si>
    <t>Keystone Electric Wire and Cable (Keystone) [Member]</t>
  </si>
  <si>
    <t>20.00%</t>
  </si>
  <si>
    <t>North America [Member]</t>
  </si>
  <si>
    <t>Expected restructuring charge</t>
  </si>
  <si>
    <t>Africa/Asia Pacific [Member] | Phelps Dodge International Philippines, Inc. (PDP) and Phelps Dodge Philippines Energy Products Corporation (PDEP) [Member]</t>
  </si>
  <si>
    <t>Asia Pacific [Member]</t>
  </si>
  <si>
    <t>Assets and Liabilities Held for Sale and Discontinued Operations (Statement of Operations and Comprehensive Income (Loss)) (Details) (Details) - USD ($) $ in Millions</t>
  </si>
  <si>
    <t>Goodwill and intangible asset impairment charges</t>
  </si>
  <si>
    <t>Interest expense, net</t>
  </si>
  <si>
    <t>Pre-tax gain on the disposal of discontinued operation</t>
  </si>
  <si>
    <t>Assets and Liabilities Held for Sale and Discontinued Operations (Balance Sheets) (Details) - USD ($) $ in Millions</t>
  </si>
  <si>
    <t>Receivables, net of allowances</t>
  </si>
  <si>
    <t>Restructuring (Narrative) (Details) $ in Millions</t>
  </si>
  <si>
    <t>Apr. 01, 2016USD ($)employees</t>
  </si>
  <si>
    <t>Apr. 03, 2015USD ($)</t>
  </si>
  <si>
    <t>Oct. 23, 2014USD ($)</t>
  </si>
  <si>
    <t>Restructuring Cost and Reserve [Line Items]</t>
  </si>
  <si>
    <t>November 2015 Restructuring Program [Member]</t>
  </si>
  <si>
    <t>Restructuring charges</t>
  </si>
  <si>
    <t>November 2015 Restructuring Program [Member] | Employee Separation Costs [Member]</t>
  </si>
  <si>
    <t>Number of employees | employees</t>
  </si>
  <si>
    <t>Number of manufacturing employees | employees</t>
  </si>
  <si>
    <t>Number of non-manufacturing employees | employees</t>
  </si>
  <si>
    <t>November 2015 Restructuring Program [Member] | Employee Separation Costs [Member] | Europe [Member]</t>
  </si>
  <si>
    <t>November 2015 Restructuring Program [Member] | Employee Separation Costs [Member] | North America [Member]</t>
  </si>
  <si>
    <t>November 2015 Restructuring Program [Member] | Asset-Related Costs [Member]</t>
  </si>
  <si>
    <t>November 2015 Restructuring Program [Member] | Other Restructuring [Member]</t>
  </si>
  <si>
    <t>November 2015 Restructuring Program [Member] | Other Restructuring [Member] | Europe [Member]</t>
  </si>
  <si>
    <t>November 2015 Restructuring Program [Member] | Other Restructuring [Member] | North America [Member]</t>
  </si>
  <si>
    <t>November 2015 Restructuring Program [Member] | Cost of Sales [Member]</t>
  </si>
  <si>
    <t>November 2015 Restructuring Program [Member] | Selling, General and Administrative Expenses [Member]</t>
  </si>
  <si>
    <t>November 2015 Restructuring Program [Member] | North America [Member]</t>
  </si>
  <si>
    <t>Total aggregate costs to date</t>
  </si>
  <si>
    <t>November 2015 Restructuring Program [Member] | Europe [Member]</t>
  </si>
  <si>
    <t>November 2015 Restructuring Program [Member] | Latin America [Member]</t>
  </si>
  <si>
    <t>July 2014 Restructuring Program [Member]</t>
  </si>
  <si>
    <t>July 2014 Restructuring Program [Member] | Employee Separation Costs [Member]</t>
  </si>
  <si>
    <t>July 2014 Restructuring Program [Member] | Employee Separation Costs [Member] | Europe [Member]</t>
  </si>
  <si>
    <t>July 2014 Restructuring Program [Member] | Employee Separation Costs [Member] | North America [Member]</t>
  </si>
  <si>
    <t>July 2014 Restructuring Program [Member] | Employee Separation Costs [Member] | Latin America [Member]</t>
  </si>
  <si>
    <t>July 2014 Restructuring Program [Member] | Asset-Related Costs [Member]</t>
  </si>
  <si>
    <t>July 2014 Restructuring Program [Member] | Asset-Related Costs [Member] | North America [Member]</t>
  </si>
  <si>
    <t>July 2014 Restructuring Program [Member] | Asset-Related Costs [Member] | Latin America [Member]</t>
  </si>
  <si>
    <t>July 2014 Restructuring Program [Member] | Other Restructuring [Member]</t>
  </si>
  <si>
    <t>July 2014 Restructuring Program [Member] | Other Restructuring [Member] | Europe [Member]</t>
  </si>
  <si>
    <t>July 2014 Restructuring Program [Member] | Other Restructuring [Member] | North America [Member]</t>
  </si>
  <si>
    <t>July 2014 Restructuring Program [Member] | Other Restructuring [Member] | Latin America [Member]</t>
  </si>
  <si>
    <t>July 2014 Restructuring Program [Member] | Cost of Sales [Member]</t>
  </si>
  <si>
    <t>July 2014 Restructuring Program [Member] | Selling, General and Administrative Expenses [Member]</t>
  </si>
  <si>
    <t>July 2014 Restructuring Program [Member] | North America [Member]</t>
  </si>
  <si>
    <t>July 2014 Restructuring Program [Member] | Europe [Member]</t>
  </si>
  <si>
    <t>July 2014 Restructuring Program [Member] | Latin America [Member]</t>
  </si>
  <si>
    <t>Restructuring (Restructuring Activity) (Details) - USD ($) $ in Millions</t>
  </si>
  <si>
    <t>Total expected restructuring charges</t>
  </si>
  <si>
    <t>Restructuring Reserve [Roll Forward]</t>
  </si>
  <si>
    <t>Balance, December 31, 2015</t>
  </si>
  <si>
    <t>Net provisions</t>
  </si>
  <si>
    <t>Net benefits charged against the assets</t>
  </si>
  <si>
    <t>Payments</t>
  </si>
  <si>
    <t>Foreign currency translation</t>
  </si>
  <si>
    <t>Balance, April 1, 2016</t>
  </si>
  <si>
    <t>Restructuring Costs</t>
  </si>
  <si>
    <t>Other Income (Expense) (Details) $ in Millions</t>
  </si>
  <si>
    <t>Derivative Instruments, Gain (Loss) [Line Items]</t>
  </si>
  <si>
    <t>Other expense</t>
  </si>
  <si>
    <t>Not Designated as Hedging Instrument [Member]</t>
  </si>
  <si>
    <t>Gains (losses) on derivatives</t>
  </si>
  <si>
    <t>Not Designated as Hedging Instrument [Member] | Other Income [Member]</t>
  </si>
  <si>
    <t>Foreign currency transaction loss</t>
  </si>
  <si>
    <t>Foreign currency exchange rate, translation</t>
  </si>
  <si>
    <t>Loss due to currency devaluation</t>
  </si>
  <si>
    <t>VENEZUELA [Member] | SIMADI [Member]</t>
  </si>
  <si>
    <t>Inventories (Narrative) (Details)</t>
  </si>
  <si>
    <t>Percentage of weighted average cost inventory</t>
  </si>
  <si>
    <t>83.00%</t>
  </si>
  <si>
    <t>Inventories (Schedule of Inventories Stated at the Lower of Cost or Market Value) (Details) - USD ($) $ in Millions</t>
  </si>
  <si>
    <t>Raw materials</t>
  </si>
  <si>
    <t>Work in process</t>
  </si>
  <si>
    <t>Finished goods</t>
  </si>
  <si>
    <t>Property, Plant and Equipment (Narrative) (Details) - USD ($) $ in Millions</t>
  </si>
  <si>
    <t>Property, Plant and Equipment [Line Items]</t>
  </si>
  <si>
    <t>Depreciation</t>
  </si>
  <si>
    <t>Asset impairment charges</t>
  </si>
  <si>
    <t>Cost of Sales [Member]</t>
  </si>
  <si>
    <t>Egypt [Member] | Cost of Sales [Member]</t>
  </si>
  <si>
    <t>Property, Plant and Equipment (Schedule of Property, Plant and Equipment) (Details) - USD ($) $ in Millions</t>
  </si>
  <si>
    <t>Total gross book value</t>
  </si>
  <si>
    <t>Less accumulated depreciation</t>
  </si>
  <si>
    <t>Total net book value</t>
  </si>
  <si>
    <t>Land [Member]</t>
  </si>
  <si>
    <t>Buildings and Leasehold Improvements [Member]</t>
  </si>
  <si>
    <t>Machinery, Equipment and Office Furnishings [Member]</t>
  </si>
  <si>
    <t>Construction in Progress [Member]</t>
  </si>
  <si>
    <t>Goodwill and Other Intangible Assets (Narrative) (Details) - USD ($) $ in Millions</t>
  </si>
  <si>
    <t>Amortization of intangible assets</t>
  </si>
  <si>
    <t>Estimated amortization expense - 2016</t>
  </si>
  <si>
    <t>Estimated amortization expense - 2017</t>
  </si>
  <si>
    <t>Estimated amortization expense - 2018</t>
  </si>
  <si>
    <t>Estimated amortization expense - 2019</t>
  </si>
  <si>
    <t>Estimated amortization expense - 2020</t>
  </si>
  <si>
    <t>Estimated amortization expense, thereafter</t>
  </si>
  <si>
    <t>Trade Names [Member]</t>
  </si>
  <si>
    <t>Weighted average useful life of the amortized intangible assets</t>
  </si>
  <si>
    <t>10 years</t>
  </si>
  <si>
    <t>Customer Relationships [Member] | Minimum [Member]</t>
  </si>
  <si>
    <t>Finite lived intangible assets useful life</t>
  </si>
  <si>
    <t>7 years</t>
  </si>
  <si>
    <t>Customer Relationships [Member] | Maximum [Member]</t>
  </si>
  <si>
    <t>12 years</t>
  </si>
  <si>
    <t>Goodwill and Other Intangible Assets (Schedule of Goodwill and Indefinite-Lived Intangible Assets) (Details) - USD ($) $ in Millions</t>
  </si>
  <si>
    <t>Goodwill [Roll Forward]</t>
  </si>
  <si>
    <t>Goodwill - Beginning balance</t>
  </si>
  <si>
    <t>Goodwill - Currency translation and other adjustments</t>
  </si>
  <si>
    <t>Goodwill - Goodwill impairment</t>
  </si>
  <si>
    <t>Goodwill - Ending balance</t>
  </si>
  <si>
    <t>Indefinite-lived Intangible Assets [Roll Forward]</t>
  </si>
  <si>
    <t>Indefinite-lived assets - Indefinite-lived assets impairment</t>
  </si>
  <si>
    <t>Indefinite-lived assets - Beginning balance</t>
  </si>
  <si>
    <t>Indefinite-lived assets - Currency translation and other adjustments</t>
  </si>
  <si>
    <t>Indefinite-lived assets - Ending balance</t>
  </si>
  <si>
    <t>North America [Member] | Trade Names [Member]</t>
  </si>
  <si>
    <t>Europe [Member] | Trade Names [Member]</t>
  </si>
  <si>
    <t>Latin America [Member]</t>
  </si>
  <si>
    <t>Africa/Asia Pacific [Member]</t>
  </si>
  <si>
    <t>Goodwill and Other Intangible Assets (Schedule of Other Intangible Assets, Customer Relationships) (Details) - USD ($) $ in Millions</t>
  </si>
  <si>
    <t>Amortized intangible assets</t>
  </si>
  <si>
    <t>Accumulated amortization</t>
  </si>
  <si>
    <t>Foreign currency translation adjustment</t>
  </si>
  <si>
    <t>Amortized intangible assets, net</t>
  </si>
  <si>
    <t>Long-Term Debt (Schedule Of Long-Term-Debt) (Details) - USD ($) $ in Millions</t>
  </si>
  <si>
    <t>Debt Instrument [Line Items]</t>
  </si>
  <si>
    <t>Total debt</t>
  </si>
  <si>
    <t>Less current maturities</t>
  </si>
  <si>
    <t>Debt discount</t>
  </si>
  <si>
    <t>Debt issuance costs</t>
  </si>
  <si>
    <t>North America [Member] | 5.75% Senior Notes due 2022 [Member]</t>
  </si>
  <si>
    <t>Face value</t>
  </si>
  <si>
    <t>North America [Member] | Subordinated Convertible Notes Due 2029 [Member]</t>
  </si>
  <si>
    <t>North America [Member] | Other Debt [Member]</t>
  </si>
  <si>
    <t>North America [Member] | Revolving Credit Facility [Member]</t>
  </si>
  <si>
    <t>Europe [Member] | Other Debt [Member]</t>
  </si>
  <si>
    <t>Europe [Member] | Revolving Credit Facility [Member]</t>
  </si>
  <si>
    <t>Latin America [Member] | Credit Facilities [Member]</t>
  </si>
  <si>
    <t>Africa/Asia Pacific [Member] | Credit Facilities [Member]</t>
  </si>
  <si>
    <t>Long-Term Debt (Maturity Range) (Narrative) (Details) $ in Millions</t>
  </si>
  <si>
    <t>Maturities of long-term debt in 2015</t>
  </si>
  <si>
    <t>Maturities of long-term debt in 2016</t>
  </si>
  <si>
    <t>Maturities of long-term debt in 2017</t>
  </si>
  <si>
    <t>Maturities of long-term debt in 2018</t>
  </si>
  <si>
    <t>Maturities of long-term debt in 2019</t>
  </si>
  <si>
    <t>Maturities of long-term debt in 2020 and thereafter</t>
  </si>
  <si>
    <t>Long-Term Debt (5.75% Senior Notes Due in 2022) (Details) - USD ($) $ in Millions</t>
  </si>
  <si>
    <t>12 Months Ended</t>
  </si>
  <si>
    <t>Sep. 25, 2012</t>
  </si>
  <si>
    <t>Book value</t>
  </si>
  <si>
    <t>Fair value (Level 2)</t>
  </si>
  <si>
    <t>Interest rate</t>
  </si>
  <si>
    <t>5.75%</t>
  </si>
  <si>
    <t>Interest payments</t>
  </si>
  <si>
    <t>Semi-Annual: Apr 1 &amp; Oct 1</t>
  </si>
  <si>
    <t>Maturity date</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North America [Member] | 5.75% Senior Notes due 2022 [Member] | Maximum [Member]</t>
  </si>
  <si>
    <t>Percent of aggregate principal amount of senior notes that can be redeemed on or prior to October 1, 2015</t>
  </si>
  <si>
    <t>35.00%</t>
  </si>
  <si>
    <t>North America [Member] | 5.75% Senior Notes due 2022 [Member] | Minimum [Member]</t>
  </si>
  <si>
    <t>Percent of aggregate principal amount of senior notes issued remains outstanding</t>
  </si>
  <si>
    <t>65.00%</t>
  </si>
  <si>
    <t>Long-Term Debt (Subordinated Convertible Notes) (Details) - USD ($) $ in Millions</t>
  </si>
  <si>
    <t>North America [Member] | 2.25% Annual Interest Rate On Subordinated Convertible Notes Until November Two Thousand Twenty Nine [Member]</t>
  </si>
  <si>
    <t>2.25%</t>
  </si>
  <si>
    <t>North America [Member] | 4.50% Annual Interest Rate On Subordinated Convertible Notes Until November Two Thousand Nineteen [Member]</t>
  </si>
  <si>
    <t>4.50%</t>
  </si>
  <si>
    <t>Fair value (Level 1)</t>
  </si>
  <si>
    <t>Semi-annually:
May 15 &amp; Nov 15</t>
  </si>
  <si>
    <t>Long-Term Debt (Schedule Of Revolving Credit Facility) (Details) - USD ($)</t>
  </si>
  <si>
    <t>Sep. 06, 2013</t>
  </si>
  <si>
    <t>Jul. 22, 2011</t>
  </si>
  <si>
    <t>Outstanding borrowings</t>
  </si>
  <si>
    <t>Outstanding letters of credit</t>
  </si>
  <si>
    <t>Equity interest pledged in all domestic subsidiaries, percentage</t>
  </si>
  <si>
    <t>Non-voting equity interest pledged in certain foreign subsidiaries, percentage</t>
  </si>
  <si>
    <t>Credit facility maximum borrowing capacity</t>
  </si>
  <si>
    <t>Capital expenditures to fixed charges ratio</t>
  </si>
  <si>
    <t>Increase, additional borrowings</t>
  </si>
  <si>
    <t>Threshold for line of credit facility percentage of asset based revolving credit facilities</t>
  </si>
  <si>
    <t>10.00%</t>
  </si>
  <si>
    <t>Total credit under facility</t>
  </si>
  <si>
    <t>Undrawn availability</t>
  </si>
  <si>
    <t>2.40%</t>
  </si>
  <si>
    <t>2.50%</t>
  </si>
  <si>
    <t>Original issuance</t>
  </si>
  <si>
    <t>Jul. 31,
		2011</t>
  </si>
  <si>
    <t>Sep. 30,
		2018</t>
  </si>
  <si>
    <t>Equity interest pledged</t>
  </si>
  <si>
    <t>Revolving Credit Facility [Member] | UNITED STATES [Member]</t>
  </si>
  <si>
    <t>Revolving Credit Facility [Member] | CANADA [Member]</t>
  </si>
  <si>
    <t>Revolving Credit Facility [Member] | Europe [Member]</t>
  </si>
  <si>
    <t>Revolving Credit Facility [Member] | Minimum [Member]</t>
  </si>
  <si>
    <t>Threshold for line of credit facility borrowings</t>
  </si>
  <si>
    <t>Line of Credit Facility, Commitment Fee Percentage</t>
  </si>
  <si>
    <t>0.25%</t>
  </si>
  <si>
    <t>Revolving Credit Facility [Member] | Maximum [Member]</t>
  </si>
  <si>
    <t>0.375%</t>
  </si>
  <si>
    <t>Long-Term Debt (Schedule Of Latin America Credit Facilities) (Details) - USD ($) $ in Millions</t>
  </si>
  <si>
    <t>Maturity within one year</t>
  </si>
  <si>
    <t>Interest rate - weighted average</t>
  </si>
  <si>
    <t>8.60%</t>
  </si>
  <si>
    <t>Various</t>
  </si>
  <si>
    <t>Long-Term Debt (Schedule Of Africa/Asia Pacific Credit Facilities) (Details) - USD ($) $ in Millions</t>
  </si>
  <si>
    <t>4.70%</t>
  </si>
  <si>
    <t>6.50%</t>
  </si>
  <si>
    <t>Financial Instruments (Narrative) (Details) - USD ($)</t>
  </si>
  <si>
    <t>Derivative contracts held that require collateral securities</t>
  </si>
  <si>
    <t>Financial Instruments (Notional Amounts and Fair Values of Derivatives Designated as Cash Flow Hedges and Derivatives Not Designated as Cash Flow Hedges) (Details) - USD ($) $ in Millions</t>
  </si>
  <si>
    <t>Derivatives, Fair Value [Line Items]</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Income Taxes (Narrative) (Details) - USD ($) $ in Millions</t>
  </si>
  <si>
    <t>Segment Reporting Information [Line Items]</t>
  </si>
  <si>
    <t>Effective income tax rate</t>
  </si>
  <si>
    <t>(11.10%)</t>
  </si>
  <si>
    <t>(4.10%)</t>
  </si>
  <si>
    <t>Income tax expense (benefit)</t>
  </si>
  <si>
    <t>Recognized tax benefits could change within the next twelve months</t>
  </si>
  <si>
    <t>Uncertain Tax Position Reserve [Member]</t>
  </si>
  <si>
    <t>Valuation Allowance Releases [Member]</t>
  </si>
  <si>
    <t>Statute of Limitation Expirations [Member]</t>
  </si>
  <si>
    <t>Loss due to currency devaluation with no available tax benefits</t>
  </si>
  <si>
    <t>Employee Benefit Plans (Narrative) (Details) - USD ($) $ in Millions</t>
  </si>
  <si>
    <t>Loss that will be amortized from accumulated other comprehensive income in the next year</t>
  </si>
  <si>
    <t>Defined benefit pension plan cash contributions</t>
  </si>
  <si>
    <t>Employee Benefit Plans (Components of Net Periodic Benefit Cost for Pension Benefits) (Details) - USD ($) $ in Millions</t>
  </si>
  <si>
    <t>U.S. Plans [Member]</t>
  </si>
  <si>
    <t>Pension expense:</t>
  </si>
  <si>
    <t>Service cost</t>
  </si>
  <si>
    <t>Interest cost</t>
  </si>
  <si>
    <t>Expected return on plan assets</t>
  </si>
  <si>
    <t>Amortization of prior service cost</t>
  </si>
  <si>
    <t>Amortization of net loss</t>
  </si>
  <si>
    <t>Settlement loss</t>
  </si>
  <si>
    <t>Net pension expense</t>
  </si>
  <si>
    <t>Non-U.S. Plans [Member]</t>
  </si>
  <si>
    <t>Accumulated Other Comprehensive Income (Loss) (Components of Accumulated Other Comprehensive Income (Loss) (Details) - USD ($) $ in Millions</t>
  </si>
  <si>
    <t>Stockholders Equity Disclosure [Line Items]</t>
  </si>
  <si>
    <t>Company Common Shareholders [Member]</t>
  </si>
  <si>
    <t>Pension adjustments, net of tax</t>
  </si>
  <si>
    <t>Accumulated Other Comprehensive Income (Loss) (Change in Accumulated Other Comprehensive Income (Loss)) (Details) - USD ($) $ in Millions</t>
  </si>
  <si>
    <t>Accumulated Other Comprehensive Income (Loss) [Roll Forward]</t>
  </si>
  <si>
    <t>Other comprehensive income (loss) before reclassifications</t>
  </si>
  <si>
    <t>Amounts reclassified from accumulated other comprehensive income</t>
  </si>
  <si>
    <t>Net current - period other comprehensive income (loss)</t>
  </si>
  <si>
    <t>Foreign Currency Translation [Member]</t>
  </si>
  <si>
    <t>Change of Fair Value of Pension Benefit Obligation [Member]</t>
  </si>
  <si>
    <t>Accumulated Other Comprehensive Income (Loss) (Reclassifications out of Accumulated Other Comprehensive Income (Loss)) (Details) - USD ($) $ in Millions</t>
  </si>
  <si>
    <t>Reclassification Adjustment out of Accumulated Other Comprehensive Income [Line Items]</t>
  </si>
  <si>
    <t>Reclassification out of Accumulated Other Comprehensive Income [Member]</t>
  </si>
  <si>
    <t>Reclassification out of Accumulated Other Comprehensive Income [Member] | Foreign Currency Translation [Member]</t>
  </si>
  <si>
    <t>Sale of subsidiaries from continuing operations</t>
  </si>
  <si>
    <t>Sale of subsidiaries from discontinued operations</t>
  </si>
  <si>
    <t>Total - Foreign Currency Items</t>
  </si>
  <si>
    <t>Reclassification out of Accumulated Other Comprehensive Income [Member] | Amortization of Defined Pension Items [Member]</t>
  </si>
  <si>
    <t>Prior service cost</t>
  </si>
  <si>
    <t>Net loss</t>
  </si>
  <si>
    <t>Total - Pension Items</t>
  </si>
  <si>
    <t>Redeemable Noncontrolling Interest (Narrative) (Details) - USD ($) $ in Millions</t>
  </si>
  <si>
    <t>Oct. 01, 2012</t>
  </si>
  <si>
    <t>Redeemable Noncontrolling Interest [Line Items]</t>
  </si>
  <si>
    <t>ProCables S.A. [Member] | Latin America [Member]</t>
  </si>
  <si>
    <t>Percentage of interests acquired</t>
  </si>
  <si>
    <t>60.00%</t>
  </si>
  <si>
    <t>Term after no-transfer period that shareholders' may exercise</t>
  </si>
  <si>
    <t>36 months</t>
  </si>
  <si>
    <t>Percentage of voting interests to be purchased</t>
  </si>
  <si>
    <t>40.00%</t>
  </si>
  <si>
    <t>ProCables S.A. [Member] | Latin America [Member] | Seller [Member]</t>
  </si>
  <si>
    <t>Noncontrolling interest, ownership percentage</t>
  </si>
  <si>
    <t>Ownership percentage by parent</t>
  </si>
  <si>
    <t>Shipping and Handling Costs (Details) - USD ($) $ in Millions</t>
  </si>
  <si>
    <t>Shipping and handling costs associated with storage and handling of finished goods and shipments to customers</t>
  </si>
  <si>
    <t>Earnings (Loss) Per Common Share (Narrative) (Details) - $ / shares shares in Thousands</t>
  </si>
  <si>
    <t>Antidilutive Securities Excluded from Computation of Earnings Per Share, Amount</t>
  </si>
  <si>
    <t>Weighted average conversion price per share</t>
  </si>
  <si>
    <t>Earnings (Loss) Per Common Share (Reconciliation Of The Numerator And Denominator Of Earnings (Loss) Per Common Share) (Details) - USD ($) $ / shares in Units, shares in Millions, $ in Millions</t>
  </si>
  <si>
    <t>Less: net income (loss) attributable to continuing operations noncontrolling interest</t>
  </si>
  <si>
    <t>Net income (loss) from continuing operations attributable to Company common shareholders</t>
  </si>
  <si>
    <t>Less: net income (loss) attributable to discontinued operations noncontrolling interest</t>
  </si>
  <si>
    <t>Net income (loss) from discontinued operations attributable to Company common shareholders</t>
  </si>
  <si>
    <t>Weighted average shares outstanding for basic EPS computation</t>
  </si>
  <si>
    <t>Earnings (loss) from discontinued operations attributable to Company common shareholders per common share – basic</t>
  </si>
  <si>
    <t>Weighted average shares outstanding including nonvested shares</t>
  </si>
  <si>
    <t>Weighted average shares outstanding for diluted EPS computation</t>
  </si>
  <si>
    <t>Earnings (loss) from continuing operations attributable to Company common shareholders per common share – assuming dilution</t>
  </si>
  <si>
    <t>Earnings (loss) from discontinued operations attributable to Company common shareholders per common share – assuming dilution</t>
  </si>
  <si>
    <t>Earnings (Loss) Per Common Share (Impact Of Company's Stock Price On Assuming Dilution Calculation For The Subordinated Convertible Notes) (Details) - Subordinated Convertible Notes Due 2029 [Member]</t>
  </si>
  <si>
    <t>Apr. 01, 2016$ / sharesshares</t>
  </si>
  <si>
    <t>$36.75 [Member]</t>
  </si>
  <si>
    <t>Share price | $ / shares</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 in Millions</t>
  </si>
  <si>
    <t>Apr. 01, 2016USD ($)Segment</t>
  </si>
  <si>
    <t>Dec. 31, 2015USD ($)</t>
  </si>
  <si>
    <t>Number of operating segments | Segment</t>
  </si>
  <si>
    <t>Number of reportable segments | Segment</t>
  </si>
  <si>
    <t>Segment Operating Income (Loss)</t>
  </si>
  <si>
    <t>Assets</t>
  </si>
  <si>
    <t>Discontinued operation, assets</t>
  </si>
  <si>
    <t>Revenues from transactions with other operating segments of same entity</t>
  </si>
  <si>
    <t>Europe [Member]</t>
  </si>
  <si>
    <t>Commitments and Contingencies (Details) $ in Thousands, € in Millions</t>
  </si>
  <si>
    <t>Mar. 24, 2016USD ($)</t>
  </si>
  <si>
    <t>Apr. 02, 2014EUR (€)</t>
  </si>
  <si>
    <t>Aug. 01, 2012USD ($)</t>
  </si>
  <si>
    <t>Jul. 05, 2011affiliate</t>
  </si>
  <si>
    <t>Oct. 31, 2015USD ($)</t>
  </si>
  <si>
    <t>Apr. 30, 2015USD ($)</t>
  </si>
  <si>
    <t>Oct. 29, 2014USD ($)</t>
  </si>
  <si>
    <t>Dec. 04, 2013Cases</t>
  </si>
  <si>
    <t>Apr. 01, 2016USD ($)DefendantsCases</t>
  </si>
  <si>
    <t>Dec. 31, 2015USD ($)Cases</t>
  </si>
  <si>
    <t>Dec. 31, 2014USD ($)</t>
  </si>
  <si>
    <t>Loss Contingencies [Line Items]</t>
  </si>
  <si>
    <t>Environmental exit costs, reasonably possible additional losses, low estimate</t>
  </si>
  <si>
    <t>Environmental exit costs, reasonably possible additional losses, high estimate</t>
  </si>
  <si>
    <t>Environmental-related accrued liabilities</t>
  </si>
  <si>
    <t>Period of being in asbestos litigation</t>
  </si>
  <si>
    <t>28 years</t>
  </si>
  <si>
    <t>Non-maritime cases against company | Cases</t>
  </si>
  <si>
    <t>Number of cases proceed to verdict | Cases</t>
  </si>
  <si>
    <t>Claims settled and dismissed, number | Cases</t>
  </si>
  <si>
    <t>Pending claims, number | Cases</t>
  </si>
  <si>
    <t>Damages sought, value</t>
  </si>
  <si>
    <t>Punitive damages, value</t>
  </si>
  <si>
    <t>Number of defendants |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ICC Tribunal [Member]</t>
  </si>
  <si>
    <t>Prejudgment interest</t>
  </si>
  <si>
    <t>Fully insured amount</t>
  </si>
  <si>
    <t>Accrual from loss contingencies</t>
  </si>
  <si>
    <t>Assets [Member] | ICC Tribunal [Member]</t>
  </si>
  <si>
    <t>Loss contingency, receivable</t>
  </si>
  <si>
    <t>GK Tech [Member]</t>
  </si>
  <si>
    <t>Parent Company [Member]</t>
  </si>
  <si>
    <t>Number of cases | Cases</t>
  </si>
  <si>
    <t>Silec [Member]</t>
  </si>
  <si>
    <t>Damages sought, value | €</t>
  </si>
  <si>
    <t>Period of participation in underground power cables businesses</t>
  </si>
  <si>
    <t>10 months</t>
  </si>
  <si>
    <t>Monetary Damages [Member]</t>
  </si>
  <si>
    <t>Allege Only Damages [Member]</t>
  </si>
  <si>
    <t>Amount per plaintiff</t>
  </si>
  <si>
    <t>Asbestos Issue [Member]</t>
  </si>
  <si>
    <t>New claims filed, number | Cases</t>
  </si>
  <si>
    <t>Number of affiliates engaged in violations | affiliate</t>
  </si>
  <si>
    <t>BRAZIL [Member] | Infractions Including Potential Interest and Penalties [Member]</t>
  </si>
  <si>
    <t>Range of possible loss, minimum</t>
  </si>
  <si>
    <t>Range of possible loss, maximum</t>
  </si>
  <si>
    <t>Summons to recover contested incentives</t>
  </si>
  <si>
    <t>BRAZIL [Member] | Disputed Credits, Including Potential Interest and Penalties [Member]</t>
  </si>
  <si>
    <t>ANGOLA [Member]</t>
  </si>
  <si>
    <t>Foreign Corrupt Practices Act (FCPA) accrual</t>
  </si>
  <si>
    <t>Foreign Corrupt Practices Act (FCPA) charges</t>
  </si>
  <si>
    <t>Disgorge estimated profits, incremental aggregate amount</t>
  </si>
  <si>
    <t>UNITED STATES [Member]</t>
  </si>
  <si>
    <t>Number of civil lawsuits filed | Cases</t>
  </si>
  <si>
    <t>Unconsolidated Affiliated Companies (Details) - USD ($) $ in Millions</t>
  </si>
  <si>
    <t>Schedule of Equity Method Investments [Line Items]</t>
  </si>
  <si>
    <t>Colada Continua Chilean, S.A. [Member]</t>
  </si>
  <si>
    <t>Ownership percentage in affiliated companies, less than</t>
  </si>
  <si>
    <t>41.00%</t>
  </si>
  <si>
    <t>Nostag GmbH &amp; Co. KG [Member]</t>
  </si>
  <si>
    <t>33.00%</t>
  </si>
  <si>
    <t>Pakistan Cables Limited [Member]</t>
  </si>
  <si>
    <t>24.60%</t>
  </si>
  <si>
    <t>Maximum [Member]</t>
  </si>
  <si>
    <t>Ownership threshold, investment as equity method</t>
  </si>
  <si>
    <t>50.00%</t>
  </si>
  <si>
    <t>Fair Value Disclosure (Details) - USD ($) $ in Millions</t>
  </si>
  <si>
    <t>Fair Value, Assets and Liabilities Measured on Recurring and Nonrecurring Basis [Line Items]</t>
  </si>
  <si>
    <t>Equity securities held in rabbi trust</t>
  </si>
  <si>
    <t>Other Liabilities [Member]</t>
  </si>
  <si>
    <t>Fair Value, Measurements, Recurring [Member]</t>
  </si>
  <si>
    <t>Derivative assets</t>
  </si>
  <si>
    <t>Equity securitie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Supplemental Guarantor Condensed Financial Information (Narrative) (Details) - North America [Member] - 5.75% Senior Notes due 2022 [Member] - USD ($)</t>
  </si>
  <si>
    <t>Debt principal amount</t>
  </si>
  <si>
    <t>Supplemental Guarantor Condensed Financial Information (Condensed Statements Of Operations and Comprehensive Income (Loss)) (Details) - USD ($) $ in Millions</t>
  </si>
  <si>
    <t>Schedule of Statements Of Operations and Comprehensive Income (Loss) [Line Items]</t>
  </si>
  <si>
    <t>Equity in net earnings of affiliated companies and subsidiaries</t>
  </si>
  <si>
    <t>Defined benefit plan adjustments, net of tax</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 USD ($) $ in Millions</t>
  </si>
  <si>
    <t>Schedule of Financial Position [Line Items]</t>
  </si>
  <si>
    <t>Intercompany accounts</t>
  </si>
  <si>
    <t>Investment in subsidiaries</t>
  </si>
  <si>
    <t>Redeemable non-controlling interest</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Parent Company [Member] - USD ($) $ in Millions</t>
  </si>
  <si>
    <t>Related Party [Roll Forward]</t>
  </si>
  <si>
    <t>Beginning Balance</t>
  </si>
  <si>
    <t>Deferred tax</t>
  </si>
  <si>
    <t>Equity based awards</t>
  </si>
  <si>
    <t>Foreign currency and other</t>
  </si>
  <si>
    <t>Cash transactions</t>
  </si>
  <si>
    <t>Ending Balance</t>
  </si>
  <si>
    <t>Supplemental Guarantor Condensed Financial Information (Parent Company Long-Term Financing Arrangements) (Details) - USD ($) $ in Millions</t>
  </si>
  <si>
    <t>Debt maturities Q1 2017</t>
  </si>
  <si>
    <t>Debt maturities Q1 2018</t>
  </si>
  <si>
    <t>Debt maturities Q1 2019</t>
  </si>
  <si>
    <t>Debt maturities Q1 2020</t>
  </si>
  <si>
    <t>Debt maturities Q1 2021</t>
  </si>
  <si>
    <t>Parent Company [Member] | North America [Member]</t>
  </si>
  <si>
    <t>Parent Company [Member] | North America [Member] | 5.75% Senior Notes due 2022 [Member]</t>
  </si>
  <si>
    <t>Parent Company [Member] | North America [Member] | Subordinated Convertible Notes Due 2029 [Member]</t>
  </si>
  <si>
    <t>Parent Company [Member] | North America [Member] | Other Debt [Member]</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0.0000_);(#,##0.0000)" numFmtId="169"/>
    <numFmt formatCode="_(&quot;October &quot;#,##0_);_(&quot;October &quot;(#,##0)" numFmtId="170"/>
    <numFmt formatCode="_(&quot;November &quot;#,##0_);_(&quot;November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603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n" s="6" r="C12">
        <v>49243628</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5</v>
      </c>
      <c t="s" s="2" r="B1">
        <v>1</v>
      </c>
    </row>
    <row spans="1:2" r="2">
      <c t="s" s="2" r="B2">
        <v>2</v>
      </c>
    </row>
    <row spans="1:2" r="3">
      <c t="s" s="3" r="A3">
        <v>186</v>
      </c>
    </row>
    <row spans="1:2" r="4">
      <c t="s" s="4" r="A4">
        <v>6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974</v>
      </c>
      <c t="n" s="8" r="C4">
        <v>1171.1</v>
      </c>
    </row>
    <row spans="1:3" r="5">
      <c t="s" s="4" r="A5">
        <v>26</v>
      </c>
      <c t="n" s="9" r="B5">
        <v>867.9</v>
      </c>
      <c t="n" s="9" r="C5">
        <v>1057.4</v>
      </c>
    </row>
    <row spans="1:3" r="6">
      <c t="s" s="4" r="A6">
        <v>27</v>
      </c>
      <c t="n" s="9" r="B6">
        <v>106.1</v>
      </c>
      <c t="n" s="9" r="C6">
        <v>113.7</v>
      </c>
    </row>
    <row spans="1:3" r="7">
      <c t="s" s="4" r="A7">
        <v>28</v>
      </c>
      <c t="n" s="9" r="B7">
        <v>88.90000000000001</v>
      </c>
      <c t="n" s="9" r="C7">
        <v>97.5</v>
      </c>
    </row>
    <row spans="1:3" r="8">
      <c t="s" s="4" r="A8">
        <v>29</v>
      </c>
      <c t="n" s="9" r="B8">
        <v>1.6</v>
      </c>
      <c t="n" s="6" r="C8">
        <v>0</v>
      </c>
    </row>
    <row spans="1:3" r="9">
      <c t="s" s="4" r="A9">
        <v>30</v>
      </c>
      <c t="n" s="9" r="B9">
        <v>0.3</v>
      </c>
      <c t="n" s="6" r="C9">
        <v>0</v>
      </c>
    </row>
    <row spans="1:3" r="10">
      <c t="s" s="4" r="A10">
        <v>31</v>
      </c>
      <c t="n" s="9" r="B10">
        <v>15.3</v>
      </c>
      <c t="n" s="9" r="C10">
        <v>16.2</v>
      </c>
    </row>
    <row spans="1:3" r="11">
      <c t="s" s="4" r="A11">
        <v>32</v>
      </c>
      <c t="n" s="9" r="B11">
        <v>-1.4</v>
      </c>
      <c t="n" s="9" r="C11">
        <v>-25.8</v>
      </c>
    </row>
    <row spans="1:3" r="12">
      <c t="s" s="3" r="A12">
        <v>33</v>
      </c>
    </row>
    <row spans="1:3" r="13">
      <c t="s" s="4" r="A13">
        <v>34</v>
      </c>
      <c t="n" s="9" r="B13">
        <v>-21.5</v>
      </c>
      <c t="n" s="9" r="C13">
        <v>-24.4</v>
      </c>
    </row>
    <row spans="1:3" r="14">
      <c t="s" s="4" r="A14">
        <v>35</v>
      </c>
      <c t="n" s="9" r="B14">
        <v>0.3</v>
      </c>
      <c t="n" s="9" r="C14">
        <v>0.5</v>
      </c>
    </row>
    <row spans="1:3" r="15">
      <c t="s" s="4" r="A15">
        <v>36</v>
      </c>
      <c t="n" s="9" r="B15">
        <v>-21.2</v>
      </c>
      <c t="n" s="9" r="C15">
        <v>-23.9</v>
      </c>
    </row>
    <row spans="1:3" r="16">
      <c t="s" s="4" r="A16">
        <v>37</v>
      </c>
      <c t="n" s="9" r="B16">
        <v>-7.3</v>
      </c>
      <c t="n" s="9" r="C16">
        <v>-33.5</v>
      </c>
    </row>
    <row spans="1:3" r="17">
      <c t="s" s="4" r="A17">
        <v>38</v>
      </c>
      <c t="n" s="9" r="B17">
        <v>-0.8</v>
      </c>
      <c t="n" s="9" r="C17">
        <v>-1.4</v>
      </c>
    </row>
    <row spans="1:3" r="18">
      <c t="s" s="4" r="A18">
        <v>39</v>
      </c>
      <c t="n" s="9" r="B18">
        <v>0.1</v>
      </c>
      <c t="n" s="9" r="C18">
        <v>0.2</v>
      </c>
    </row>
    <row spans="1:3" r="19">
      <c t="s" s="4" r="A19">
        <v>40</v>
      </c>
      <c t="n" s="6" r="B19">
        <v>-8</v>
      </c>
      <c t="n" s="9" r="C19">
        <v>-34.7</v>
      </c>
    </row>
    <row spans="1:3" r="20">
      <c t="s" s="4" r="A20">
        <v>41</v>
      </c>
      <c t="n" s="9" r="B20">
        <v>3.6</v>
      </c>
      <c t="n" s="9" r="C20">
        <v>-6.2</v>
      </c>
    </row>
    <row spans="1:3" r="21">
      <c t="s" s="4" r="A21">
        <v>42</v>
      </c>
      <c t="n" s="9" r="B21">
        <v>-4.4</v>
      </c>
      <c t="n" s="9" r="C21">
        <v>-40.9</v>
      </c>
    </row>
    <row spans="1:3" r="22">
      <c t="s" s="4" r="A22">
        <v>43</v>
      </c>
      <c t="n" s="9" r="B22">
        <v>0.3</v>
      </c>
      <c t="n" s="9" r="C22">
        <v>-2.8</v>
      </c>
    </row>
    <row spans="1:3" r="23">
      <c t="s" s="4" r="A23">
        <v>44</v>
      </c>
      <c t="n" s="8" r="B23">
        <v>-4.7</v>
      </c>
      <c t="n" s="8" r="C23">
        <v>-38.1</v>
      </c>
    </row>
    <row spans="1:3" r="24">
      <c t="s" s="3" r="A24">
        <v>45</v>
      </c>
    </row>
    <row spans="1:3" r="25">
      <c t="s" s="4" r="A25">
        <v>46</v>
      </c>
      <c t="n" s="10" r="B25">
        <v>-0.17</v>
      </c>
      <c t="n" s="10" r="C25">
        <v>-0.6899999999999999</v>
      </c>
    </row>
    <row spans="1:3" r="26">
      <c t="s" s="4" r="A26">
        <v>47</v>
      </c>
      <c t="n" s="11" r="B26">
        <v>-0.17</v>
      </c>
      <c t="n" s="11" r="C26">
        <v>-0.6899999999999999</v>
      </c>
    </row>
    <row spans="1:3" r="27">
      <c t="s" s="3" r="A27">
        <v>48</v>
      </c>
    </row>
    <row spans="1:3" r="28">
      <c t="s" s="4" r="A28">
        <v>46</v>
      </c>
      <c t="n" s="11" r="B28">
        <v>0.07000000000000001</v>
      </c>
      <c t="n" s="11" r="C28">
        <v>-0.09</v>
      </c>
    </row>
    <row spans="1:3" r="29">
      <c t="s" s="4" r="A29">
        <v>47</v>
      </c>
      <c t="n" s="11" r="B29">
        <v>0.07000000000000001</v>
      </c>
      <c t="n" s="11" r="C29">
        <v>-0.09</v>
      </c>
    </row>
    <row spans="1:3" r="30">
      <c t="s" s="4" r="A30">
        <v>46</v>
      </c>
      <c t="n" s="11" r="B30">
        <v>-0.1</v>
      </c>
      <c t="n" s="11" r="C30">
        <v>-0.78</v>
      </c>
    </row>
    <row spans="1:3" r="31">
      <c t="s" s="4" r="A31">
        <v>49</v>
      </c>
      <c t="n" s="11" r="B31">
        <v>-0.1</v>
      </c>
      <c t="n" s="11" r="C31">
        <v>-0.78</v>
      </c>
    </row>
    <row spans="1:3" r="32">
      <c t="s" s="4" r="A32">
        <v>50</v>
      </c>
      <c t="n" s="10" r="B32">
        <v>0.18</v>
      </c>
      <c t="n" s="10" r="C32">
        <v>0.18</v>
      </c>
    </row>
    <row spans="1:3" r="33">
      <c t="s" s="3" r="A33">
        <v>51</v>
      </c>
    </row>
    <row spans="1:3" r="34">
      <c t="s" s="4" r="A34">
        <v>52</v>
      </c>
      <c t="n" s="8" r="B34">
        <v>-4.4</v>
      </c>
      <c t="n" s="8" r="C34">
        <v>-40.9</v>
      </c>
    </row>
    <row spans="1:3" r="35">
      <c t="s" s="4" r="A35">
        <v>53</v>
      </c>
      <c t="n" s="9" r="B35">
        <v>31.5</v>
      </c>
      <c t="n" s="9" r="C35">
        <v>-44.6</v>
      </c>
    </row>
    <row spans="1:3" r="36">
      <c t="s" s="4" r="A36">
        <v>54</v>
      </c>
      <c t="n" s="9" r="B36">
        <v>1.3</v>
      </c>
      <c t="n" s="6" r="C36">
        <v>3</v>
      </c>
    </row>
    <row spans="1:3" r="37">
      <c t="s" s="4" r="A37">
        <v>55</v>
      </c>
      <c t="n" s="9" r="B37">
        <v>28.4</v>
      </c>
      <c t="n" s="9" r="C37">
        <v>-82.5</v>
      </c>
    </row>
    <row spans="1:3" r="38">
      <c t="s" s="4" r="A38">
        <v>56</v>
      </c>
      <c t="n" s="9" r="B38">
        <v>0.5</v>
      </c>
      <c t="n" s="9" r="C38">
        <v>-6.4</v>
      </c>
    </row>
    <row spans="1:3" r="39">
      <c t="s" s="4" r="A39">
        <v>57</v>
      </c>
      <c t="n" s="8" r="B39">
        <v>27.9</v>
      </c>
      <c t="n" s="8" r="C39">
        <v>-76.099999999999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5</v>
      </c>
      <c t="s" s="2" r="B1">
        <v>1</v>
      </c>
    </row>
    <row spans="1:2" r="2">
      <c t="s" s="2" r="B2">
        <v>2</v>
      </c>
    </row>
    <row spans="1:2" r="3">
      <c t="s" s="3" r="A3">
        <v>175</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23</v>
      </c>
    </row>
    <row spans="1:3" r="3">
      <c t="s" s="3" r="A3">
        <v>24</v>
      </c>
    </row>
    <row spans="1:3" r="4">
      <c t="s" s="4" r="A4">
        <v>59</v>
      </c>
      <c t="n" s="8" r="B4">
        <v>0.9</v>
      </c>
      <c t="n" s="8" r="C4">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178</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181</v>
      </c>
    </row>
    <row spans="1:2" r="4">
      <c t="s" s="4" r="A4">
        <v>242</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4</v>
      </c>
      <c t="s" s="2" r="B1">
        <v>1</v>
      </c>
    </row>
    <row spans="1:2" r="2">
      <c t="s" s="2" r="B2">
        <v>2</v>
      </c>
    </row>
    <row spans="1:2" r="3">
      <c t="s" s="3" r="A3">
        <v>186</v>
      </c>
    </row>
    <row spans="1:2" r="4">
      <c t="s" s="4" r="A4">
        <v>245</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189</v>
      </c>
    </row>
    <row spans="1:2" r="4">
      <c t="s" s="4" r="A4">
        <v>188</v>
      </c>
      <c t="s" s="4"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9</v>
      </c>
      <c t="s" s="2" r="B1">
        <v>1</v>
      </c>
    </row>
    <row spans="1:2" r="2">
      <c t="s" s="2" r="B2">
        <v>2</v>
      </c>
    </row>
    <row spans="1:2" r="3">
      <c t="s" s="3" r="A3">
        <v>193</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4" r="A3">
        <v>255</v>
      </c>
      <c t="s" s="4" r="B3">
        <v>256</v>
      </c>
    </row>
    <row spans="1:2" r="4">
      <c t="s" s="4" r="A4">
        <v>257</v>
      </c>
    </row>
    <row spans="1:2" r="5">
      <c t="s" s="4" r="A5">
        <v>255</v>
      </c>
      <c t="s" s="4" r="B5">
        <v>258</v>
      </c>
    </row>
    <row spans="1:2" r="6">
      <c t="s" s="4" r="A6">
        <v>259</v>
      </c>
    </row>
    <row spans="1:2" r="7">
      <c t="s" s="4" r="A7">
        <v>255</v>
      </c>
      <c t="s" s="4" r="B7">
        <v>260</v>
      </c>
    </row>
    <row spans="1:2" r="8">
      <c t="s" s="4" r="A8">
        <v>261</v>
      </c>
    </row>
    <row spans="1:2" r="9">
      <c t="s" s="4" r="A9">
        <v>262</v>
      </c>
      <c t="s" s="4" r="B9">
        <v>263</v>
      </c>
    </row>
    <row spans="1:2" r="10">
      <c t="s" s="4" r="A10">
        <v>264</v>
      </c>
    </row>
    <row spans="1:2" r="11">
      <c t="s" s="4" r="A11">
        <v>262</v>
      </c>
      <c t="s" s="4" r="B11">
        <v>265</v>
      </c>
    </row>
    <row spans="1:2" r="12">
      <c t="s" s="4" r="A12">
        <v>266</v>
      </c>
    </row>
    <row spans="1:2" r="13">
      <c t="s" s="4" r="A13">
        <v>262</v>
      </c>
      <c t="s" s="4" r="B13">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0</v>
      </c>
    </row>
    <row spans="1:2" r="4">
      <c t="s" s="4" r="A4">
        <v>269</v>
      </c>
      <c t="s" s="4" r="B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06</v>
      </c>
    </row>
    <row spans="1:2" r="4">
      <c t="s" s="4" r="A4">
        <v>272</v>
      </c>
      <c t="s" s="4" r="B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4</v>
      </c>
      <c t="s" s="2" r="B1">
        <v>1</v>
      </c>
    </row>
    <row spans="1:2" r="2">
      <c t="s" s="2" r="B2">
        <v>2</v>
      </c>
    </row>
    <row spans="1:2" r="3">
      <c t="s" s="3" r="A3">
        <v>209</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18</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8" r="B3">
        <v>86.5</v>
      </c>
      <c t="n" s="8" r="C3">
        <v>79.7</v>
      </c>
    </row>
    <row spans="1:3" r="4">
      <c t="s" s="4" r="A4">
        <v>64</v>
      </c>
      <c t="n" s="9" r="B4">
        <v>798.7</v>
      </c>
      <c t="n" s="9" r="C4">
        <v>686.9</v>
      </c>
    </row>
    <row spans="1:3" r="5">
      <c t="s" s="4" r="A5">
        <v>65</v>
      </c>
      <c t="n" s="6" r="B5">
        <v>828</v>
      </c>
      <c t="n" s="9" r="C5">
        <v>807.8</v>
      </c>
    </row>
    <row spans="1:3" r="6">
      <c t="s" s="4" r="A6">
        <v>66</v>
      </c>
      <c t="n" s="9" r="B6">
        <v>78.2</v>
      </c>
      <c t="n" s="9" r="C6">
        <v>62.1</v>
      </c>
    </row>
    <row spans="1:3" r="7">
      <c t="s" s="4" r="A7">
        <v>67</v>
      </c>
      <c t="n" s="9" r="B7">
        <v>92.7</v>
      </c>
      <c t="n" s="9" r="C7">
        <v>103.9</v>
      </c>
    </row>
    <row spans="1:3" r="8">
      <c t="s" s="4" r="A8">
        <v>68</v>
      </c>
      <c t="n" s="9" r="B8">
        <v>1884.1</v>
      </c>
      <c t="n" s="9" r="C8">
        <v>1740.4</v>
      </c>
    </row>
    <row spans="1:3" r="9">
      <c t="s" s="4" r="A9">
        <v>69</v>
      </c>
      <c t="n" s="9" r="B9">
        <v>523.9</v>
      </c>
      <c t="n" s="9" r="C9">
        <v>523.5</v>
      </c>
    </row>
    <row spans="1:3" r="10">
      <c t="s" s="4" r="A10">
        <v>70</v>
      </c>
      <c t="n" s="9" r="B10">
        <v>20.7</v>
      </c>
      <c t="n" s="9" r="C10">
        <v>20.6</v>
      </c>
    </row>
    <row spans="1:3" r="11">
      <c t="s" s="4" r="A11">
        <v>71</v>
      </c>
      <c t="n" s="9" r="B11">
        <v>20.6</v>
      </c>
      <c t="n" s="9" r="C11">
        <v>22.2</v>
      </c>
    </row>
    <row spans="1:3" r="12">
      <c t="s" s="4" r="A12">
        <v>72</v>
      </c>
      <c t="n" s="6" r="B12">
        <v>35</v>
      </c>
      <c t="n" s="9" r="C12">
        <v>36.6</v>
      </c>
    </row>
    <row spans="1:3" r="13">
      <c t="s" s="4" r="A13">
        <v>73</v>
      </c>
      <c t="n" s="9" r="B13">
        <v>8.5</v>
      </c>
      <c t="n" s="9" r="C13">
        <v>8.4</v>
      </c>
    </row>
    <row spans="1:3" r="14">
      <c t="s" s="4" r="A14">
        <v>74</v>
      </c>
      <c t="n" s="6" r="B14">
        <v>38</v>
      </c>
      <c t="n" s="6" r="C14">
        <v>46</v>
      </c>
    </row>
    <row spans="1:3" r="15">
      <c t="s" s="4" r="A15">
        <v>75</v>
      </c>
      <c t="n" s="9" r="B15">
        <v>56.6</v>
      </c>
      <c t="n" s="9" r="C15">
        <v>56.9</v>
      </c>
    </row>
    <row spans="1:3" r="16">
      <c t="s" s="4" r="A16">
        <v>76</v>
      </c>
      <c t="n" s="9" r="B16">
        <v>2587.4</v>
      </c>
      <c t="n" s="9" r="C16">
        <v>2454.6</v>
      </c>
    </row>
    <row spans="1:3" r="17">
      <c t="s" s="3" r="A17">
        <v>77</v>
      </c>
    </row>
    <row spans="1:3" r="18">
      <c t="s" s="4" r="A18">
        <v>78</v>
      </c>
      <c t="n" s="9" r="B18">
        <v>470.1</v>
      </c>
      <c t="n" s="9" r="C18">
        <v>411.4</v>
      </c>
    </row>
    <row spans="1:3" r="19">
      <c t="s" s="4" r="A19">
        <v>79</v>
      </c>
      <c t="n" s="9" r="B19">
        <v>333.1</v>
      </c>
      <c t="n" s="9" r="C19">
        <v>331.4</v>
      </c>
    </row>
    <row spans="1:3" r="20">
      <c t="s" s="4" r="A20">
        <v>80</v>
      </c>
      <c t="n" s="9" r="B20">
        <v>172.8</v>
      </c>
      <c t="n" s="9" r="C20">
        <v>154.9</v>
      </c>
    </row>
    <row spans="1:3" r="21">
      <c t="s" s="4" r="A21">
        <v>81</v>
      </c>
      <c t="n" s="9" r="B21">
        <v>25.1</v>
      </c>
      <c t="n" s="9" r="C21">
        <v>51.6</v>
      </c>
    </row>
    <row spans="1:3" r="22">
      <c t="s" s="4" r="A22">
        <v>82</v>
      </c>
      <c t="n" s="9" r="B22">
        <v>1001.1</v>
      </c>
      <c t="n" s="9" r="C22">
        <v>949.3</v>
      </c>
    </row>
    <row spans="1:3" r="23">
      <c t="s" s="4" r="A23">
        <v>83</v>
      </c>
      <c t="n" s="9" r="B23">
        <v>973.8</v>
      </c>
      <c t="n" s="9" r="C23">
        <v>911.6</v>
      </c>
    </row>
    <row spans="1:3" r="24">
      <c t="s" s="4" r="A24">
        <v>70</v>
      </c>
      <c t="n" s="9" r="B24">
        <v>148.9</v>
      </c>
      <c t="n" s="9" r="C24">
        <v>145.3</v>
      </c>
    </row>
    <row spans="1:3" r="25">
      <c t="s" s="4" r="A25">
        <v>84</v>
      </c>
      <c t="n" s="9" r="B25">
        <v>182.4</v>
      </c>
      <c t="n" s="9" r="C25">
        <v>185.6</v>
      </c>
    </row>
    <row spans="1:3" r="26">
      <c t="s" s="4" r="A26">
        <v>85</v>
      </c>
      <c t="n" s="9" r="B26">
        <v>1.4</v>
      </c>
      <c t="n" s="9" r="C26">
        <v>1.7</v>
      </c>
    </row>
    <row spans="1:3" r="27">
      <c t="s" s="4" r="A27">
        <v>86</v>
      </c>
      <c t="n" s="8" r="B27">
        <v>2307.6</v>
      </c>
      <c t="n" s="8" r="C27">
        <v>2193.5</v>
      </c>
    </row>
    <row spans="1:3" r="28">
      <c t="s" s="4" r="A28">
        <v>87</v>
      </c>
      <c t="s" s="4" r="B28">
        <v>88</v>
      </c>
      <c t="s" s="4" r="C28">
        <v>88</v>
      </c>
    </row>
    <row spans="1:3" r="29">
      <c t="s" s="4" r="A29">
        <v>89</v>
      </c>
      <c t="n" s="8" r="B29">
        <v>18.2</v>
      </c>
      <c t="n" s="8" r="C29">
        <v>18.2</v>
      </c>
    </row>
    <row spans="1:3" r="30">
      <c t="s" s="3" r="A30">
        <v>90</v>
      </c>
    </row>
    <row spans="1:3" r="31">
      <c t="s" s="4" r="A31">
        <v>91</v>
      </c>
      <c t="n" s="9" r="B31">
        <v>0.6</v>
      </c>
      <c t="n" s="9" r="C31">
        <v>0.6</v>
      </c>
    </row>
    <row spans="1:3" r="32">
      <c t="s" s="4" r="A32">
        <v>92</v>
      </c>
      <c t="n" s="9" r="B32">
        <v>712.2</v>
      </c>
      <c t="n" s="9" r="C32">
        <v>720.5</v>
      </c>
    </row>
    <row spans="1:3" r="33">
      <c t="s" s="4" r="A33">
        <v>93</v>
      </c>
      <c t="n" s="9" r="B33">
        <v>-172.6</v>
      </c>
      <c t="n" s="9" r="C33">
        <v>-180.1</v>
      </c>
    </row>
    <row spans="1:3" r="34">
      <c t="s" s="4" r="A34">
        <v>94</v>
      </c>
      <c t="n" s="9" r="B34">
        <v>13.6</v>
      </c>
      <c t="n" s="9" r="C34">
        <v>27.2</v>
      </c>
    </row>
    <row spans="1:3" r="35">
      <c t="s" s="4" r="A35">
        <v>95</v>
      </c>
      <c t="n" s="9" r="B35">
        <v>-307.6</v>
      </c>
      <c t="n" s="9" r="C35">
        <v>-340.2</v>
      </c>
    </row>
    <row spans="1:3" r="36">
      <c t="s" s="4" r="A36">
        <v>96</v>
      </c>
      <c t="n" s="9" r="B36">
        <v>246.2</v>
      </c>
      <c t="n" s="6" r="C36">
        <v>228</v>
      </c>
    </row>
    <row spans="1:3" r="37">
      <c t="s" s="4" r="A37">
        <v>97</v>
      </c>
      <c t="n" s="9" r="B37">
        <v>15.4</v>
      </c>
      <c t="n" s="9" r="C37">
        <v>14.9</v>
      </c>
    </row>
    <row spans="1:3" r="38">
      <c t="s" s="4" r="A38">
        <v>98</v>
      </c>
      <c t="n" s="9" r="B38">
        <v>261.6</v>
      </c>
      <c t="n" s="9" r="C38">
        <v>242.9</v>
      </c>
    </row>
    <row spans="1:3" r="39">
      <c t="s" s="4" r="A39">
        <v>99</v>
      </c>
      <c t="n" s="8" r="B39">
        <v>2587.4</v>
      </c>
      <c t="n" s="8" r="C39">
        <v>245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4</v>
      </c>
      <c t="s" s="2" r="B1">
        <v>1</v>
      </c>
    </row>
    <row spans="1:2" r="2">
      <c t="s" s="2" r="B2">
        <v>2</v>
      </c>
    </row>
    <row spans="1:2" r="3">
      <c t="s" s="3" r="A3">
        <v>221</v>
      </c>
    </row>
    <row spans="1:2" r="4">
      <c t="s" s="4" r="A4">
        <v>285</v>
      </c>
      <c t="s" s="4" r="B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v>
      </c>
    </row>
    <row spans="1:2" r="3">
      <c t="s" s="3" r="A3">
        <v>230</v>
      </c>
    </row>
    <row spans="1:2" r="4">
      <c t="s" s="4" r="A4">
        <v>288</v>
      </c>
      <c t="s" s="4" r="B4">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290</v>
      </c>
      <c t="s" s="2" r="B1">
        <v>1</v>
      </c>
    </row>
    <row spans="1:2" r="2">
      <c t="s" s="2" r="B2">
        <v>2</v>
      </c>
    </row>
    <row spans="1:2" r="3">
      <c t="s" s="3" r="A3">
        <v>233</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row spans="1:2" r="9">
      <c t="s" s="4" r="A9">
        <v>301</v>
      </c>
      <c t="s" s="4" r="B9">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s="1" r="A1">
        <v>303</v>
      </c>
      <c t="s" s="2" r="B1">
        <v>1</v>
      </c>
    </row>
    <row spans="1:2" r="2">
      <c t="s" s="2" r="B2">
        <v>304</v>
      </c>
    </row>
    <row spans="1:2" r="3">
      <c t="s" s="3" r="A3">
        <v>305</v>
      </c>
    </row>
    <row spans="1:2" r="4">
      <c t="s" s="4" r="A4">
        <v>306</v>
      </c>
      <c t="s" s="4" r="B4">
        <v>307</v>
      </c>
    </row>
    <row spans="1:2" r="5">
      <c t="s" s="4" r="A5">
        <v>308</v>
      </c>
      <c t="s" s="4" r="B5">
        <v>309</v>
      </c>
    </row>
    <row spans="1:2" r="6">
      <c t="s" s="4" r="A6">
        <v>310</v>
      </c>
    </row>
    <row spans="1:2" r="7">
      <c t="s" s="3" r="A7">
        <v>305</v>
      </c>
    </row>
    <row spans="1:2" r="8">
      <c t="s" s="4" r="A8">
        <v>311</v>
      </c>
      <c t="n" s="8" r="B8">
        <v>2.9</v>
      </c>
    </row>
    <row spans="1:2" r="9">
      <c t="s" s="4" r="A9">
        <v>312</v>
      </c>
    </row>
    <row spans="1:2" r="10">
      <c t="s" s="3" r="A10">
        <v>305</v>
      </c>
    </row>
    <row spans="1:2" r="11">
      <c t="s" s="4" r="A11">
        <v>313</v>
      </c>
      <c t="n" s="8" r="B11">
        <v>-8.19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61</v>
      </c>
    </row>
    <row spans="1:3" r="2">
      <c t="s" s="4" r="A2">
        <v>315</v>
      </c>
    </row>
    <row spans="1:3" r="3">
      <c t="s" s="3" r="A3">
        <v>316</v>
      </c>
    </row>
    <row spans="1:3" r="4">
      <c t="s" s="4" r="A4">
        <v>317</v>
      </c>
      <c t="n" s="8" r="B4">
        <v>1.5</v>
      </c>
    </row>
    <row spans="1:3" r="5">
      <c t="s" s="4" r="A5">
        <v>318</v>
      </c>
    </row>
    <row spans="1:3" r="6">
      <c t="s" s="3" r="A6">
        <v>316</v>
      </c>
    </row>
    <row spans="1:3" r="7">
      <c t="s" s="4" r="A7">
        <v>317</v>
      </c>
      <c t="n" s="8" r="B7">
        <v>10.2</v>
      </c>
      <c t="n" s="8" r="C7">
        <v>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19</v>
      </c>
      <c t="s" s="2" r="B1">
        <v>1</v>
      </c>
    </row>
    <row spans="1:6" r="2">
      <c t="s" s="2" r="B2">
        <v>2</v>
      </c>
      <c t="s" s="2" r="C2">
        <v>23</v>
      </c>
      <c t="s" s="2" r="D2">
        <v>320</v>
      </c>
      <c t="s" s="2" r="E2">
        <v>321</v>
      </c>
      <c t="s" s="2" r="F2">
        <v>322</v>
      </c>
    </row>
    <row spans="1:6" r="3">
      <c t="s" s="3" r="A3">
        <v>323</v>
      </c>
    </row>
    <row spans="1:6" r="4">
      <c t="s" s="4" r="A4">
        <v>324</v>
      </c>
      <c t="n" s="8" r="B4">
        <v>3.6</v>
      </c>
      <c t="n" s="8" r="C4">
        <v>-4.2</v>
      </c>
    </row>
    <row spans="1:6" r="5">
      <c t="s" s="4" r="A5">
        <v>325</v>
      </c>
    </row>
    <row spans="1:6" r="6">
      <c t="s" s="3" r="A6">
        <v>323</v>
      </c>
    </row>
    <row spans="1:6" r="7">
      <c t="s" s="4" r="A7">
        <v>326</v>
      </c>
      <c t="s" s="4" r="B7">
        <v>327</v>
      </c>
    </row>
    <row spans="1:6" r="8">
      <c t="s" s="4" r="A8">
        <v>328</v>
      </c>
    </row>
    <row spans="1:6" r="9">
      <c t="s" s="3" r="A9">
        <v>323</v>
      </c>
    </row>
    <row spans="1:6" r="10">
      <c t="s" s="4" r="A10">
        <v>329</v>
      </c>
      <c t="n" s="8" r="B10">
        <v>10.8</v>
      </c>
    </row>
    <row spans="1:6" r="11">
      <c t="s" s="4" r="A11">
        <v>330</v>
      </c>
      <c t="n" s="9" r="B11">
        <v>1.6</v>
      </c>
    </row>
    <row spans="1:6" r="12">
      <c t="s" s="4" r="A12">
        <v>331</v>
      </c>
    </row>
    <row spans="1:6" r="13">
      <c t="s" s="3" r="A13">
        <v>323</v>
      </c>
    </row>
    <row spans="1:6" r="14">
      <c t="s" s="4" r="A14">
        <v>329</v>
      </c>
      <c t="n" s="7" r="D14">
        <v>88</v>
      </c>
    </row>
    <row spans="1:6" r="15">
      <c t="s" s="4" r="A15">
        <v>332</v>
      </c>
    </row>
    <row spans="1:6" r="16">
      <c t="s" s="3" r="A16">
        <v>323</v>
      </c>
    </row>
    <row spans="1:6" r="17">
      <c t="s" s="4" r="A17">
        <v>329</v>
      </c>
      <c t="n" s="8" r="C17">
        <v>9.300000000000001</v>
      </c>
    </row>
    <row spans="1:6" r="18">
      <c t="s" s="4" r="A18">
        <v>333</v>
      </c>
      <c t="s" s="4" r="C18">
        <v>334</v>
      </c>
    </row>
    <row spans="1:6" r="19">
      <c t="s" s="4" r="A19">
        <v>335</v>
      </c>
    </row>
    <row spans="1:6" r="20">
      <c t="s" s="3" r="A20">
        <v>323</v>
      </c>
    </row>
    <row spans="1:6" r="21">
      <c t="s" s="4" r="A21">
        <v>329</v>
      </c>
      <c t="n" s="7" r="C21">
        <v>11</v>
      </c>
    </row>
    <row spans="1:6" r="22">
      <c t="s" s="4" r="A22">
        <v>333</v>
      </c>
      <c t="s" s="4" r="C22">
        <v>336</v>
      </c>
    </row>
    <row spans="1:6" r="23">
      <c t="s" s="4" r="A23">
        <v>337</v>
      </c>
    </row>
    <row spans="1:6" r="24">
      <c t="s" s="3" r="A24">
        <v>323</v>
      </c>
    </row>
    <row spans="1:6" r="25">
      <c t="s" s="4" r="A25">
        <v>338</v>
      </c>
      <c t="n" s="7" r="F25">
        <v>14</v>
      </c>
    </row>
    <row spans="1:6" r="26">
      <c t="s" s="4" r="A26">
        <v>339</v>
      </c>
    </row>
    <row spans="1:6" r="27">
      <c t="s" s="3" r="A27">
        <v>323</v>
      </c>
    </row>
    <row spans="1:6" r="28">
      <c t="s" s="4" r="A28">
        <v>329</v>
      </c>
      <c t="n" s="8" r="E28">
        <v>67.09999999999999</v>
      </c>
    </row>
    <row spans="1:6" r="29">
      <c t="s" s="4" r="A29">
        <v>340</v>
      </c>
    </row>
    <row spans="1:6" r="30">
      <c t="s" s="3" r="A30">
        <v>323</v>
      </c>
    </row>
    <row spans="1:6" r="31">
      <c t="s" s="4" r="A31">
        <v>324</v>
      </c>
      <c t="n" s="8" r="B31">
        <v>5.2</v>
      </c>
      <c t="n" s="8" r="C31">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23</v>
      </c>
    </row>
    <row spans="1:3" r="3">
      <c t="s" s="3" r="A3">
        <v>178</v>
      </c>
    </row>
    <row spans="1:3" r="4">
      <c t="s" s="4" r="A4">
        <v>25</v>
      </c>
      <c t="n" s="8" r="B4">
        <v>28.7</v>
      </c>
      <c t="n" s="8" r="C4">
        <v>91.2</v>
      </c>
    </row>
    <row spans="1:3" r="5">
      <c t="s" s="4" r="A5">
        <v>26</v>
      </c>
      <c t="n" s="9" r="B5">
        <v>23.9</v>
      </c>
      <c t="n" s="9" r="C5">
        <v>84.2</v>
      </c>
    </row>
    <row spans="1:3" r="6">
      <c t="s" s="4" r="A6">
        <v>27</v>
      </c>
      <c t="n" s="9" r="B6">
        <v>4.8</v>
      </c>
      <c t="n" s="6" r="C6">
        <v>7</v>
      </c>
    </row>
    <row spans="1:3" r="7">
      <c t="s" s="4" r="A7">
        <v>28</v>
      </c>
      <c t="n" s="9" r="B7">
        <v>1.2</v>
      </c>
      <c t="n" s="9" r="C7">
        <v>13.1</v>
      </c>
    </row>
    <row spans="1:3" r="8">
      <c t="s" s="4" r="A8">
        <v>342</v>
      </c>
      <c t="n" s="6" r="B8">
        <v>0</v>
      </c>
      <c t="n" s="9" r="C8">
        <v>3.2</v>
      </c>
    </row>
    <row spans="1:3" r="9">
      <c t="s" s="4" r="A9">
        <v>31</v>
      </c>
      <c t="n" s="9" r="B9">
        <v>3.6</v>
      </c>
      <c t="n" s="9" r="C9">
        <v>-9.300000000000001</v>
      </c>
    </row>
    <row spans="1:3" r="10">
      <c t="s" s="4" r="A10">
        <v>32</v>
      </c>
      <c t="n" s="9" r="B10">
        <v>0.2</v>
      </c>
      <c t="n" s="9" r="C10">
        <v>0.9</v>
      </c>
    </row>
    <row spans="1:3" r="11">
      <c t="s" s="4" r="A11">
        <v>343</v>
      </c>
      <c t="n" s="9" r="B11">
        <v>-0.2</v>
      </c>
      <c t="n" s="9" r="C11">
        <v>-0.4</v>
      </c>
    </row>
    <row spans="1:3" r="12">
      <c t="s" s="4" r="A12">
        <v>344</v>
      </c>
      <c t="n" s="9" r="B12">
        <v>1.6</v>
      </c>
      <c t="n" s="6" r="C12">
        <v>1</v>
      </c>
    </row>
    <row spans="1:3" r="13">
      <c t="s" s="4" r="A13">
        <v>37</v>
      </c>
      <c t="n" s="9" r="B13">
        <v>5.2</v>
      </c>
      <c t="n" s="9" r="C13">
        <v>-7.8</v>
      </c>
    </row>
    <row spans="1:3" r="14">
      <c t="s" s="4" r="A14">
        <v>38</v>
      </c>
      <c t="n" s="9" r="B14">
        <v>-1.6</v>
      </c>
      <c t="n" s="9" r="C14">
        <v>1.6</v>
      </c>
    </row>
    <row spans="1:3" r="15">
      <c t="s" s="4" r="A15">
        <v>42</v>
      </c>
      <c t="n" s="8" r="B15">
        <v>3.6</v>
      </c>
      <c t="n" s="8" r="C15">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5</v>
      </c>
      <c t="s" s="2" r="B1">
        <v>2</v>
      </c>
      <c t="s" s="2" r="C1">
        <v>61</v>
      </c>
      <c t="s" s="2" r="D1">
        <v>23</v>
      </c>
    </row>
    <row spans="1:4" r="2">
      <c t="s" s="3" r="A2">
        <v>62</v>
      </c>
    </row>
    <row spans="1:4" r="3">
      <c t="s" s="4" r="A3">
        <v>63</v>
      </c>
      <c t="n" s="8" r="B3">
        <v>33.8</v>
      </c>
      <c t="n" s="8" r="C3">
        <v>32.7</v>
      </c>
      <c t="n" s="8" r="D3">
        <v>70.2</v>
      </c>
    </row>
    <row spans="1:4" r="4">
      <c t="s" s="4" r="A4">
        <v>346</v>
      </c>
      <c t="n" s="9" r="B4">
        <v>24.5</v>
      </c>
      <c t="n" s="9" r="C4">
        <v>28.5</v>
      </c>
    </row>
    <row spans="1:4" r="5">
      <c t="s" s="4" r="A5">
        <v>65</v>
      </c>
      <c t="n" s="6" r="B5">
        <v>33</v>
      </c>
      <c t="n" s="9" r="C5">
        <v>38.6</v>
      </c>
    </row>
    <row spans="1:4" r="6">
      <c t="s" s="4" r="A6">
        <v>66</v>
      </c>
      <c t="n" s="9" r="B6">
        <v>1.4</v>
      </c>
      <c t="n" s="9" r="C6">
        <v>4.1</v>
      </c>
    </row>
    <row spans="1:4" r="7">
      <c t="s" s="4" r="A7">
        <v>68</v>
      </c>
      <c t="n" s="9" r="B7">
        <v>92.7</v>
      </c>
      <c t="n" s="9" r="C7">
        <v>103.9</v>
      </c>
    </row>
    <row spans="1:4" r="8">
      <c t="s" s="4" r="A8">
        <v>69</v>
      </c>
      <c t="n" s="6" r="B8">
        <v>40</v>
      </c>
      <c t="n" s="9" r="C8">
        <v>39.7</v>
      </c>
    </row>
    <row spans="1:4" r="9">
      <c t="s" s="4" r="A9">
        <v>70</v>
      </c>
      <c t="n" s="6" r="B9">
        <v>10</v>
      </c>
      <c t="n" s="9" r="C9">
        <v>10.3</v>
      </c>
    </row>
    <row spans="1:4" r="10">
      <c t="s" s="4" r="A10">
        <v>74</v>
      </c>
      <c t="n" s="9" r="B10">
        <v>6.6</v>
      </c>
      <c t="n" s="9" r="C10">
        <v>6.9</v>
      </c>
    </row>
    <row spans="1:4" r="11">
      <c t="s" s="4" r="A11">
        <v>76</v>
      </c>
      <c t="n" s="9" r="B11">
        <v>149.3</v>
      </c>
      <c t="n" s="9" r="C11">
        <v>160.8</v>
      </c>
    </row>
    <row spans="1:4" r="12">
      <c t="s" s="3" r="A12">
        <v>77</v>
      </c>
    </row>
    <row spans="1:4" r="13">
      <c t="s" s="4" r="A13">
        <v>78</v>
      </c>
      <c t="n" s="9" r="B13">
        <v>10.1</v>
      </c>
      <c t="n" s="9" r="C13">
        <v>17.3</v>
      </c>
    </row>
    <row spans="1:4" r="14">
      <c t="s" s="4" r="A14">
        <v>79</v>
      </c>
      <c t="n" s="6" r="B14">
        <v>15</v>
      </c>
      <c t="n" s="9" r="C14">
        <v>21.1</v>
      </c>
    </row>
    <row spans="1:4" r="15">
      <c t="s" s="4" r="A15">
        <v>80</v>
      </c>
      <c t="n" s="6" r="B15">
        <v>0</v>
      </c>
      <c t="n" s="9" r="C15">
        <v>13.2</v>
      </c>
    </row>
    <row spans="1:4" r="16">
      <c t="s" s="4" r="A16">
        <v>82</v>
      </c>
      <c t="n" s="9" r="B16">
        <v>25.1</v>
      </c>
      <c t="n" s="9" r="C16">
        <v>51.6</v>
      </c>
    </row>
    <row spans="1:4" r="17">
      <c t="s" s="4" r="A17">
        <v>70</v>
      </c>
      <c t="n" s="6" r="B17">
        <v>0</v>
      </c>
      <c t="n" s="9" r="C17">
        <v>0.2</v>
      </c>
    </row>
    <row spans="1:4" r="18">
      <c t="s" s="4" r="A18">
        <v>84</v>
      </c>
      <c t="n" s="9" r="B18">
        <v>1.4</v>
      </c>
      <c t="n" s="9" r="C18">
        <v>1.5</v>
      </c>
    </row>
    <row spans="1:4" r="19">
      <c t="s" s="4" r="A19">
        <v>86</v>
      </c>
      <c t="n" s="8" r="B19">
        <v>26.5</v>
      </c>
      <c t="n" s="8" r="C19">
        <v>5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347</v>
      </c>
      <c t="s" s="2" r="B1">
        <v>1</v>
      </c>
    </row>
    <row spans="1:4" r="2">
      <c t="s" s="2" r="B2">
        <v>348</v>
      </c>
      <c t="s" s="2" r="C2">
        <v>349</v>
      </c>
      <c t="s" s="2" r="D2">
        <v>350</v>
      </c>
    </row>
    <row spans="1:4" r="3">
      <c t="s" s="4" r="A3">
        <v>337</v>
      </c>
    </row>
    <row spans="1:4" r="4">
      <c t="s" s="3" r="A4">
        <v>351</v>
      </c>
    </row>
    <row spans="1:4" r="5">
      <c t="s" s="4" r="A5">
        <v>338</v>
      </c>
      <c t="n" s="7" r="D5">
        <v>14</v>
      </c>
    </row>
    <row spans="1:4" r="6">
      <c t="s" s="4" r="A6">
        <v>352</v>
      </c>
    </row>
    <row spans="1:4" r="7">
      <c t="s" s="3" r="A7">
        <v>351</v>
      </c>
    </row>
    <row spans="1:4" r="8">
      <c t="s" s="4" r="A8">
        <v>338</v>
      </c>
      <c t="n" s="7" r="B8">
        <v>25</v>
      </c>
    </row>
    <row spans="1:4" r="9">
      <c t="s" s="4" r="A9">
        <v>353</v>
      </c>
      <c t="n" s="9" r="B9">
        <v>6.8</v>
      </c>
      <c t="n" s="8" r="C9">
        <v>6.8</v>
      </c>
    </row>
    <row spans="1:4" r="10">
      <c t="s" s="4" r="A10">
        <v>354</v>
      </c>
    </row>
    <row spans="1:4" r="11">
      <c t="s" s="3" r="A11">
        <v>351</v>
      </c>
    </row>
    <row spans="1:4" r="12">
      <c t="s" s="4" r="A12">
        <v>338</v>
      </c>
      <c t="n" s="6" r="B12">
        <v>5</v>
      </c>
    </row>
    <row spans="1:4" r="13">
      <c t="s" s="4" r="A13">
        <v>353</v>
      </c>
      <c t="n" s="8" r="B13">
        <v>1.3</v>
      </c>
    </row>
    <row spans="1:4" r="14">
      <c t="s" s="4" r="A14">
        <v>355</v>
      </c>
      <c t="n" s="6" r="B14">
        <v>240</v>
      </c>
    </row>
    <row spans="1:4" r="15">
      <c t="s" s="4" r="A15">
        <v>356</v>
      </c>
      <c t="n" s="6" r="B15">
        <v>180</v>
      </c>
    </row>
    <row spans="1:4" r="16">
      <c t="s" s="4" r="A16">
        <v>357</v>
      </c>
      <c t="n" s="6" r="B16">
        <v>60</v>
      </c>
    </row>
    <row spans="1:4" r="17">
      <c t="s" s="4" r="A17">
        <v>358</v>
      </c>
    </row>
    <row spans="1:4" r="18">
      <c t="s" s="3" r="A18">
        <v>351</v>
      </c>
    </row>
    <row spans="1:4" r="19">
      <c t="s" s="4" r="A19">
        <v>353</v>
      </c>
      <c t="n" s="9" r="C19">
        <v>0.8</v>
      </c>
    </row>
    <row spans="1:4" r="20">
      <c t="s" s="4" r="A20">
        <v>359</v>
      </c>
    </row>
    <row spans="1:4" r="21">
      <c t="s" s="3" r="A21">
        <v>351</v>
      </c>
    </row>
    <row spans="1:4" r="22">
      <c t="s" s="4" r="A22">
        <v>353</v>
      </c>
      <c t="n" s="9" r="C22">
        <v>0.5</v>
      </c>
    </row>
    <row spans="1:4" r="23">
      <c t="s" s="4" r="A23">
        <v>360</v>
      </c>
    </row>
    <row spans="1:4" r="24">
      <c t="s" s="3" r="A24">
        <v>351</v>
      </c>
    </row>
    <row spans="1:4" r="25">
      <c t="s" s="4" r="A25">
        <v>338</v>
      </c>
      <c t="n" s="7" r="B25">
        <v>6</v>
      </c>
    </row>
    <row spans="1:4" r="26">
      <c t="s" s="4" r="A26">
        <v>353</v>
      </c>
      <c t="n" s="9" r="B26">
        <v>0.1</v>
      </c>
    </row>
    <row spans="1:4" r="27">
      <c t="s" s="4" r="A27">
        <v>361</v>
      </c>
    </row>
    <row spans="1:4" r="28">
      <c t="s" s="3" r="A28">
        <v>351</v>
      </c>
    </row>
    <row spans="1:4" r="29">
      <c t="s" s="4" r="A29">
        <v>338</v>
      </c>
      <c t="n" s="6" r="B29">
        <v>14</v>
      </c>
    </row>
    <row spans="1:4" r="30">
      <c t="s" s="4" r="A30">
        <v>353</v>
      </c>
      <c t="n" s="9" r="B30">
        <v>5.4</v>
      </c>
    </row>
    <row spans="1:4" r="31">
      <c t="s" s="4" r="A31">
        <v>362</v>
      </c>
    </row>
    <row spans="1:4" r="32">
      <c t="s" s="3" r="A32">
        <v>351</v>
      </c>
    </row>
    <row spans="1:4" r="33">
      <c t="s" s="4" r="A33">
        <v>353</v>
      </c>
      <c t="n" s="9" r="B33">
        <v>1.9</v>
      </c>
    </row>
    <row spans="1:4" r="34">
      <c t="s" s="4" r="A34">
        <v>363</v>
      </c>
    </row>
    <row spans="1:4" r="35">
      <c t="s" s="3" r="A35">
        <v>351</v>
      </c>
    </row>
    <row spans="1:4" r="36">
      <c t="s" s="4" r="A36">
        <v>353</v>
      </c>
      <c t="n" s="9" r="B36">
        <v>3.5</v>
      </c>
    </row>
    <row spans="1:4" r="37">
      <c t="s" s="4" r="A37">
        <v>364</v>
      </c>
    </row>
    <row spans="1:4" r="38">
      <c t="s" s="3" r="A38">
        <v>351</v>
      </c>
    </row>
    <row spans="1:4" r="39">
      <c t="s" s="4" r="A39">
        <v>353</v>
      </c>
      <c t="n" s="9" r="B39">
        <v>2.4</v>
      </c>
    </row>
    <row spans="1:4" r="40">
      <c t="s" s="4" r="A40">
        <v>365</v>
      </c>
    </row>
    <row spans="1:4" r="41">
      <c t="s" s="3" r="A41">
        <v>351</v>
      </c>
    </row>
    <row spans="1:4" r="42">
      <c t="s" s="4" r="A42">
        <v>353</v>
      </c>
      <c t="n" s="9" r="B42">
        <v>4.4</v>
      </c>
    </row>
    <row spans="1:4" r="43">
      <c t="s" s="4" r="A43">
        <v>366</v>
      </c>
    </row>
    <row spans="1:4" r="44">
      <c t="s" s="3" r="A44">
        <v>351</v>
      </c>
    </row>
    <row spans="1:4" r="45">
      <c t="s" s="4" r="A45">
        <v>338</v>
      </c>
      <c t="n" s="6" r="B45">
        <v>10</v>
      </c>
    </row>
    <row spans="1:4" r="46">
      <c t="s" s="4" r="A46">
        <v>353</v>
      </c>
      <c t="n" s="6" r="B46">
        <v>4</v>
      </c>
    </row>
    <row spans="1:4" r="47">
      <c t="s" s="4" r="A47">
        <v>367</v>
      </c>
      <c t="n" s="9" r="B47">
        <v>4.1</v>
      </c>
    </row>
    <row spans="1:4" r="48">
      <c t="s" s="4" r="A48">
        <v>368</v>
      </c>
    </row>
    <row spans="1:4" r="49">
      <c t="s" s="3" r="A49">
        <v>351</v>
      </c>
    </row>
    <row spans="1:4" r="50">
      <c t="s" s="4" r="A50">
        <v>338</v>
      </c>
      <c t="n" s="6" r="B50">
        <v>11</v>
      </c>
    </row>
    <row spans="1:4" r="51">
      <c t="s" s="4" r="A51">
        <v>353</v>
      </c>
      <c t="n" s="9" r="B51">
        <v>2.7</v>
      </c>
    </row>
    <row spans="1:4" r="52">
      <c t="s" s="4" r="A52">
        <v>367</v>
      </c>
      <c t="n" s="9" r="B52">
        <v>9.4</v>
      </c>
    </row>
    <row spans="1:4" r="53">
      <c t="s" s="4" r="A53">
        <v>369</v>
      </c>
    </row>
    <row spans="1:4" r="54">
      <c t="s" s="3" r="A54">
        <v>351</v>
      </c>
    </row>
    <row spans="1:4" r="55">
      <c t="s" s="4" r="A55">
        <v>338</v>
      </c>
      <c t="n" s="6" r="B55">
        <v>4</v>
      </c>
    </row>
    <row spans="1:4" r="56">
      <c t="s" s="4" r="A56">
        <v>353</v>
      </c>
      <c t="n" s="9" r="B56">
        <v>0.1</v>
      </c>
    </row>
    <row spans="1:4" r="57">
      <c t="s" s="4" r="A57">
        <v>367</v>
      </c>
      <c t="n" s="9" r="B57">
        <v>1.9</v>
      </c>
    </row>
    <row spans="1:4" r="58">
      <c t="s" s="4" r="A58">
        <v>370</v>
      </c>
    </row>
    <row spans="1:4" r="59">
      <c t="s" s="3" r="A59">
        <v>351</v>
      </c>
    </row>
    <row spans="1:4" r="60">
      <c t="s" s="4" r="A60">
        <v>353</v>
      </c>
      <c t="n" s="9" r="B60">
        <v>4.9</v>
      </c>
      <c t="n" s="9" r="C60">
        <v>15.9</v>
      </c>
    </row>
    <row spans="1:4" r="61">
      <c t="s" s="4" r="A61">
        <v>371</v>
      </c>
    </row>
    <row spans="1:4" r="62">
      <c t="s" s="3" r="A62">
        <v>351</v>
      </c>
    </row>
    <row spans="1:4" r="63">
      <c t="s" s="4" r="A63">
        <v>353</v>
      </c>
      <c t="n" s="8" r="B63">
        <v>0.8</v>
      </c>
      <c t="n" s="9" r="C63">
        <v>9.5</v>
      </c>
    </row>
    <row spans="1:4" r="64">
      <c t="s" s="4" r="A64">
        <v>355</v>
      </c>
      <c t="n" s="6" r="B64">
        <v>1270</v>
      </c>
    </row>
    <row spans="1:4" r="65">
      <c t="s" s="4" r="A65">
        <v>356</v>
      </c>
      <c t="n" s="6" r="B65">
        <v>1020</v>
      </c>
    </row>
    <row spans="1:4" r="66">
      <c t="s" s="4" r="A66">
        <v>357</v>
      </c>
      <c t="n" s="6" r="B66">
        <v>250</v>
      </c>
    </row>
    <row spans="1:4" r="67">
      <c t="s" s="4" r="A67">
        <v>372</v>
      </c>
    </row>
    <row spans="1:4" r="68">
      <c t="s" s="3" r="A68">
        <v>351</v>
      </c>
    </row>
    <row spans="1:4" r="69">
      <c t="s" s="4" r="A69">
        <v>353</v>
      </c>
      <c t="n" s="6" r="C69">
        <v>5</v>
      </c>
    </row>
    <row spans="1:4" r="70">
      <c t="s" s="4" r="A70">
        <v>373</v>
      </c>
    </row>
    <row spans="1:4" r="71">
      <c t="s" s="3" r="A71">
        <v>351</v>
      </c>
    </row>
    <row spans="1:4" r="72">
      <c t="s" s="4" r="A72">
        <v>353</v>
      </c>
      <c t="n" s="8" r="B72">
        <v>0.7</v>
      </c>
      <c t="n" s="9" r="C72">
        <v>3.7</v>
      </c>
    </row>
    <row spans="1:4" r="73">
      <c t="s" s="4" r="A73">
        <v>374</v>
      </c>
    </row>
    <row spans="1:4" r="74">
      <c t="s" s="3" r="A74">
        <v>351</v>
      </c>
    </row>
    <row spans="1:4" r="75">
      <c t="s" s="4" r="A75">
        <v>353</v>
      </c>
      <c t="n" s="9" r="B75">
        <v>0.1</v>
      </c>
      <c t="n" s="9" r="C75">
        <v>0.8</v>
      </c>
    </row>
    <row spans="1:4" r="76">
      <c t="s" s="4" r="A76">
        <v>375</v>
      </c>
    </row>
    <row spans="1:4" r="77">
      <c t="s" s="3" r="A77">
        <v>351</v>
      </c>
    </row>
    <row spans="1:4" r="78">
      <c t="s" s="4" r="A78">
        <v>353</v>
      </c>
      <c t="n" s="9" r="B78">
        <v>1.5</v>
      </c>
      <c t="n" s="9" r="C78">
        <v>1.2</v>
      </c>
    </row>
    <row spans="1:4" r="79">
      <c t="s" s="4" r="A79">
        <v>376</v>
      </c>
    </row>
    <row spans="1:4" r="80">
      <c t="s" s="3" r="A80">
        <v>351</v>
      </c>
    </row>
    <row spans="1:4" r="81">
      <c t="s" s="4" r="A81">
        <v>353</v>
      </c>
      <c t="n" s="9" r="B81">
        <v>0.8</v>
      </c>
    </row>
    <row spans="1:4" r="82">
      <c t="s" s="4" r="A82">
        <v>377</v>
      </c>
    </row>
    <row spans="1:4" r="83">
      <c t="s" s="3" r="A83">
        <v>351</v>
      </c>
    </row>
    <row spans="1:4" r="84">
      <c t="s" s="4" r="A84">
        <v>353</v>
      </c>
      <c t="n" s="9" r="B84">
        <v>0.7</v>
      </c>
      <c t="n" s="9" r="C84">
        <v>1.8</v>
      </c>
    </row>
    <row spans="1:4" r="85">
      <c t="s" s="4" r="A85">
        <v>378</v>
      </c>
    </row>
    <row spans="1:4" r="86">
      <c t="s" s="3" r="A86">
        <v>351</v>
      </c>
    </row>
    <row spans="1:4" r="87">
      <c t="s" s="4" r="A87">
        <v>353</v>
      </c>
      <c t="n" s="9" r="B87">
        <v>2.6</v>
      </c>
      <c t="n" s="9" r="C87">
        <v>5.2</v>
      </c>
    </row>
    <row spans="1:4" r="88">
      <c t="s" s="4" r="A88">
        <v>379</v>
      </c>
    </row>
    <row spans="1:4" r="89">
      <c t="s" s="3" r="A89">
        <v>351</v>
      </c>
    </row>
    <row spans="1:4" r="90">
      <c t="s" s="4" r="A90">
        <v>353</v>
      </c>
      <c t="n" s="6" r="B90">
        <v>1</v>
      </c>
      <c t="n" s="9" r="C90">
        <v>4.7</v>
      </c>
    </row>
    <row spans="1:4" r="91">
      <c t="s" s="4" r="A91">
        <v>380</v>
      </c>
    </row>
    <row spans="1:4" r="92">
      <c t="s" s="3" r="A92">
        <v>351</v>
      </c>
    </row>
    <row spans="1:4" r="93">
      <c t="s" s="4" r="A93">
        <v>353</v>
      </c>
      <c t="n" s="9" r="B93">
        <v>0.9</v>
      </c>
      <c t="n" s="9" r="C93">
        <v>0.2</v>
      </c>
    </row>
    <row spans="1:4" r="94">
      <c t="s" s="4" r="A94">
        <v>381</v>
      </c>
    </row>
    <row spans="1:4" r="95">
      <c t="s" s="3" r="A95">
        <v>351</v>
      </c>
    </row>
    <row spans="1:4" r="96">
      <c t="s" s="4" r="A96">
        <v>353</v>
      </c>
      <c t="n" s="9" r="B96">
        <v>0.7</v>
      </c>
      <c t="n" s="9" r="C96">
        <v>0.3</v>
      </c>
    </row>
    <row spans="1:4" r="97">
      <c t="s" s="4" r="A97">
        <v>382</v>
      </c>
    </row>
    <row spans="1:4" r="98">
      <c t="s" s="3" r="A98">
        <v>351</v>
      </c>
    </row>
    <row spans="1:4" r="99">
      <c t="s" s="4" r="A99">
        <v>353</v>
      </c>
      <c t="n" s="9" r="B99">
        <v>4.2</v>
      </c>
      <c t="n" s="9" r="C99">
        <v>9.1</v>
      </c>
    </row>
    <row spans="1:4" r="100">
      <c t="s" s="4" r="A100">
        <v>383</v>
      </c>
    </row>
    <row spans="1:4" r="101">
      <c t="s" s="3" r="A101">
        <v>351</v>
      </c>
    </row>
    <row spans="1:4" r="102">
      <c t="s" s="4" r="A102">
        <v>353</v>
      </c>
      <c t="n" s="9" r="B102">
        <v>0.7</v>
      </c>
      <c t="n" s="9" r="C102">
        <v>6.8</v>
      </c>
    </row>
    <row spans="1:4" r="103">
      <c t="s" s="4" r="A103">
        <v>384</v>
      </c>
    </row>
    <row spans="1:4" r="104">
      <c t="s" s="3" r="A104">
        <v>351</v>
      </c>
    </row>
    <row spans="1:4" r="105">
      <c t="s" s="4" r="A105">
        <v>353</v>
      </c>
      <c t="n" s="9" r="B105">
        <v>2.4</v>
      </c>
      <c t="n" s="9" r="C105">
        <v>3.9</v>
      </c>
    </row>
    <row spans="1:4" r="106">
      <c t="s" s="4" r="A106">
        <v>367</v>
      </c>
      <c t="n" s="9" r="B106">
        <v>21.1</v>
      </c>
    </row>
    <row spans="1:4" r="107">
      <c t="s" s="4" r="A107">
        <v>385</v>
      </c>
    </row>
    <row spans="1:4" r="108">
      <c t="s" s="3" r="A108">
        <v>351</v>
      </c>
    </row>
    <row spans="1:4" r="109">
      <c t="s" s="4" r="A109">
        <v>353</v>
      </c>
      <c t="n" s="6" r="B109">
        <v>1</v>
      </c>
      <c t="n" s="9" r="C109">
        <v>9.1</v>
      </c>
    </row>
    <row spans="1:4" r="110">
      <c t="s" s="4" r="A110">
        <v>367</v>
      </c>
      <c t="n" s="9" r="B110">
        <v>138.7</v>
      </c>
    </row>
    <row spans="1:4" r="111">
      <c t="s" s="4" r="A111">
        <v>386</v>
      </c>
    </row>
    <row spans="1:4" r="112">
      <c t="s" s="3" r="A112">
        <v>351</v>
      </c>
    </row>
    <row spans="1:4" r="113">
      <c t="s" s="4" r="A113">
        <v>353</v>
      </c>
      <c t="n" s="9" r="B113">
        <v>1.5</v>
      </c>
      <c t="n" s="8" r="C113">
        <v>2.9</v>
      </c>
    </row>
    <row spans="1:4" r="114">
      <c t="s" s="4" r="A114">
        <v>367</v>
      </c>
      <c t="n" s="8" r="B114">
        <v>3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23</v>
      </c>
    </row>
    <row spans="1:3" r="3">
      <c t="s" s="4" r="A3">
        <v>352</v>
      </c>
    </row>
    <row spans="1:3" r="4">
      <c t="s" s="3" r="A4">
        <v>351</v>
      </c>
    </row>
    <row spans="1:3" r="5">
      <c t="s" s="4" r="A5">
        <v>388</v>
      </c>
      <c t="n" s="7" r="B5">
        <v>25</v>
      </c>
    </row>
    <row spans="1:3" r="6">
      <c t="s" s="3" r="A6">
        <v>389</v>
      </c>
    </row>
    <row spans="1:3" r="7">
      <c t="s" s="4" r="A7">
        <v>390</v>
      </c>
      <c t="n" s="9" r="B7">
        <v>4.5</v>
      </c>
    </row>
    <row spans="1:3" r="8">
      <c t="s" s="4" r="A8">
        <v>391</v>
      </c>
      <c t="n" s="9" r="B8">
        <v>6.8</v>
      </c>
      <c t="n" s="8" r="C8">
        <v>6.8</v>
      </c>
    </row>
    <row spans="1:3" r="9">
      <c t="s" s="4" r="A9">
        <v>392</v>
      </c>
      <c t="n" s="9" r="B9">
        <v>-0.4</v>
      </c>
    </row>
    <row spans="1:3" r="10">
      <c t="s" s="4" r="A10">
        <v>393</v>
      </c>
      <c t="n" s="9" r="B10">
        <v>-6.4</v>
      </c>
    </row>
    <row spans="1:3" r="11">
      <c t="s" s="4" r="A11">
        <v>394</v>
      </c>
      <c t="n" s="9" r="B11">
        <v>0.1</v>
      </c>
    </row>
    <row spans="1:3" r="12">
      <c t="s" s="4" r="A12">
        <v>395</v>
      </c>
      <c t="n" s="9" r="B12">
        <v>4.6</v>
      </c>
    </row>
    <row spans="1:3" r="13">
      <c t="s" s="4" r="A13">
        <v>396</v>
      </c>
      <c t="n" s="9" r="B13">
        <v>15.4</v>
      </c>
    </row>
    <row spans="1:3" r="14">
      <c t="s" s="4" r="A14">
        <v>354</v>
      </c>
    </row>
    <row spans="1:3" r="15">
      <c t="s" s="3" r="A15">
        <v>351</v>
      </c>
    </row>
    <row spans="1:3" r="16">
      <c t="s" s="4" r="A16">
        <v>388</v>
      </c>
      <c t="n" s="6" r="B16">
        <v>5</v>
      </c>
    </row>
    <row spans="1:3" r="17">
      <c t="s" s="3" r="A17">
        <v>389</v>
      </c>
    </row>
    <row spans="1:3" r="18">
      <c t="s" s="4" r="A18">
        <v>390</v>
      </c>
      <c t="n" s="9" r="B18">
        <v>1.3</v>
      </c>
    </row>
    <row spans="1:3" r="19">
      <c t="s" s="4" r="A19">
        <v>391</v>
      </c>
      <c t="n" s="9" r="B19">
        <v>1.3</v>
      </c>
    </row>
    <row spans="1:3" r="20">
      <c t="s" s="4" r="A20">
        <v>392</v>
      </c>
      <c t="n" s="6" r="B20">
        <v>0</v>
      </c>
    </row>
    <row spans="1:3" r="21">
      <c t="s" s="4" r="A21">
        <v>393</v>
      </c>
      <c t="n" s="9" r="B21">
        <v>-0.3</v>
      </c>
    </row>
    <row spans="1:3" r="22">
      <c t="s" s="4" r="A22">
        <v>394</v>
      </c>
      <c t="n" s="6" r="B22">
        <v>0</v>
      </c>
    </row>
    <row spans="1:3" r="23">
      <c t="s" s="4" r="A23">
        <v>395</v>
      </c>
      <c t="n" s="9" r="B23">
        <v>2.3</v>
      </c>
    </row>
    <row spans="1:3" r="24">
      <c t="s" s="4" r="A24">
        <v>396</v>
      </c>
      <c t="n" s="9" r="B24">
        <v>3.5</v>
      </c>
    </row>
    <row spans="1:3" r="25">
      <c t="s" s="4" r="A25">
        <v>360</v>
      </c>
    </row>
    <row spans="1:3" r="26">
      <c t="s" s="3" r="A26">
        <v>351</v>
      </c>
    </row>
    <row spans="1:3" r="27">
      <c t="s" s="4" r="A27">
        <v>388</v>
      </c>
      <c t="n" s="6" r="B27">
        <v>6</v>
      </c>
    </row>
    <row spans="1:3" r="28">
      <c t="s" s="3" r="A28">
        <v>389</v>
      </c>
    </row>
    <row spans="1:3" r="29">
      <c t="s" s="4" r="A29">
        <v>390</v>
      </c>
      <c t="n" s="6" r="B29">
        <v>0</v>
      </c>
    </row>
    <row spans="1:3" r="30">
      <c t="s" s="4" r="A30">
        <v>391</v>
      </c>
      <c t="n" s="9" r="B30">
        <v>0.1</v>
      </c>
    </row>
    <row spans="1:3" r="31">
      <c t="s" s="4" r="A31">
        <v>392</v>
      </c>
      <c t="n" s="9" r="B31">
        <v>-0.1</v>
      </c>
    </row>
    <row spans="1:3" r="32">
      <c t="s" s="4" r="A32">
        <v>393</v>
      </c>
      <c t="n" s="6" r="B32">
        <v>0</v>
      </c>
    </row>
    <row spans="1:3" r="33">
      <c t="s" s="4" r="A33">
        <v>394</v>
      </c>
      <c t="n" s="6" r="B33">
        <v>0</v>
      </c>
    </row>
    <row spans="1:3" r="34">
      <c t="s" s="4" r="A34">
        <v>395</v>
      </c>
      <c t="n" s="6" r="B34">
        <v>0</v>
      </c>
    </row>
    <row spans="1:3" r="35">
      <c t="s" s="4" r="A35">
        <v>396</v>
      </c>
      <c t="n" s="6" r="B35">
        <v>2</v>
      </c>
    </row>
    <row spans="1:3" r="36">
      <c t="s" s="4" r="A36">
        <v>361</v>
      </c>
    </row>
    <row spans="1:3" r="37">
      <c t="s" s="3" r="A37">
        <v>351</v>
      </c>
    </row>
    <row spans="1:3" r="38">
      <c t="s" s="4" r="A38">
        <v>388</v>
      </c>
      <c t="n" s="6" r="B38">
        <v>14</v>
      </c>
    </row>
    <row spans="1:3" r="39">
      <c t="s" s="3" r="A39">
        <v>389</v>
      </c>
    </row>
    <row spans="1:3" r="40">
      <c t="s" s="4" r="A40">
        <v>390</v>
      </c>
      <c t="n" s="9" r="B40">
        <v>3.2</v>
      </c>
    </row>
    <row spans="1:3" r="41">
      <c t="s" s="4" r="A41">
        <v>391</v>
      </c>
      <c t="n" s="9" r="B41">
        <v>5.4</v>
      </c>
    </row>
    <row spans="1:3" r="42">
      <c t="s" s="4" r="A42">
        <v>392</v>
      </c>
      <c t="n" s="9" r="B42">
        <v>-0.3</v>
      </c>
    </row>
    <row spans="1:3" r="43">
      <c t="s" s="4" r="A43">
        <v>393</v>
      </c>
      <c t="n" s="9" r="B43">
        <v>-6.1</v>
      </c>
    </row>
    <row spans="1:3" r="44">
      <c t="s" s="4" r="A44">
        <v>394</v>
      </c>
      <c t="n" s="9" r="B44">
        <v>0.1</v>
      </c>
    </row>
    <row spans="1:3" r="45">
      <c t="s" s="4" r="A45">
        <v>395</v>
      </c>
      <c t="n" s="9" r="B45">
        <v>2.3</v>
      </c>
    </row>
    <row spans="1:3" r="46">
      <c t="s" s="4" r="A46">
        <v>396</v>
      </c>
      <c t="n" s="9" r="B46">
        <v>9.9</v>
      </c>
    </row>
    <row spans="1:3" r="47">
      <c t="s" s="4" r="A47">
        <v>370</v>
      </c>
    </row>
    <row spans="1:3" r="48">
      <c t="s" s="3" r="A48">
        <v>389</v>
      </c>
    </row>
    <row spans="1:3" r="49">
      <c t="s" s="4" r="A49">
        <v>390</v>
      </c>
      <c t="n" s="9" r="B49">
        <v>10.6</v>
      </c>
    </row>
    <row spans="1:3" r="50">
      <c t="s" s="4" r="A50">
        <v>391</v>
      </c>
      <c t="n" s="9" r="B50">
        <v>4.9</v>
      </c>
      <c t="n" s="9" r="C50">
        <v>15.9</v>
      </c>
    </row>
    <row spans="1:3" r="51">
      <c t="s" s="4" r="A51">
        <v>392</v>
      </c>
      <c t="n" s="9" r="B51">
        <v>-1.5</v>
      </c>
    </row>
    <row spans="1:3" r="52">
      <c t="s" s="4" r="A52">
        <v>393</v>
      </c>
      <c t="n" s="6" r="B52">
        <v>-5</v>
      </c>
    </row>
    <row spans="1:3" r="53">
      <c t="s" s="4" r="A53">
        <v>394</v>
      </c>
      <c t="n" s="9" r="B53">
        <v>0.3</v>
      </c>
    </row>
    <row spans="1:3" r="54">
      <c t="s" s="4" r="A54">
        <v>395</v>
      </c>
      <c t="n" s="9" r="B54">
        <v>9.300000000000001</v>
      </c>
    </row>
    <row spans="1:3" r="55">
      <c t="s" s="4" r="A55">
        <v>396</v>
      </c>
      <c t="n" s="9" r="B55">
        <v>197.9</v>
      </c>
    </row>
    <row spans="1:3" r="56">
      <c t="s" s="4" r="A56">
        <v>371</v>
      </c>
    </row>
    <row spans="1:3" r="57">
      <c t="s" s="3" r="A57">
        <v>389</v>
      </c>
    </row>
    <row spans="1:3" r="58">
      <c t="s" s="4" r="A58">
        <v>390</v>
      </c>
      <c t="n" s="9" r="B58">
        <v>7.6</v>
      </c>
    </row>
    <row spans="1:3" r="59">
      <c t="s" s="4" r="A59">
        <v>391</v>
      </c>
      <c t="n" s="9" r="B59">
        <v>0.8</v>
      </c>
      <c t="n" s="9" r="C59">
        <v>9.5</v>
      </c>
    </row>
    <row spans="1:3" r="60">
      <c t="s" s="4" r="A60">
        <v>392</v>
      </c>
      <c t="n" s="6" r="B60">
        <v>0</v>
      </c>
    </row>
    <row spans="1:3" r="61">
      <c t="s" s="4" r="A61">
        <v>393</v>
      </c>
      <c t="n" s="9" r="B61">
        <v>-3.9</v>
      </c>
    </row>
    <row spans="1:3" r="62">
      <c t="s" s="4" r="A62">
        <v>394</v>
      </c>
      <c t="n" s="9" r="B62">
        <v>0.3</v>
      </c>
    </row>
    <row spans="1:3" r="63">
      <c t="s" s="4" r="A63">
        <v>395</v>
      </c>
      <c t="n" s="9" r="B63">
        <v>4.8</v>
      </c>
    </row>
    <row spans="1:3" r="64">
      <c t="s" s="4" r="A64">
        <v>396</v>
      </c>
      <c t="n" s="6" r="B64">
        <v>51</v>
      </c>
    </row>
    <row spans="1:3" r="65">
      <c t="s" s="4" r="A65">
        <v>375</v>
      </c>
    </row>
    <row spans="1:3" r="66">
      <c t="s" s="3" r="A66">
        <v>389</v>
      </c>
    </row>
    <row spans="1:3" r="67">
      <c t="s" s="4" r="A67">
        <v>390</v>
      </c>
      <c t="n" s="6" r="B67">
        <v>0</v>
      </c>
    </row>
    <row spans="1:3" r="68">
      <c t="s" s="4" r="A68">
        <v>391</v>
      </c>
      <c t="n" s="9" r="B68">
        <v>1.5</v>
      </c>
      <c t="n" s="9" r="C68">
        <v>1.2</v>
      </c>
    </row>
    <row spans="1:3" r="69">
      <c t="s" s="4" r="A69">
        <v>392</v>
      </c>
      <c t="n" s="9" r="B69">
        <v>-1.5</v>
      </c>
    </row>
    <row spans="1:3" r="70">
      <c t="s" s="4" r="A70">
        <v>393</v>
      </c>
      <c t="n" s="6" r="B70">
        <v>0</v>
      </c>
    </row>
    <row spans="1:3" r="71">
      <c t="s" s="4" r="A71">
        <v>394</v>
      </c>
      <c t="n" s="6" r="B71">
        <v>0</v>
      </c>
    </row>
    <row spans="1:3" r="72">
      <c t="s" s="4" r="A72">
        <v>395</v>
      </c>
      <c t="n" s="6" r="B72">
        <v>0</v>
      </c>
    </row>
    <row spans="1:3" r="73">
      <c t="s" s="4" r="A73">
        <v>396</v>
      </c>
      <c t="n" s="9" r="B73">
        <v>121.5</v>
      </c>
    </row>
    <row spans="1:3" r="74">
      <c t="s" s="4" r="A74">
        <v>378</v>
      </c>
    </row>
    <row spans="1:3" r="75">
      <c t="s" s="3" r="A75">
        <v>389</v>
      </c>
    </row>
    <row spans="1:3" r="76">
      <c t="s" s="4" r="A76">
        <v>390</v>
      </c>
      <c t="n" s="6" r="B76">
        <v>3</v>
      </c>
    </row>
    <row spans="1:3" r="77">
      <c t="s" s="4" r="A77">
        <v>391</v>
      </c>
      <c t="n" s="9" r="B77">
        <v>2.6</v>
      </c>
      <c t="n" s="8" r="C77">
        <v>5.2</v>
      </c>
    </row>
    <row spans="1:3" r="78">
      <c t="s" s="4" r="A78">
        <v>392</v>
      </c>
      <c t="n" s="6" r="B78">
        <v>0</v>
      </c>
    </row>
    <row spans="1:3" r="79">
      <c t="s" s="4" r="A79">
        <v>393</v>
      </c>
      <c t="n" s="9" r="B79">
        <v>-1.1</v>
      </c>
    </row>
    <row spans="1:3" r="80">
      <c t="s" s="4" r="A80">
        <v>394</v>
      </c>
      <c t="n" s="6" r="B80">
        <v>0</v>
      </c>
    </row>
    <row spans="1:3" r="81">
      <c t="s" s="4" r="A81">
        <v>395</v>
      </c>
      <c t="n" s="9" r="B81">
        <v>4.5</v>
      </c>
    </row>
    <row spans="1:3" r="82">
      <c t="s" s="4" r="A82">
        <v>396</v>
      </c>
      <c t="n" s="8" r="B82">
        <v>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0</v>
      </c>
      <c t="s" s="2" r="B1">
        <v>2</v>
      </c>
      <c t="s" s="2" r="C1">
        <v>61</v>
      </c>
    </row>
    <row spans="1:3" r="2">
      <c t="s" s="3" r="A2">
        <v>101</v>
      </c>
    </row>
    <row spans="1:3" r="3">
      <c t="s" s="4" r="A3">
        <v>102</v>
      </c>
      <c t="n" s="8" r="B3">
        <v>18.9</v>
      </c>
      <c t="n" s="8" r="C3">
        <v>17.6</v>
      </c>
    </row>
    <row spans="1:3" r="4">
      <c t="s" s="4" r="A4">
        <v>103</v>
      </c>
      <c t="n" s="10" r="B4">
        <v>0.01</v>
      </c>
      <c t="n" s="10" r="C4">
        <v>0.01</v>
      </c>
    </row>
    <row spans="1:3" r="5">
      <c t="s" s="4" r="A5">
        <v>104</v>
      </c>
      <c t="n" s="6" r="B5">
        <v>49236099</v>
      </c>
      <c t="n" s="6" r="C5">
        <v>48908227</v>
      </c>
    </row>
    <row spans="1:3" r="6">
      <c t="s" s="4" r="A6">
        <v>105</v>
      </c>
      <c t="n" s="6" r="B6">
        <v>49236099</v>
      </c>
      <c t="n" s="6" r="C6">
        <v>48908227</v>
      </c>
    </row>
    <row spans="1:3" r="7">
      <c t="s" s="4" r="A7">
        <v>106</v>
      </c>
      <c t="n" s="6" r="B7">
        <v>9573867</v>
      </c>
      <c t="n" s="6" r="C7">
        <v>99017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t="s" s="1" r="A1">
        <v>397</v>
      </c>
      <c t="s" s="2" r="B1">
        <v>1</v>
      </c>
    </row>
    <row spans="1:3" r="2">
      <c t="s" s="2" r="B2">
        <v>304</v>
      </c>
      <c t="s" s="2" r="C2">
        <v>349</v>
      </c>
    </row>
    <row spans="1:3" r="3">
      <c t="s" s="3" r="A3">
        <v>398</v>
      </c>
    </row>
    <row spans="1:3" r="4">
      <c t="s" s="4" r="A4">
        <v>399</v>
      </c>
      <c t="n" s="8" r="B4">
        <v>1.4</v>
      </c>
      <c t="n" s="8" r="C4">
        <v>25.8</v>
      </c>
    </row>
    <row spans="1:3" r="5">
      <c t="s" s="4" r="A5">
        <v>400</v>
      </c>
    </row>
    <row spans="1:3" r="6">
      <c t="s" s="3" r="A6">
        <v>398</v>
      </c>
    </row>
    <row spans="1:3" r="7">
      <c t="s" s="4" r="A7">
        <v>401</v>
      </c>
      <c t="n" s="9" r="B7">
        <v>0.1</v>
      </c>
    </row>
    <row spans="1:3" r="8">
      <c t="s" s="4" r="A8">
        <v>402</v>
      </c>
    </row>
    <row spans="1:3" r="9">
      <c t="s" s="3" r="A9">
        <v>398</v>
      </c>
    </row>
    <row spans="1:3" r="10">
      <c t="s" s="4" r="A10">
        <v>401</v>
      </c>
      <c t="n" s="9" r="C10">
        <v>-1.6</v>
      </c>
    </row>
    <row spans="1:3" r="11">
      <c t="s" s="4" r="A11">
        <v>312</v>
      </c>
    </row>
    <row spans="1:3" r="12">
      <c t="s" s="3" r="A12">
        <v>398</v>
      </c>
    </row>
    <row spans="1:3" r="13">
      <c t="s" s="4" r="A13">
        <v>403</v>
      </c>
      <c t="n" s="8" r="C13">
        <v>1.7</v>
      </c>
    </row>
    <row spans="1:3" r="14">
      <c t="s" s="4" r="A14">
        <v>404</v>
      </c>
      <c t="n" s="12" r="C14">
        <v>192.7125</v>
      </c>
    </row>
    <row spans="1:3" r="15">
      <c t="s" s="4" r="A15">
        <v>405</v>
      </c>
      <c t="n" s="8" r="C15">
        <v>-22.5</v>
      </c>
    </row>
    <row spans="1:3" r="16">
      <c t="s" s="4" r="A16">
        <v>406</v>
      </c>
    </row>
    <row spans="1:3" r="17">
      <c t="s" s="3" r="A17">
        <v>398</v>
      </c>
    </row>
    <row spans="1:3" r="18">
      <c t="s" s="4" r="A18">
        <v>403</v>
      </c>
      <c t="n" s="8" r="B18">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t="s" s="1" r="A1">
        <v>407</v>
      </c>
      <c t="s" s="2" r="B1">
        <v>2</v>
      </c>
    </row>
    <row spans="1:2" r="2">
      <c t="s" s="3" r="A2">
        <v>186</v>
      </c>
    </row>
    <row spans="1:2" r="3">
      <c t="s" s="4" r="A3">
        <v>408</v>
      </c>
      <c t="s" s="4" r="B3">
        <v>4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61</v>
      </c>
    </row>
    <row spans="1:3" r="2">
      <c t="s" s="3" r="A2">
        <v>186</v>
      </c>
    </row>
    <row spans="1:3" r="3">
      <c t="s" s="4" r="A3">
        <v>411</v>
      </c>
      <c t="n" s="8" r="B3">
        <v>175.2</v>
      </c>
      <c t="n" s="8" r="C3">
        <v>175.3</v>
      </c>
    </row>
    <row spans="1:3" r="4">
      <c t="s" s="4" r="A4">
        <v>412</v>
      </c>
      <c t="n" s="9" r="B4">
        <v>143.8</v>
      </c>
      <c t="n" s="9" r="C4">
        <v>122.5</v>
      </c>
    </row>
    <row spans="1:3" r="5">
      <c t="s" s="4" r="A5">
        <v>413</v>
      </c>
      <c t="n" s="6" r="B5">
        <v>509</v>
      </c>
      <c t="n" s="6" r="C5">
        <v>510</v>
      </c>
    </row>
    <row spans="1:3" r="6">
      <c t="s" s="4" r="A6">
        <v>153</v>
      </c>
      <c t="n" s="7" r="B6">
        <v>828</v>
      </c>
      <c t="n" s="8" r="C6">
        <v>80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14</v>
      </c>
      <c t="s" s="2" r="B1">
        <v>1</v>
      </c>
    </row>
    <row spans="1:3" r="2">
      <c t="s" s="2" r="B2">
        <v>2</v>
      </c>
      <c t="s" s="2" r="C2">
        <v>23</v>
      </c>
    </row>
    <row spans="1:3" r="3">
      <c t="s" s="3" r="A3">
        <v>415</v>
      </c>
    </row>
    <row spans="1:3" r="4">
      <c t="s" s="4" r="A4">
        <v>416</v>
      </c>
      <c t="n" s="8" r="B4">
        <v>18.7</v>
      </c>
      <c t="n" s="8" r="C4">
        <v>22.2</v>
      </c>
    </row>
    <row spans="1:3" r="5">
      <c t="s" s="4" r="A5">
        <v>417</v>
      </c>
      <c t="n" s="9" r="B5">
        <v>8.6</v>
      </c>
      <c t="n" s="9" r="C5">
        <v>10.2</v>
      </c>
    </row>
    <row spans="1:3" r="6">
      <c t="s" s="4" r="A6">
        <v>418</v>
      </c>
    </row>
    <row spans="1:3" r="7">
      <c t="s" s="3" r="A7">
        <v>415</v>
      </c>
    </row>
    <row spans="1:3" r="8">
      <c t="s" s="4" r="A8">
        <v>417</v>
      </c>
      <c t="n" s="8" r="C8">
        <v>13.1</v>
      </c>
    </row>
    <row spans="1:3" r="9">
      <c t="s" s="4" r="A9">
        <v>419</v>
      </c>
    </row>
    <row spans="1:3" r="10">
      <c t="s" s="3" r="A10">
        <v>415</v>
      </c>
    </row>
    <row spans="1:3" r="11">
      <c t="s" s="4" r="A11">
        <v>417</v>
      </c>
      <c t="n" s="7" r="B11">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61</v>
      </c>
    </row>
    <row spans="1:3" r="2">
      <c t="s" s="3" r="A2">
        <v>415</v>
      </c>
    </row>
    <row spans="1:3" r="3">
      <c t="s" s="4" r="A3">
        <v>421</v>
      </c>
      <c t="n" s="8" r="B3">
        <v>1010.1</v>
      </c>
      <c t="n" s="8" r="C3">
        <v>996.8</v>
      </c>
    </row>
    <row spans="1:3" r="4">
      <c t="s" s="4" r="A4">
        <v>422</v>
      </c>
      <c t="n" s="9" r="B4">
        <v>-486.2</v>
      </c>
      <c t="n" s="9" r="C4">
        <v>-473.3</v>
      </c>
    </row>
    <row spans="1:3" r="5">
      <c t="s" s="4" r="A5">
        <v>423</v>
      </c>
      <c t="n" s="9" r="B5">
        <v>523.9</v>
      </c>
      <c t="n" s="9" r="C5">
        <v>523.5</v>
      </c>
    </row>
    <row spans="1:3" r="6">
      <c t="s" s="4" r="A6">
        <v>424</v>
      </c>
    </row>
    <row spans="1:3" r="7">
      <c t="s" s="3" r="A7">
        <v>415</v>
      </c>
    </row>
    <row spans="1:3" r="8">
      <c t="s" s="4" r="A8">
        <v>421</v>
      </c>
      <c t="n" s="9" r="B8">
        <v>44.6</v>
      </c>
      <c t="n" s="9" r="C8">
        <v>47.1</v>
      </c>
    </row>
    <row spans="1:3" r="9">
      <c t="s" s="4" r="A9">
        <v>425</v>
      </c>
    </row>
    <row spans="1:3" r="10">
      <c t="s" s="3" r="A10">
        <v>415</v>
      </c>
    </row>
    <row spans="1:3" r="11">
      <c t="s" s="4" r="A11">
        <v>421</v>
      </c>
      <c t="n" s="9" r="B11">
        <v>198.2</v>
      </c>
      <c t="n" s="9" r="C11">
        <v>189.7</v>
      </c>
    </row>
    <row spans="1:3" r="12">
      <c t="s" s="4" r="A12">
        <v>426</v>
      </c>
    </row>
    <row spans="1:3" r="13">
      <c t="s" s="3" r="A13">
        <v>415</v>
      </c>
    </row>
    <row spans="1:3" r="14">
      <c t="s" s="4" r="A14">
        <v>421</v>
      </c>
      <c t="n" s="9" r="B14">
        <v>739.3</v>
      </c>
      <c t="n" s="9" r="C14">
        <v>734.3</v>
      </c>
    </row>
    <row spans="1:3" r="15">
      <c t="s" s="4" r="A15">
        <v>427</v>
      </c>
    </row>
    <row spans="1:3" r="16">
      <c t="s" s="3" r="A16">
        <v>415</v>
      </c>
    </row>
    <row spans="1:3" r="17">
      <c t="s" s="4" r="A17">
        <v>421</v>
      </c>
      <c t="n" s="7" r="B17">
        <v>28</v>
      </c>
      <c t="n" s="8" r="C17">
        <v>2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23</v>
      </c>
    </row>
    <row spans="1:3" r="3">
      <c t="s" s="4" r="A3">
        <v>429</v>
      </c>
      <c t="n" s="8" r="B3">
        <v>2.2</v>
      </c>
      <c t="n" s="8" r="C3">
        <v>2.2</v>
      </c>
    </row>
    <row spans="1:3" r="4">
      <c t="s" s="4" r="A4">
        <v>430</v>
      </c>
      <c t="n" s="9" r="B4">
        <v>8.800000000000001</v>
      </c>
    </row>
    <row spans="1:3" r="5">
      <c t="s" s="4" r="A5">
        <v>431</v>
      </c>
      <c t="n" s="9" r="B5">
        <v>6.9</v>
      </c>
    </row>
    <row spans="1:3" r="6">
      <c t="s" s="4" r="A6">
        <v>432</v>
      </c>
      <c t="n" s="9" r="B6">
        <v>4.9</v>
      </c>
    </row>
    <row spans="1:3" r="7">
      <c t="s" s="4" r="A7">
        <v>433</v>
      </c>
      <c t="n" s="9" r="B7">
        <v>3.9</v>
      </c>
    </row>
    <row spans="1:3" r="8">
      <c t="s" s="4" r="A8">
        <v>434</v>
      </c>
      <c t="n" s="9" r="B8">
        <v>2.9</v>
      </c>
    </row>
    <row spans="1:3" r="9">
      <c t="s" s="4" r="A9">
        <v>435</v>
      </c>
      <c t="n" s="8" r="B9">
        <v>6.8</v>
      </c>
    </row>
    <row spans="1:3" r="10">
      <c t="s" s="4" r="A10">
        <v>436</v>
      </c>
    </row>
    <row spans="1:3" r="11">
      <c t="s" s="4" r="A11">
        <v>437</v>
      </c>
      <c t="s" s="4" r="B11">
        <v>438</v>
      </c>
    </row>
    <row spans="1:3" r="12">
      <c t="s" s="4" r="A12">
        <v>439</v>
      </c>
    </row>
    <row spans="1:3" r="13">
      <c t="s" s="4" r="A13">
        <v>440</v>
      </c>
      <c t="s" s="4" r="B13">
        <v>441</v>
      </c>
    </row>
    <row spans="1:3" r="14">
      <c t="s" s="4" r="A14">
        <v>442</v>
      </c>
    </row>
    <row spans="1:3" r="15">
      <c t="s" s="4" r="A15">
        <v>440</v>
      </c>
      <c t="s" s="4" r="B15">
        <v>4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23</v>
      </c>
    </row>
    <row spans="1:3" r="3">
      <c t="s" s="3" r="A3">
        <v>445</v>
      </c>
    </row>
    <row spans="1:3" r="4">
      <c t="s" s="4" r="A4">
        <v>446</v>
      </c>
      <c t="n" s="8" r="B4">
        <v>22.2</v>
      </c>
    </row>
    <row spans="1:3" r="5">
      <c t="s" s="4" r="A5">
        <v>447</v>
      </c>
      <c t="n" s="6" r="B5">
        <v>0</v>
      </c>
    </row>
    <row spans="1:3" r="6">
      <c t="s" s="4" r="A6">
        <v>448</v>
      </c>
      <c t="n" s="9" r="B6">
        <v>-1.6</v>
      </c>
    </row>
    <row spans="1:3" r="7">
      <c t="s" s="4" r="A7">
        <v>449</v>
      </c>
      <c t="n" s="9" r="B7">
        <v>20.6</v>
      </c>
    </row>
    <row spans="1:3" r="8">
      <c t="s" s="3" r="A8">
        <v>450</v>
      </c>
    </row>
    <row spans="1:3" r="9">
      <c t="s" s="4" r="A9">
        <v>451</v>
      </c>
      <c t="n" s="9" r="B9">
        <v>-0.3</v>
      </c>
      <c t="n" s="7" r="C9">
        <v>0</v>
      </c>
    </row>
    <row spans="1:3" r="10">
      <c t="s" s="4" r="A10">
        <v>436</v>
      </c>
    </row>
    <row spans="1:3" r="11">
      <c t="s" s="3" r="A11">
        <v>450</v>
      </c>
    </row>
    <row spans="1:3" r="12">
      <c t="s" s="4" r="A12">
        <v>452</v>
      </c>
      <c t="n" s="9" r="B12">
        <v>0.7</v>
      </c>
    </row>
    <row spans="1:3" r="13">
      <c t="s" s="4" r="A13">
        <v>453</v>
      </c>
      <c t="n" s="9" r="B13">
        <v>0.4</v>
      </c>
    </row>
    <row spans="1:3" r="14">
      <c t="s" s="4" r="A14">
        <v>451</v>
      </c>
      <c t="n" s="9" r="B14">
        <v>-0.3</v>
      </c>
    </row>
    <row spans="1:3" r="15">
      <c t="s" s="4" r="A15">
        <v>454</v>
      </c>
      <c t="n" s="9" r="B15">
        <v>0.8</v>
      </c>
    </row>
    <row spans="1:3" r="16">
      <c t="s" s="4" r="A16">
        <v>337</v>
      </c>
    </row>
    <row spans="1:3" r="17">
      <c t="s" s="3" r="A17">
        <v>445</v>
      </c>
    </row>
    <row spans="1:3" r="18">
      <c t="s" s="4" r="A18">
        <v>446</v>
      </c>
      <c t="n" s="9" r="B18">
        <v>16.5</v>
      </c>
    </row>
    <row spans="1:3" r="19">
      <c t="s" s="4" r="A19">
        <v>447</v>
      </c>
      <c t="n" s="9" r="B19">
        <v>0.2</v>
      </c>
    </row>
    <row spans="1:3" r="20">
      <c t="s" s="4" r="A20">
        <v>448</v>
      </c>
      <c t="n" s="6" r="B20">
        <v>0</v>
      </c>
    </row>
    <row spans="1:3" r="21">
      <c t="s" s="4" r="A21">
        <v>449</v>
      </c>
      <c t="n" s="9" r="B21">
        <v>16.7</v>
      </c>
    </row>
    <row spans="1:3" r="22">
      <c t="s" s="4" r="A22">
        <v>455</v>
      </c>
    </row>
    <row spans="1:3" r="23">
      <c t="s" s="3" r="A23">
        <v>450</v>
      </c>
    </row>
    <row spans="1:3" r="24">
      <c t="s" s="4" r="A24">
        <v>452</v>
      </c>
      <c t="n" s="9" r="B24">
        <v>0.3</v>
      </c>
    </row>
    <row spans="1:3" r="25">
      <c t="s" s="4" r="A25">
        <v>453</v>
      </c>
      <c t="n" s="9" r="B25">
        <v>0.4</v>
      </c>
    </row>
    <row spans="1:3" r="26">
      <c t="s" s="4" r="A26">
        <v>451</v>
      </c>
      <c t="n" s="9" r="B26">
        <v>-0.3</v>
      </c>
    </row>
    <row spans="1:3" r="27">
      <c t="s" s="4" r="A27">
        <v>454</v>
      </c>
      <c t="n" s="9" r="B27">
        <v>0.4</v>
      </c>
    </row>
    <row spans="1:3" r="28">
      <c t="s" s="4" r="A28">
        <v>456</v>
      </c>
    </row>
    <row spans="1:3" r="29">
      <c t="s" s="3" r="A29">
        <v>450</v>
      </c>
    </row>
    <row spans="1:3" r="30">
      <c t="s" s="4" r="A30">
        <v>452</v>
      </c>
      <c t="n" s="9" r="B30">
        <v>0.4</v>
      </c>
    </row>
    <row spans="1:3" r="31">
      <c t="s" s="4" r="A31">
        <v>453</v>
      </c>
      <c t="n" s="6" r="B31">
        <v>0</v>
      </c>
    </row>
    <row spans="1:3" r="32">
      <c t="s" s="4" r="A32">
        <v>451</v>
      </c>
      <c t="n" s="6" r="B32">
        <v>0</v>
      </c>
    </row>
    <row spans="1:3" r="33">
      <c t="s" s="4" r="A33">
        <v>454</v>
      </c>
      <c t="n" s="9" r="B33">
        <v>0.4</v>
      </c>
    </row>
    <row spans="1:3" r="34">
      <c t="s" s="4" r="A34">
        <v>457</v>
      </c>
    </row>
    <row spans="1:3" r="35">
      <c t="s" s="3" r="A35">
        <v>445</v>
      </c>
    </row>
    <row spans="1:3" r="36">
      <c t="s" s="4" r="A36">
        <v>446</v>
      </c>
      <c t="n" s="9" r="B36">
        <v>3.9</v>
      </c>
    </row>
    <row spans="1:3" r="37">
      <c t="s" s="4" r="A37">
        <v>447</v>
      </c>
      <c t="n" s="6" r="B37">
        <v>0</v>
      </c>
    </row>
    <row spans="1:3" r="38">
      <c t="s" s="4" r="A38">
        <v>448</v>
      </c>
      <c t="n" s="6" r="B38">
        <v>0</v>
      </c>
    </row>
    <row spans="1:3" r="39">
      <c t="s" s="4" r="A39">
        <v>449</v>
      </c>
      <c t="n" s="9" r="B39">
        <v>3.9</v>
      </c>
    </row>
    <row spans="1:3" r="40">
      <c t="s" s="4" r="A40">
        <v>458</v>
      </c>
    </row>
    <row spans="1:3" r="41">
      <c t="s" s="3" r="A41">
        <v>445</v>
      </c>
    </row>
    <row spans="1:3" r="42">
      <c t="s" s="4" r="A42">
        <v>446</v>
      </c>
      <c t="n" s="9" r="B42">
        <v>1.8</v>
      </c>
    </row>
    <row spans="1:3" r="43">
      <c t="s" s="4" r="A43">
        <v>447</v>
      </c>
      <c t="n" s="9" r="B43">
        <v>-0.2</v>
      </c>
    </row>
    <row spans="1:3" r="44">
      <c t="s" s="4" r="A44">
        <v>448</v>
      </c>
      <c t="n" s="9" r="B44">
        <v>-1.6</v>
      </c>
    </row>
    <row spans="1:3" r="45">
      <c t="s" s="4" r="A45">
        <v>449</v>
      </c>
      <c t="n" s="7" r="B45">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61</v>
      </c>
    </row>
    <row spans="1:3" r="2">
      <c t="s" s="3" r="A2">
        <v>193</v>
      </c>
    </row>
    <row spans="1:3" r="3">
      <c t="s" s="4" r="A3">
        <v>460</v>
      </c>
      <c t="n" s="7" r="B3">
        <v>129</v>
      </c>
      <c t="n" s="8" r="C3">
        <v>129.4</v>
      </c>
    </row>
    <row spans="1:3" r="4">
      <c t="s" s="4" r="A4">
        <v>461</v>
      </c>
      <c t="n" s="9" r="B4">
        <v>-90.09999999999999</v>
      </c>
      <c t="n" s="9" r="C4">
        <v>-87.90000000000001</v>
      </c>
    </row>
    <row spans="1:3" r="5">
      <c t="s" s="4" r="A5">
        <v>462</v>
      </c>
      <c t="n" s="9" r="B5">
        <v>-4.7</v>
      </c>
      <c t="n" s="9" r="C5">
        <v>-5.6</v>
      </c>
    </row>
    <row spans="1:3" r="6">
      <c t="s" s="4" r="A6">
        <v>463</v>
      </c>
      <c t="n" s="8" r="B6">
        <v>34.2</v>
      </c>
      <c t="n" s="8" r="C6">
        <v>3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64</v>
      </c>
      <c t="s" s="2" r="B1">
        <v>2</v>
      </c>
      <c t="s" s="2" r="C1">
        <v>61</v>
      </c>
    </row>
    <row spans="1:3" r="2">
      <c t="s" s="3" r="A2">
        <v>465</v>
      </c>
    </row>
    <row spans="1:3" r="3">
      <c t="s" s="4" r="A3">
        <v>466</v>
      </c>
      <c t="n" s="8" r="B3">
        <v>1146.6</v>
      </c>
      <c t="n" s="8" r="C3">
        <v>1066.5</v>
      </c>
    </row>
    <row spans="1:3" r="4">
      <c t="s" s="4" r="A4">
        <v>467</v>
      </c>
      <c t="n" s="9" r="B4">
        <v>172.8</v>
      </c>
      <c t="n" s="9" r="C4">
        <v>154.9</v>
      </c>
    </row>
    <row spans="1:3" r="5">
      <c t="s" s="4" r="A5">
        <v>83</v>
      </c>
      <c t="n" s="9" r="B5">
        <v>973.8</v>
      </c>
      <c t="n" s="9" r="C5">
        <v>911.6</v>
      </c>
    </row>
    <row spans="1:3" r="6">
      <c t="s" s="4" r="A6">
        <v>261</v>
      </c>
    </row>
    <row spans="1:3" r="7">
      <c t="s" s="3" r="A7">
        <v>465</v>
      </c>
    </row>
    <row spans="1:3" r="8">
      <c t="s" s="4" r="A8">
        <v>466</v>
      </c>
      <c t="n" s="9" r="B8">
        <v>198.5</v>
      </c>
      <c t="n" s="9" r="C8">
        <v>136.3</v>
      </c>
    </row>
    <row spans="1:3" r="9">
      <c t="s" s="4" r="A9">
        <v>337</v>
      </c>
    </row>
    <row spans="1:3" r="10">
      <c t="s" s="3" r="A10">
        <v>465</v>
      </c>
    </row>
    <row spans="1:3" r="11">
      <c t="s" s="4" r="A11">
        <v>468</v>
      </c>
      <c t="n" s="9" r="C11">
        <v>-257.8</v>
      </c>
    </row>
    <row spans="1:3" r="12">
      <c t="s" s="4" r="A12">
        <v>469</v>
      </c>
      <c t="n" s="9" r="B12">
        <v>-11.7</v>
      </c>
      <c t="n" s="9" r="C12">
        <v>-12.1</v>
      </c>
    </row>
    <row spans="1:3" r="13">
      <c t="s" s="4" r="A13">
        <v>470</v>
      </c>
    </row>
    <row spans="1:3" r="14">
      <c t="s" s="3" r="A14">
        <v>465</v>
      </c>
    </row>
    <row spans="1:3" r="15">
      <c t="s" s="4" r="A15">
        <v>471</v>
      </c>
      <c t="n" s="6" r="B15">
        <v>600</v>
      </c>
      <c t="n" s="6" r="C15">
        <v>600</v>
      </c>
    </row>
    <row spans="1:3" r="16">
      <c t="s" s="4" r="A16">
        <v>469</v>
      </c>
      <c t="n" s="9" r="B16">
        <v>-7.9</v>
      </c>
      <c t="n" s="9" r="C16">
        <v>-8.199999999999999</v>
      </c>
    </row>
    <row spans="1:3" r="17">
      <c t="s" s="4" r="A17">
        <v>466</v>
      </c>
      <c t="n" s="9" r="B17">
        <v>592.1</v>
      </c>
      <c t="n" s="9" r="C17">
        <v>591.8</v>
      </c>
    </row>
    <row spans="1:3" r="18">
      <c t="s" s="4" r="A18">
        <v>472</v>
      </c>
    </row>
    <row spans="1:3" r="19">
      <c t="s" s="3" r="A19">
        <v>465</v>
      </c>
    </row>
    <row spans="1:3" r="20">
      <c t="s" s="4" r="A20">
        <v>471</v>
      </c>
      <c t="n" s="9" r="B20">
        <v>429.5</v>
      </c>
      <c t="n" s="9" r="C20">
        <v>429.5</v>
      </c>
    </row>
    <row spans="1:3" r="21">
      <c t="s" s="4" r="A21">
        <v>468</v>
      </c>
      <c t="n" s="9" r="B21">
        <v>-257.3</v>
      </c>
      <c t="n" s="9" r="C21">
        <v>-257.8</v>
      </c>
    </row>
    <row spans="1:3" r="22">
      <c t="s" s="4" r="A22">
        <v>469</v>
      </c>
      <c t="n" s="9" r="B22">
        <v>-3.8</v>
      </c>
      <c t="n" s="9" r="C22">
        <v>-3.9</v>
      </c>
    </row>
    <row spans="1:3" r="23">
      <c t="s" s="4" r="A23">
        <v>466</v>
      </c>
      <c t="n" s="9" r="B23">
        <v>168.4</v>
      </c>
      <c t="n" s="9" r="C23">
        <v>167.8</v>
      </c>
    </row>
    <row spans="1:3" r="24">
      <c t="s" s="4" r="A24">
        <v>473</v>
      </c>
    </row>
    <row spans="1:3" r="25">
      <c t="s" s="3" r="A25">
        <v>465</v>
      </c>
    </row>
    <row spans="1:3" r="26">
      <c t="s" s="4" r="A26">
        <v>466</v>
      </c>
      <c t="n" s="9" r="B26">
        <v>9.300000000000001</v>
      </c>
      <c t="n" s="9" r="C26">
        <v>9.199999999999999</v>
      </c>
    </row>
    <row spans="1:3" r="27">
      <c t="s" s="4" r="A27">
        <v>474</v>
      </c>
    </row>
    <row spans="1:3" r="28">
      <c t="s" s="3" r="A28">
        <v>465</v>
      </c>
    </row>
    <row spans="1:3" r="29">
      <c t="s" s="4" r="A29">
        <v>466</v>
      </c>
      <c t="n" s="6" r="B29">
        <v>146</v>
      </c>
      <c t="n" s="9" r="C29">
        <v>127.6</v>
      </c>
    </row>
    <row spans="1:3" r="30">
      <c t="s" s="4" r="A30">
        <v>475</v>
      </c>
    </row>
    <row spans="1:3" r="31">
      <c t="s" s="3" r="A31">
        <v>465</v>
      </c>
    </row>
    <row spans="1:3" r="32">
      <c t="s" s="4" r="A32">
        <v>466</v>
      </c>
      <c t="n" s="9" r="B32">
        <v>15.8</v>
      </c>
      <c t="n" s="9" r="C32">
        <v>23.4</v>
      </c>
    </row>
    <row spans="1:3" r="33">
      <c t="s" s="4" r="A33">
        <v>476</v>
      </c>
    </row>
    <row spans="1:3" r="34">
      <c t="s" s="3" r="A34">
        <v>465</v>
      </c>
    </row>
    <row spans="1:3" r="35">
      <c t="s" s="4" r="A35">
        <v>466</v>
      </c>
      <c t="n" s="9" r="B35">
        <v>52.5</v>
      </c>
      <c t="n" s="9" r="C35">
        <v>8.699999999999999</v>
      </c>
    </row>
    <row spans="1:3" r="36">
      <c t="s" s="4" r="A36">
        <v>477</v>
      </c>
    </row>
    <row spans="1:3" r="37">
      <c t="s" s="3" r="A37">
        <v>465</v>
      </c>
    </row>
    <row spans="1:3" r="38">
      <c t="s" s="4" r="A38">
        <v>466</v>
      </c>
      <c t="n" s="9" r="B38">
        <v>127.9</v>
      </c>
      <c t="n" s="9" r="C38">
        <v>113.8</v>
      </c>
    </row>
    <row spans="1:3" r="39">
      <c t="s" s="4" r="A39">
        <v>478</v>
      </c>
    </row>
    <row spans="1:3" r="40">
      <c t="s" s="3" r="A40">
        <v>465</v>
      </c>
    </row>
    <row spans="1:3" r="41">
      <c t="s" s="4" r="A41">
        <v>466</v>
      </c>
      <c t="n" s="8" r="B41">
        <v>34.6</v>
      </c>
      <c t="n" s="8" r="C41">
        <v>2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479</v>
      </c>
      <c t="s" s="2" r="B1">
        <v>304</v>
      </c>
    </row>
    <row spans="1:2" r="2">
      <c t="s" s="3" r="A2">
        <v>197</v>
      </c>
    </row>
    <row spans="1:2" r="3">
      <c t="s" s="4" r="A3">
        <v>480</v>
      </c>
      <c t="n" s="8" r="B3">
        <v>172.8</v>
      </c>
    </row>
    <row spans="1:2" r="4">
      <c t="s" s="4" r="A4">
        <v>481</v>
      </c>
      <c t="n" s="9" r="B4">
        <v>2.7</v>
      </c>
    </row>
    <row spans="1:2" r="5">
      <c t="s" s="4" r="A5">
        <v>482</v>
      </c>
      <c t="n" s="9" r="B5">
        <v>199.4</v>
      </c>
    </row>
    <row spans="1:2" r="6">
      <c t="s" s="4" r="A6">
        <v>483</v>
      </c>
      <c t="n" s="9" r="B6">
        <v>0.8</v>
      </c>
    </row>
    <row spans="1:2" r="7">
      <c t="s" s="4" r="A7">
        <v>484</v>
      </c>
      <c t="n" s="9" r="B7">
        <v>1.4</v>
      </c>
    </row>
    <row spans="1:2" r="8">
      <c t="s" s="4" r="A8">
        <v>485</v>
      </c>
      <c t="n" s="8" r="B8">
        <v>7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3</v>
      </c>
    </row>
    <row spans="1:3" r="3">
      <c t="s" s="3" r="A3">
        <v>108</v>
      </c>
    </row>
    <row spans="1:3" r="4">
      <c t="s" s="4" r="A4">
        <v>44</v>
      </c>
      <c t="n" s="8" r="B4">
        <v>-4.7</v>
      </c>
      <c t="n" s="8" r="C4">
        <v>-38.1</v>
      </c>
    </row>
    <row spans="1:3" r="5">
      <c t="s" s="4" r="A5">
        <v>109</v>
      </c>
      <c t="n" s="9" r="B5">
        <v>0.3</v>
      </c>
      <c t="n" s="9" r="C5">
        <v>-2.8</v>
      </c>
    </row>
    <row spans="1:3" r="6">
      <c t="s" s="4" r="A6">
        <v>42</v>
      </c>
      <c t="n" s="9" r="B6">
        <v>-4.4</v>
      </c>
      <c t="n" s="9" r="C6">
        <v>-40.9</v>
      </c>
    </row>
    <row spans="1:3" r="7">
      <c t="s" s="4" r="A7">
        <v>41</v>
      </c>
      <c t="n" s="9" r="B7">
        <v>-3.6</v>
      </c>
      <c t="n" s="9" r="C7">
        <v>6.2</v>
      </c>
    </row>
    <row spans="1:3" r="8">
      <c t="s" s="3" r="A8">
        <v>110</v>
      </c>
    </row>
    <row spans="1:3" r="9">
      <c t="s" s="4" r="A9">
        <v>111</v>
      </c>
      <c t="n" s="9" r="B9">
        <v>21.2</v>
      </c>
      <c t="n" s="9" r="C9">
        <v>24.8</v>
      </c>
    </row>
    <row spans="1:3" r="10">
      <c t="s" s="4" r="A10">
        <v>112</v>
      </c>
      <c t="n" s="6" r="B10">
        <v>1</v>
      </c>
      <c t="n" s="9" r="C10">
        <v>25.5</v>
      </c>
    </row>
    <row spans="1:3" r="11">
      <c t="s" s="4" r="A11">
        <v>70</v>
      </c>
      <c t="n" s="9" r="B11">
        <v>3.1</v>
      </c>
      <c t="n" s="9" r="C11">
        <v>-2.2</v>
      </c>
    </row>
    <row spans="1:3" r="12">
      <c t="s" s="4" r="A12">
        <v>113</v>
      </c>
      <c t="n" s="9" r="B12">
        <v>8.6</v>
      </c>
      <c t="n" s="9" r="C12">
        <v>10.2</v>
      </c>
    </row>
    <row spans="1:3" r="13">
      <c t="s" s="4" r="A13">
        <v>114</v>
      </c>
      <c t="n" s="9" r="B13">
        <v>0.9</v>
      </c>
      <c t="n" s="9" r="C13">
        <v>0.9</v>
      </c>
    </row>
    <row spans="1:3" r="14">
      <c t="s" s="4" r="A14">
        <v>115</v>
      </c>
      <c t="n" s="6" r="B14">
        <v>0</v>
      </c>
      <c t="n" s="9" r="C14">
        <v>-1.1</v>
      </c>
    </row>
    <row spans="1:3" r="15">
      <c t="s" s="4" r="A15">
        <v>116</v>
      </c>
      <c t="n" s="9" r="B15">
        <v>0.5</v>
      </c>
      <c t="n" s="9" r="C15">
        <v>1.1</v>
      </c>
    </row>
    <row spans="1:3" r="16">
      <c t="s" s="3" r="A16">
        <v>117</v>
      </c>
    </row>
    <row spans="1:3" r="17">
      <c t="s" s="4" r="A17">
        <v>118</v>
      </c>
      <c t="n" s="9" r="B17">
        <v>-95.40000000000001</v>
      </c>
      <c t="n" s="9" r="C17">
        <v>-33.2</v>
      </c>
    </row>
    <row spans="1:3" r="18">
      <c t="s" s="4" r="A18">
        <v>119</v>
      </c>
      <c t="n" s="9" r="B18">
        <v>-2.7</v>
      </c>
      <c t="n" s="9" r="C18">
        <v>-3.1</v>
      </c>
    </row>
    <row spans="1:3" r="19">
      <c t="s" s="4" r="A19">
        <v>120</v>
      </c>
      <c t="n" s="9" r="B19">
        <v>-4.5</v>
      </c>
      <c t="n" s="9" r="C19">
        <v>20.4</v>
      </c>
    </row>
    <row spans="1:3" r="20">
      <c t="s" s="4" r="A20">
        <v>121</v>
      </c>
      <c t="n" s="9" r="B20">
        <v>32.8</v>
      </c>
      <c t="n" s="9" r="C20">
        <v>98.5</v>
      </c>
    </row>
    <row spans="1:3" r="21">
      <c t="s" s="4" r="A21">
        <v>122</v>
      </c>
      <c t="n" s="9" r="B21">
        <v>-42.5</v>
      </c>
      <c t="n" s="9" r="C21">
        <v>107.1</v>
      </c>
    </row>
    <row spans="1:3" r="22">
      <c t="s" s="4" r="A22">
        <v>123</v>
      </c>
      <c t="n" s="9" r="B22">
        <v>1.9</v>
      </c>
      <c t="n" s="9" r="C22">
        <v>-9.1</v>
      </c>
    </row>
    <row spans="1:3" r="23">
      <c t="s" s="4" r="A23">
        <v>124</v>
      </c>
      <c t="n" s="9" r="B23">
        <v>-40.6</v>
      </c>
      <c t="n" s="6" r="C23">
        <v>98</v>
      </c>
    </row>
    <row spans="1:3" r="24">
      <c t="s" s="3" r="A24">
        <v>125</v>
      </c>
    </row>
    <row spans="1:3" r="25">
      <c t="s" s="4" r="A25">
        <v>126</v>
      </c>
      <c t="n" s="9" r="B25">
        <v>-14.3</v>
      </c>
      <c t="n" s="9" r="C25">
        <v>-18.2</v>
      </c>
    </row>
    <row spans="1:3" r="26">
      <c t="s" s="4" r="A26">
        <v>127</v>
      </c>
      <c t="n" s="9" r="B26">
        <v>0.2</v>
      </c>
      <c t="n" s="9" r="C26">
        <v>0.2</v>
      </c>
    </row>
    <row spans="1:3" r="27">
      <c t="s" s="4" r="A27">
        <v>128</v>
      </c>
      <c t="n" s="6" r="B27">
        <v>0</v>
      </c>
      <c t="n" s="9" r="C27">
        <v>0.2</v>
      </c>
    </row>
    <row spans="1:3" r="28">
      <c t="s" s="4" r="A28">
        <v>129</v>
      </c>
      <c t="n" s="9" r="B28">
        <v>-14.1</v>
      </c>
      <c t="n" s="9" r="C28">
        <v>-17.8</v>
      </c>
    </row>
    <row spans="1:3" r="29">
      <c t="s" s="4" r="A29">
        <v>130</v>
      </c>
      <c t="n" s="9" r="B29">
        <v>-0.1</v>
      </c>
      <c t="n" s="9" r="C29">
        <v>18.7</v>
      </c>
    </row>
    <row spans="1:3" r="30">
      <c t="s" s="4" r="A30">
        <v>131</v>
      </c>
      <c t="n" s="9" r="B30">
        <v>-14.2</v>
      </c>
      <c t="n" s="9" r="C30">
        <v>0.9</v>
      </c>
    </row>
    <row spans="1:3" r="31">
      <c t="s" s="3" r="A31">
        <v>132</v>
      </c>
    </row>
    <row spans="1:3" r="32">
      <c t="s" s="4" r="A32">
        <v>133</v>
      </c>
      <c t="n" s="9" r="B32">
        <v>-8.9</v>
      </c>
      <c t="n" s="9" r="C32">
        <v>-8.9</v>
      </c>
    </row>
    <row spans="1:3" r="33">
      <c t="s" s="4" r="A33">
        <v>134</v>
      </c>
      <c t="n" s="9" r="B33">
        <v>386.7</v>
      </c>
      <c t="n" s="9" r="C33">
        <v>1003.5</v>
      </c>
    </row>
    <row spans="1:3" r="34">
      <c t="s" s="4" r="A34">
        <v>135</v>
      </c>
      <c t="n" s="9" r="B34">
        <v>-316.9</v>
      </c>
      <c t="n" s="9" r="C34">
        <v>-1100.3</v>
      </c>
    </row>
    <row spans="1:3" r="35">
      <c t="s" s="4" r="A35">
        <v>136</v>
      </c>
      <c t="n" s="6" r="B35">
        <v>0</v>
      </c>
      <c t="n" s="9" r="C35">
        <v>1.5</v>
      </c>
    </row>
    <row spans="1:3" r="36">
      <c t="s" s="4" r="A36">
        <v>137</v>
      </c>
      <c t="n" s="6" r="B36">
        <v>0</v>
      </c>
      <c t="n" s="9" r="C36">
        <v>0.1</v>
      </c>
    </row>
    <row spans="1:3" r="37">
      <c t="s" s="4" r="A37">
        <v>138</v>
      </c>
      <c t="n" s="9" r="B37">
        <v>60.9</v>
      </c>
      <c t="n" s="9" r="C37">
        <v>-104.1</v>
      </c>
    </row>
    <row spans="1:3" r="38">
      <c t="s" s="4" r="A38">
        <v>139</v>
      </c>
      <c t="n" s="9" r="B38">
        <v>-1.8</v>
      </c>
      <c t="n" s="6" r="C38">
        <v>-1</v>
      </c>
    </row>
    <row spans="1:3" r="39">
      <c t="s" s="4" r="A39">
        <v>140</v>
      </c>
      <c t="n" s="9" r="B39">
        <v>59.1</v>
      </c>
      <c t="n" s="9" r="C39">
        <v>-105.1</v>
      </c>
    </row>
    <row spans="1:3" r="40">
      <c t="s" s="4" r="A40">
        <v>141</v>
      </c>
      <c t="n" s="9" r="B40">
        <v>3.6</v>
      </c>
      <c t="n" s="6" r="C40">
        <v>-32</v>
      </c>
    </row>
    <row spans="1:3" r="41">
      <c t="s" s="4" r="A41">
        <v>142</v>
      </c>
      <c t="n" s="9" r="B41">
        <v>7.9</v>
      </c>
      <c t="n" s="9" r="C41">
        <v>-38.2</v>
      </c>
    </row>
    <row spans="1:3" r="42">
      <c t="s" s="4" r="A42">
        <v>143</v>
      </c>
      <c t="n" s="9" r="B42">
        <v>112.4</v>
      </c>
      <c t="n" s="9" r="C42">
        <v>205.8</v>
      </c>
    </row>
    <row spans="1:3" r="43">
      <c t="s" s="4" r="A43">
        <v>144</v>
      </c>
      <c t="n" s="9" r="B43">
        <v>120.3</v>
      </c>
      <c t="n" s="9" r="C43">
        <v>167.6</v>
      </c>
    </row>
    <row spans="1:3" r="44">
      <c t="s" s="4" r="A44">
        <v>145</v>
      </c>
      <c t="n" s="9" r="B44">
        <v>33.8</v>
      </c>
      <c t="n" s="9" r="C44">
        <v>70.2</v>
      </c>
    </row>
    <row spans="1:3" r="45">
      <c t="s" s="4" r="A45">
        <v>146</v>
      </c>
      <c t="n" s="9" r="B45">
        <v>86.5</v>
      </c>
      <c t="n" s="9" r="C45">
        <v>97.40000000000001</v>
      </c>
    </row>
    <row spans="1:3" r="46">
      <c t="s" s="3" r="A46">
        <v>147</v>
      </c>
    </row>
    <row spans="1:3" r="47">
      <c t="s" s="4" r="A47">
        <v>148</v>
      </c>
      <c t="n" s="9" r="B47">
        <v>11.4</v>
      </c>
      <c t="n" s="9" r="C47">
        <v>0.9</v>
      </c>
    </row>
    <row spans="1:3" r="48">
      <c t="s" s="4" r="A48">
        <v>149</v>
      </c>
      <c t="n" s="6" r="B48">
        <v>24</v>
      </c>
      <c t="n" s="9" r="C48">
        <v>27.2</v>
      </c>
    </row>
    <row spans="1:3" r="49">
      <c t="s" s="3" r="A49">
        <v>150</v>
      </c>
    </row>
    <row spans="1:3" r="50">
      <c t="s" s="4" r="A50">
        <v>151</v>
      </c>
      <c t="n" s="8" r="B50">
        <v>11.2</v>
      </c>
      <c t="n" s="8" r="C50">
        <v>1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spans="1:4" r="1">
      <c t="s" s="1" r="A1">
        <v>486</v>
      </c>
      <c t="s" s="2" r="B1">
        <v>1</v>
      </c>
      <c t="s" s="2" r="C1">
        <v>487</v>
      </c>
    </row>
    <row spans="1:4" r="2">
      <c t="s" s="2" r="B2">
        <v>2</v>
      </c>
      <c t="s" s="2" r="C2">
        <v>61</v>
      </c>
      <c t="s" s="2" r="D2">
        <v>488</v>
      </c>
    </row>
    <row spans="1:4" r="3">
      <c t="s" s="3" r="A3">
        <v>465</v>
      </c>
    </row>
    <row spans="1:4" r="4">
      <c t="s" s="4" r="A4">
        <v>489</v>
      </c>
      <c t="n" s="8" r="B4">
        <v>1146.6</v>
      </c>
      <c t="n" s="8" r="C4">
        <v>1066.5</v>
      </c>
    </row>
    <row spans="1:4" r="5">
      <c t="s" s="4" r="A5">
        <v>337</v>
      </c>
    </row>
    <row spans="1:4" r="6">
      <c t="s" s="3" r="A6">
        <v>465</v>
      </c>
    </row>
    <row spans="1:4" r="7">
      <c t="s" s="4" r="A7">
        <v>469</v>
      </c>
      <c t="n" s="9" r="B7">
        <v>-11.7</v>
      </c>
      <c t="n" s="9" r="C7">
        <v>-12.1</v>
      </c>
    </row>
    <row spans="1:4" r="8">
      <c t="s" s="4" r="A8">
        <v>470</v>
      </c>
    </row>
    <row spans="1:4" r="9">
      <c t="s" s="3" r="A9">
        <v>465</v>
      </c>
    </row>
    <row spans="1:4" r="10">
      <c t="s" s="4" r="A10">
        <v>471</v>
      </c>
      <c t="n" s="6" r="B10">
        <v>600</v>
      </c>
      <c t="n" s="6" r="C10">
        <v>600</v>
      </c>
    </row>
    <row spans="1:4" r="11">
      <c t="s" s="4" r="A11">
        <v>469</v>
      </c>
      <c t="n" s="9" r="B11">
        <v>-7.9</v>
      </c>
      <c t="n" s="9" r="C11">
        <v>-8.199999999999999</v>
      </c>
    </row>
    <row spans="1:4" r="12">
      <c t="s" s="4" r="A12">
        <v>489</v>
      </c>
      <c t="n" s="9" r="B12">
        <v>592.1</v>
      </c>
      <c t="n" s="9" r="C12">
        <v>591.8</v>
      </c>
    </row>
    <row spans="1:4" r="13">
      <c t="s" s="4" r="A13">
        <v>490</v>
      </c>
      <c t="n" s="8" r="B13">
        <v>476.7</v>
      </c>
      <c t="n" s="7" r="C13">
        <v>450</v>
      </c>
    </row>
    <row spans="1:4" r="14">
      <c t="s" s="4" r="A14">
        <v>491</v>
      </c>
      <c t="s" s="4" r="B14">
        <v>492</v>
      </c>
      <c t="s" s="4" r="C14">
        <v>492</v>
      </c>
      <c t="s" s="4" r="D14">
        <v>492</v>
      </c>
    </row>
    <row spans="1:4" r="15">
      <c t="s" s="4" r="A15">
        <v>493</v>
      </c>
      <c t="s" s="4" r="B15">
        <v>494</v>
      </c>
      <c t="s" s="4" r="C15">
        <v>494</v>
      </c>
    </row>
    <row spans="1:4" r="16">
      <c t="s" s="4" r="A16">
        <v>495</v>
      </c>
      <c t="n" s="13" r="B16">
        <v>2022</v>
      </c>
      <c t="n" s="13" r="C16">
        <v>2022</v>
      </c>
    </row>
    <row spans="1:4" r="17">
      <c t="s" s="4" r="A17">
        <v>496</v>
      </c>
      <c t="s" s="4" r="B17">
        <v>497</v>
      </c>
    </row>
    <row spans="1:4" r="18">
      <c t="s" s="4" r="A18">
        <v>498</v>
      </c>
      <c t="s" s="4" r="B18">
        <v>499</v>
      </c>
    </row>
    <row spans="1:4" r="19">
      <c t="s" s="4" r="A19">
        <v>500</v>
      </c>
      <c t="s" s="4" r="B19">
        <v>501</v>
      </c>
    </row>
    <row spans="1:4" r="20">
      <c t="s" s="4" r="A20">
        <v>502</v>
      </c>
      <c t="s" s="4" r="B20">
        <v>503</v>
      </c>
    </row>
    <row spans="1:4" r="21">
      <c t="s" s="4" r="A21">
        <v>504</v>
      </c>
      <c t="s" s="4" r="B21">
        <v>505</v>
      </c>
    </row>
    <row spans="1:4" r="22">
      <c t="s" s="4" r="A22">
        <v>506</v>
      </c>
      <c t="s" s="4" r="B22">
        <v>507</v>
      </c>
    </row>
    <row spans="1:4" r="23">
      <c t="s" s="4" r="A23">
        <v>508</v>
      </c>
      <c t="s" s="4" r="B23">
        <v>509</v>
      </c>
    </row>
    <row spans="1:4" r="24">
      <c t="s" s="4" r="A24">
        <v>510</v>
      </c>
      <c t="s" s="4" r="B24">
        <v>511</v>
      </c>
    </row>
    <row spans="1:4" r="25">
      <c t="s" s="4" r="A25">
        <v>512</v>
      </c>
    </row>
    <row spans="1:4" r="26">
      <c t="s" s="3" r="A26">
        <v>465</v>
      </c>
    </row>
    <row spans="1:4" r="27">
      <c t="s" s="4" r="A27">
        <v>513</v>
      </c>
      <c t="s" s="4" r="B27">
        <v>514</v>
      </c>
    </row>
    <row spans="1:4" r="28">
      <c t="s" s="4" r="A28">
        <v>515</v>
      </c>
    </row>
    <row spans="1:4" r="29">
      <c t="s" s="3" r="A29">
        <v>465</v>
      </c>
    </row>
    <row spans="1:4" r="30">
      <c t="s" s="4" r="A30">
        <v>516</v>
      </c>
      <c t="s" s="4" r="B30">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18</v>
      </c>
      <c t="s" s="2" r="B1">
        <v>1</v>
      </c>
      <c t="s" s="2" r="C1">
        <v>487</v>
      </c>
    </row>
    <row spans="1:3" r="2">
      <c t="s" s="2" r="B2">
        <v>2</v>
      </c>
      <c t="s" s="2" r="C2">
        <v>61</v>
      </c>
    </row>
    <row spans="1:3" r="3">
      <c t="s" s="3" r="A3">
        <v>465</v>
      </c>
    </row>
    <row spans="1:3" r="4">
      <c t="s" s="4" r="A4">
        <v>466</v>
      </c>
      <c t="n" s="8" r="B4">
        <v>1146.6</v>
      </c>
      <c t="n" s="8" r="C4">
        <v>1066.5</v>
      </c>
    </row>
    <row spans="1:3" r="5">
      <c t="s" s="4" r="A5">
        <v>337</v>
      </c>
    </row>
    <row spans="1:3" r="6">
      <c t="s" s="3" r="A6">
        <v>465</v>
      </c>
    </row>
    <row spans="1:3" r="7">
      <c t="s" s="4" r="A7">
        <v>468</v>
      </c>
      <c t="n" s="9" r="C7">
        <v>-257.8</v>
      </c>
    </row>
    <row spans="1:3" r="8">
      <c t="s" s="4" r="A8">
        <v>469</v>
      </c>
      <c t="n" s="8" r="B8">
        <v>-11.7</v>
      </c>
      <c t="n" s="8" r="C8">
        <v>-12.1</v>
      </c>
    </row>
    <row spans="1:3" r="9">
      <c t="s" s="4" r="A9">
        <v>519</v>
      </c>
    </row>
    <row spans="1:3" r="10">
      <c t="s" s="3" r="A10">
        <v>465</v>
      </c>
    </row>
    <row spans="1:3" r="11">
      <c t="s" s="4" r="A11">
        <v>491</v>
      </c>
      <c t="s" s="4" r="B11">
        <v>520</v>
      </c>
      <c t="s" s="4" r="C11">
        <v>520</v>
      </c>
    </row>
    <row spans="1:3" r="12">
      <c t="s" s="4" r="A12">
        <v>521</v>
      </c>
    </row>
    <row spans="1:3" r="13">
      <c t="s" s="3" r="A13">
        <v>465</v>
      </c>
    </row>
    <row spans="1:3" r="14">
      <c t="s" s="4" r="A14">
        <v>491</v>
      </c>
      <c t="s" s="4" r="B14">
        <v>522</v>
      </c>
      <c t="s" s="4" r="C14">
        <v>522</v>
      </c>
    </row>
    <row spans="1:3" r="15">
      <c t="s" s="4" r="A15">
        <v>472</v>
      </c>
    </row>
    <row spans="1:3" r="16">
      <c t="s" s="3" r="A16">
        <v>465</v>
      </c>
    </row>
    <row spans="1:3" r="17">
      <c t="s" s="4" r="A17">
        <v>471</v>
      </c>
      <c t="n" s="8" r="B17">
        <v>429.5</v>
      </c>
      <c t="n" s="8" r="C17">
        <v>429.5</v>
      </c>
    </row>
    <row spans="1:3" r="18">
      <c t="s" s="4" r="A18">
        <v>468</v>
      </c>
      <c t="n" s="9" r="B18">
        <v>-257.3</v>
      </c>
      <c t="n" s="9" r="C18">
        <v>-257.8</v>
      </c>
    </row>
    <row spans="1:3" r="19">
      <c t="s" s="4" r="A19">
        <v>469</v>
      </c>
      <c t="n" s="9" r="B19">
        <v>-3.8</v>
      </c>
      <c t="n" s="9" r="C19">
        <v>-3.9</v>
      </c>
    </row>
    <row spans="1:3" r="20">
      <c t="s" s="4" r="A20">
        <v>466</v>
      </c>
      <c t="n" s="9" r="B20">
        <v>168.4</v>
      </c>
      <c t="n" s="9" r="C20">
        <v>167.8</v>
      </c>
    </row>
    <row spans="1:3" r="21">
      <c t="s" s="4" r="A21">
        <v>523</v>
      </c>
      <c t="n" s="8" r="B21">
        <v>231.6</v>
      </c>
      <c t="n" s="8" r="C21">
        <v>265.8</v>
      </c>
    </row>
    <row spans="1:3" r="22">
      <c t="s" s="4" r="A22">
        <v>495</v>
      </c>
      <c t="n" s="14" r="B22">
        <v>2029</v>
      </c>
      <c t="n" s="14" r="C22">
        <v>2029</v>
      </c>
    </row>
    <row spans="1:3" r="23">
      <c t="s" s="4" r="A23">
        <v>493</v>
      </c>
      <c t="s" s="4" r="B23">
        <v>524</v>
      </c>
      <c t="s" s="4" r="C23">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4"/>
    <col customWidth="1" max="6" min="6" width="14"/>
  </cols>
  <sheetData>
    <row spans="1:6" r="1">
      <c t="s" s="1" r="A1">
        <v>525</v>
      </c>
      <c t="s" s="2" r="B1">
        <v>526</v>
      </c>
      <c t="s" s="2" r="C1">
        <v>2</v>
      </c>
      <c t="s" s="2" r="D1">
        <v>61</v>
      </c>
      <c t="s" s="2" r="E1">
        <v>321</v>
      </c>
      <c t="s" s="2" r="F1">
        <v>527</v>
      </c>
    </row>
    <row spans="1:6" r="2">
      <c t="s" s="3" r="A2">
        <v>465</v>
      </c>
    </row>
    <row spans="1:6" r="3">
      <c t="s" s="4" r="A3">
        <v>528</v>
      </c>
      <c t="n" s="7" r="C3">
        <v>1146600000</v>
      </c>
      <c t="n" s="7" r="D3">
        <v>1066500000</v>
      </c>
    </row>
    <row spans="1:6" r="4">
      <c t="s" s="4" r="A4">
        <v>529</v>
      </c>
      <c t="n" s="6" r="C4">
        <v>30400000</v>
      </c>
    </row>
    <row spans="1:6" r="5">
      <c t="s" s="4" r="A5">
        <v>530</v>
      </c>
      <c t="s" s="4" r="B5">
        <v>509</v>
      </c>
    </row>
    <row spans="1:6" r="6">
      <c t="s" s="4" r="A6">
        <v>531</v>
      </c>
      <c t="s" s="4" r="B6">
        <v>509</v>
      </c>
    </row>
    <row spans="1:6" r="7">
      <c t="s" s="4" r="A7">
        <v>261</v>
      </c>
    </row>
    <row spans="1:6" r="8">
      <c t="s" s="3" r="A8">
        <v>465</v>
      </c>
    </row>
    <row spans="1:6" r="9">
      <c t="s" s="4" r="A9">
        <v>532</v>
      </c>
      <c t="n" s="7" r="B9">
        <v>1000000000</v>
      </c>
      <c t="n" s="7" r="E9">
        <v>700000000</v>
      </c>
      <c t="n" s="7" r="F9">
        <v>400000000</v>
      </c>
    </row>
    <row spans="1:6" r="10">
      <c t="s" s="4" r="A10">
        <v>533</v>
      </c>
      <c t="s" s="4" r="B10">
        <v>509</v>
      </c>
    </row>
    <row spans="1:6" r="11">
      <c t="s" s="4" r="A11">
        <v>534</v>
      </c>
      <c t="n" s="7" r="B11">
        <v>250000000</v>
      </c>
    </row>
    <row spans="1:6" r="12">
      <c t="s" s="4" r="A12">
        <v>317</v>
      </c>
      <c t="n" s="6" r="D12">
        <v>600000</v>
      </c>
      <c t="n" s="7" r="E12">
        <v>1700000</v>
      </c>
    </row>
    <row spans="1:6" r="13">
      <c t="s" s="4" r="A13">
        <v>535</v>
      </c>
      <c t="s" s="4" r="B13">
        <v>536</v>
      </c>
    </row>
    <row spans="1:6" r="14">
      <c t="s" s="4" r="A14">
        <v>528</v>
      </c>
      <c t="n" s="6" r="C14">
        <v>198500000</v>
      </c>
      <c t="n" s="6" r="D14">
        <v>136300000</v>
      </c>
    </row>
    <row spans="1:6" r="15">
      <c t="s" s="4" r="A15">
        <v>537</v>
      </c>
      <c t="n" s="6" r="C15">
        <v>1000000000</v>
      </c>
      <c t="n" s="6" r="D15">
        <v>1000000000</v>
      </c>
    </row>
    <row spans="1:6" r="16">
      <c t="s" s="4" r="A16">
        <v>538</v>
      </c>
      <c t="n" s="7" r="C16">
        <v>320400000</v>
      </c>
      <c t="n" s="7" r="D16">
        <v>347500000</v>
      </c>
    </row>
    <row spans="1:6" r="17">
      <c t="s" s="4" r="A17">
        <v>491</v>
      </c>
      <c t="s" s="4" r="C17">
        <v>539</v>
      </c>
      <c t="s" s="4" r="D17">
        <v>540</v>
      </c>
    </row>
    <row spans="1:6" r="18">
      <c t="s" s="4" r="A18">
        <v>529</v>
      </c>
      <c t="n" s="7" r="C18">
        <v>21700000</v>
      </c>
      <c t="n" s="7" r="D18">
        <v>36700000</v>
      </c>
    </row>
    <row spans="1:6" r="19">
      <c t="s" s="4" r="A19">
        <v>541</v>
      </c>
      <c t="s" s="4" r="C19">
        <v>542</v>
      </c>
      <c t="s" s="4" r="D19">
        <v>542</v>
      </c>
    </row>
    <row spans="1:6" r="20">
      <c t="s" s="4" r="A20">
        <v>495</v>
      </c>
      <c t="s" s="4" r="C20">
        <v>543</v>
      </c>
      <c t="s" s="4" r="D20">
        <v>543</v>
      </c>
    </row>
    <row spans="1:6" r="21">
      <c t="s" s="4" r="A21">
        <v>544</v>
      </c>
      <c t="s" s="4" r="B21">
        <v>517</v>
      </c>
    </row>
    <row spans="1:6" r="22">
      <c t="s" s="4" r="A22">
        <v>545</v>
      </c>
    </row>
    <row spans="1:6" r="23">
      <c t="s" s="3" r="A23">
        <v>465</v>
      </c>
    </row>
    <row spans="1:6" r="24">
      <c t="s" s="4" r="A24">
        <v>532</v>
      </c>
      <c t="n" s="6" r="F24">
        <v>630000000</v>
      </c>
    </row>
    <row spans="1:6" r="25">
      <c t="s" s="4" r="A25">
        <v>538</v>
      </c>
      <c t="n" s="7" r="C25">
        <v>256100000</v>
      </c>
      <c t="n" s="7" r="D25">
        <v>239100000</v>
      </c>
    </row>
    <row spans="1:6" r="26">
      <c t="s" s="4" r="A26">
        <v>546</v>
      </c>
    </row>
    <row spans="1:6" r="27">
      <c t="s" s="3" r="A27">
        <v>465</v>
      </c>
    </row>
    <row spans="1:6" r="28">
      <c t="s" s="4" r="A28">
        <v>532</v>
      </c>
      <c t="n" s="6" r="F28">
        <v>70000000</v>
      </c>
    </row>
    <row spans="1:6" r="29">
      <c t="s" s="4" r="A29">
        <v>538</v>
      </c>
      <c t="n" s="6" r="C29">
        <v>33600000</v>
      </c>
      <c t="n" s="6" r="D29">
        <v>34800000</v>
      </c>
    </row>
    <row spans="1:6" r="30">
      <c t="s" s="4" r="A30">
        <v>547</v>
      </c>
    </row>
    <row spans="1:6" r="31">
      <c t="s" s="3" r="A31">
        <v>465</v>
      </c>
    </row>
    <row spans="1:6" r="32">
      <c t="s" s="4" r="A32">
        <v>532</v>
      </c>
      <c t="n" s="7" r="F32">
        <v>300000000</v>
      </c>
    </row>
    <row spans="1:6" r="33">
      <c t="s" s="4" r="A33">
        <v>528</v>
      </c>
      <c t="n" s="6" r="C33">
        <v>52500000</v>
      </c>
      <c t="n" s="6" r="D33">
        <v>8700000</v>
      </c>
    </row>
    <row spans="1:6" r="34">
      <c t="s" s="4" r="A34">
        <v>538</v>
      </c>
      <c t="n" s="6" r="C34">
        <v>30700000</v>
      </c>
      <c t="n" s="7" r="D34">
        <v>73600000</v>
      </c>
    </row>
    <row spans="1:6" r="35">
      <c t="s" s="4" r="A35">
        <v>548</v>
      </c>
    </row>
    <row spans="1:6" r="36">
      <c t="s" s="3" r="A36">
        <v>465</v>
      </c>
    </row>
    <row spans="1:6" r="37">
      <c t="s" s="4" r="A37">
        <v>549</v>
      </c>
      <c t="n" s="7" r="B37">
        <v>100000000</v>
      </c>
    </row>
    <row spans="1:6" r="38">
      <c t="s" s="4" r="A38">
        <v>538</v>
      </c>
      <c t="n" s="7" r="C38">
        <v>100000000</v>
      </c>
    </row>
    <row spans="1:6" r="39">
      <c t="s" s="4" r="A39">
        <v>550</v>
      </c>
      <c t="s" s="4" r="B39">
        <v>551</v>
      </c>
    </row>
    <row spans="1:6" r="40">
      <c t="s" s="4" r="A40">
        <v>552</v>
      </c>
    </row>
    <row spans="1:6" r="41">
      <c t="s" s="3" r="A41">
        <v>465</v>
      </c>
    </row>
    <row spans="1:6" r="42">
      <c t="s" s="4" r="A42">
        <v>550</v>
      </c>
      <c t="s" s="4" r="B42">
        <v>5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4</v>
      </c>
      <c t="s" s="2" r="B1">
        <v>1</v>
      </c>
      <c t="s" s="2" r="C1">
        <v>487</v>
      </c>
    </row>
    <row spans="1:3" r="2">
      <c t="s" s="2" r="B2">
        <v>2</v>
      </c>
      <c t="s" s="2" r="C2">
        <v>61</v>
      </c>
    </row>
    <row spans="1:3" r="3">
      <c t="s" s="3" r="A3">
        <v>465</v>
      </c>
    </row>
    <row spans="1:3" r="4">
      <c t="s" s="4" r="A4">
        <v>528</v>
      </c>
      <c t="n" s="8" r="B4">
        <v>1146.6</v>
      </c>
      <c t="n" s="8" r="C4">
        <v>1066.5</v>
      </c>
    </row>
    <row spans="1:3" r="5">
      <c t="s" s="4" r="A5">
        <v>555</v>
      </c>
      <c t="n" s="9" r="B5">
        <v>172.8</v>
      </c>
    </row>
    <row spans="1:3" r="6">
      <c t="s" s="4" r="A6">
        <v>477</v>
      </c>
    </row>
    <row spans="1:3" r="7">
      <c t="s" s="3" r="A7">
        <v>465</v>
      </c>
    </row>
    <row spans="1:3" r="8">
      <c t="s" s="4" r="A8">
        <v>528</v>
      </c>
      <c t="n" s="9" r="B8">
        <v>127.9</v>
      </c>
      <c t="n" s="9" r="C8">
        <v>113.8</v>
      </c>
    </row>
    <row spans="1:3" r="9">
      <c t="s" s="4" r="A9">
        <v>538</v>
      </c>
      <c t="n" s="8" r="B9">
        <v>20.9</v>
      </c>
      <c t="n" s="8" r="C9">
        <v>44.4</v>
      </c>
    </row>
    <row spans="1:3" r="10">
      <c t="s" s="4" r="A10">
        <v>556</v>
      </c>
      <c t="s" s="4" r="B10">
        <v>557</v>
      </c>
      <c t="s" s="4" r="C10">
        <v>557</v>
      </c>
    </row>
    <row spans="1:3" r="11">
      <c t="s" s="4" r="A11">
        <v>495</v>
      </c>
      <c t="s" s="4" r="B11">
        <v>558</v>
      </c>
      <c t="s" s="4" r="C11">
        <v>558</v>
      </c>
    </row>
    <row spans="1:3" r="12">
      <c t="s" s="4" r="A12">
        <v>555</v>
      </c>
      <c t="n" s="8" r="B12">
        <v>12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9</v>
      </c>
      <c t="s" s="2" r="B1">
        <v>1</v>
      </c>
      <c t="s" s="2" r="C1">
        <v>487</v>
      </c>
    </row>
    <row spans="1:3" r="2">
      <c t="s" s="2" r="B2">
        <v>2</v>
      </c>
      <c t="s" s="2" r="C2">
        <v>61</v>
      </c>
    </row>
    <row spans="1:3" r="3">
      <c t="s" s="3" r="A3">
        <v>465</v>
      </c>
    </row>
    <row spans="1:3" r="4">
      <c t="s" s="4" r="A4">
        <v>528</v>
      </c>
      <c t="n" s="8" r="B4">
        <v>1146.6</v>
      </c>
      <c t="n" s="8" r="C4">
        <v>1066.5</v>
      </c>
    </row>
    <row spans="1:3" r="5">
      <c t="s" s="4" r="A5">
        <v>555</v>
      </c>
      <c t="n" s="9" r="B5">
        <v>172.8</v>
      </c>
    </row>
    <row spans="1:3" r="6">
      <c t="s" s="4" r="A6">
        <v>478</v>
      </c>
    </row>
    <row spans="1:3" r="7">
      <c t="s" s="3" r="A7">
        <v>465</v>
      </c>
    </row>
    <row spans="1:3" r="8">
      <c t="s" s="4" r="A8">
        <v>528</v>
      </c>
      <c t="n" s="9" r="B8">
        <v>34.6</v>
      </c>
      <c t="n" s="9" r="C8">
        <v>24.2</v>
      </c>
    </row>
    <row spans="1:3" r="9">
      <c t="s" s="4" r="A9">
        <v>538</v>
      </c>
      <c t="n" s="8" r="B9">
        <v>51.3</v>
      </c>
      <c t="n" s="8" r="C9">
        <v>85.8</v>
      </c>
    </row>
    <row spans="1:3" r="10">
      <c t="s" s="4" r="A10">
        <v>556</v>
      </c>
      <c t="s" s="4" r="B10">
        <v>560</v>
      </c>
      <c t="s" s="4" r="C10">
        <v>561</v>
      </c>
    </row>
    <row spans="1:3" r="11">
      <c t="s" s="4" r="A11">
        <v>495</v>
      </c>
      <c t="s" s="4" r="B11">
        <v>558</v>
      </c>
      <c t="s" s="4" r="C11">
        <v>558</v>
      </c>
    </row>
    <row spans="1:3" r="12">
      <c t="s" s="4" r="A12">
        <v>555</v>
      </c>
      <c t="n" s="8" r="B12">
        <v>3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62</v>
      </c>
      <c t="s" s="2" r="B1">
        <v>2</v>
      </c>
      <c t="s" s="2" r="C1">
        <v>61</v>
      </c>
    </row>
    <row spans="1:3" r="2">
      <c t="s" s="3" r="A2">
        <v>200</v>
      </c>
    </row>
    <row spans="1:3" r="3">
      <c t="s" s="4" r="A3">
        <v>563</v>
      </c>
      <c t="n" s="7" r="B3">
        <v>0</v>
      </c>
      <c t="n" s="7" r="C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61</v>
      </c>
    </row>
    <row spans="1:3" r="2">
      <c t="s" s="3" r="A2">
        <v>565</v>
      </c>
    </row>
    <row spans="1:3" r="3">
      <c t="s" s="4" r="A3">
        <v>566</v>
      </c>
      <c t="n" s="8" r="B3">
        <v>1.3</v>
      </c>
      <c t="n" s="8" r="C3">
        <v>0.7</v>
      </c>
    </row>
    <row spans="1:3" r="4">
      <c t="s" s="4" r="A4">
        <v>567</v>
      </c>
      <c t="n" s="6" r="B4">
        <v>6</v>
      </c>
      <c t="n" s="9" r="C4">
        <v>12.2</v>
      </c>
    </row>
    <row spans="1:3" r="5">
      <c t="s" s="4" r="A5">
        <v>568</v>
      </c>
    </row>
    <row spans="1:3" r="6">
      <c t="s" s="3" r="A6">
        <v>565</v>
      </c>
    </row>
    <row spans="1:3" r="7">
      <c t="s" s="4" r="A7">
        <v>569</v>
      </c>
      <c t="n" s="9" r="B7">
        <v>114.7</v>
      </c>
      <c t="n" s="9" r="C7">
        <v>133.5</v>
      </c>
    </row>
    <row spans="1:3" r="8">
      <c t="s" s="4" r="A8">
        <v>566</v>
      </c>
      <c t="n" s="9" r="B8">
        <v>0.3</v>
      </c>
      <c t="n" s="9" r="C8">
        <v>0.3</v>
      </c>
    </row>
    <row spans="1:3" r="9">
      <c t="s" s="4" r="A9">
        <v>567</v>
      </c>
      <c t="n" s="9" r="B9">
        <v>5.6</v>
      </c>
      <c t="n" s="9" r="C9">
        <v>9.9</v>
      </c>
    </row>
    <row spans="1:3" r="10">
      <c t="s" s="4" r="A10">
        <v>570</v>
      </c>
    </row>
    <row spans="1:3" r="11">
      <c t="s" s="3" r="A11">
        <v>565</v>
      </c>
    </row>
    <row spans="1:3" r="12">
      <c t="s" s="4" r="A12">
        <v>569</v>
      </c>
      <c t="n" s="9" r="B12">
        <v>59.7</v>
      </c>
      <c t="n" s="9" r="C12">
        <v>75.2</v>
      </c>
    </row>
    <row spans="1:3" r="13">
      <c t="s" s="4" r="A13">
        <v>566</v>
      </c>
      <c t="n" s="6" r="B13">
        <v>1</v>
      </c>
      <c t="n" s="9" r="C13">
        <v>0.4</v>
      </c>
    </row>
    <row spans="1:3" r="14">
      <c t="s" s="4" r="A14">
        <v>567</v>
      </c>
      <c t="n" s="8" r="B14">
        <v>0.4</v>
      </c>
      <c t="n" s="8" r="C14">
        <v>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571</v>
      </c>
      <c t="s" s="2" r="B1">
        <v>1</v>
      </c>
    </row>
    <row spans="1:3" r="2">
      <c t="s" s="2" r="B2">
        <v>2</v>
      </c>
      <c t="s" s="2" r="C2">
        <v>23</v>
      </c>
    </row>
    <row spans="1:3" r="3">
      <c t="s" s="3" r="A3">
        <v>572</v>
      </c>
    </row>
    <row spans="1:3" r="4">
      <c t="s" s="4" r="A4">
        <v>573</v>
      </c>
      <c t="s" s="4" r="B4">
        <v>574</v>
      </c>
      <c t="s" s="4" r="C4">
        <v>575</v>
      </c>
    </row>
    <row spans="1:3" r="5">
      <c t="s" s="4" r="A5">
        <v>576</v>
      </c>
      <c t="n" s="8" r="B5">
        <v>0.8</v>
      </c>
      <c t="n" s="8" r="C5">
        <v>1.4</v>
      </c>
    </row>
    <row spans="1:3" r="6">
      <c t="s" s="4" r="A6">
        <v>577</v>
      </c>
      <c t="n" s="6" r="B6">
        <v>3</v>
      </c>
    </row>
    <row spans="1:3" r="7">
      <c t="s" s="4" r="A7">
        <v>578</v>
      </c>
    </row>
    <row spans="1:3" r="8">
      <c t="s" s="3" r="A8">
        <v>572</v>
      </c>
    </row>
    <row spans="1:3" r="9">
      <c t="s" s="4" r="A9">
        <v>576</v>
      </c>
      <c t="n" s="9" r="B9">
        <v>0.3</v>
      </c>
      <c t="n" s="9" r="C9">
        <v>-6.1</v>
      </c>
    </row>
    <row spans="1:3" r="10">
      <c t="s" s="4" r="A10">
        <v>579</v>
      </c>
    </row>
    <row spans="1:3" r="11">
      <c t="s" s="3" r="A11">
        <v>572</v>
      </c>
    </row>
    <row spans="1:3" r="12">
      <c t="s" s="4" r="A12">
        <v>576</v>
      </c>
      <c t="n" s="9" r="C12">
        <v>-4.3</v>
      </c>
    </row>
    <row spans="1:3" r="13">
      <c t="s" s="4" r="A13">
        <v>580</v>
      </c>
    </row>
    <row spans="1:3" r="14">
      <c t="s" s="3" r="A14">
        <v>572</v>
      </c>
    </row>
    <row spans="1:3" r="15">
      <c t="s" s="4" r="A15">
        <v>576</v>
      </c>
      <c t="n" s="8" r="B15">
        <v>-1.1</v>
      </c>
    </row>
    <row spans="1:3" r="16">
      <c t="s" s="4" r="A16">
        <v>312</v>
      </c>
    </row>
    <row spans="1:3" r="17">
      <c t="s" s="3" r="A17">
        <v>572</v>
      </c>
    </row>
    <row spans="1:3" r="18">
      <c t="s" s="4" r="A18">
        <v>581</v>
      </c>
      <c t="n" s="8" r="C18">
        <v>2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2</v>
      </c>
      <c t="s" s="2" r="B1">
        <v>1</v>
      </c>
    </row>
    <row spans="1:3" r="2">
      <c t="s" s="2" r="B2">
        <v>2</v>
      </c>
      <c t="s" s="2" r="C2">
        <v>23</v>
      </c>
    </row>
    <row spans="1:3" r="3">
      <c t="s" s="3" r="A3">
        <v>206</v>
      </c>
    </row>
    <row spans="1:3" r="4">
      <c t="s" s="4" r="A4">
        <v>583</v>
      </c>
      <c t="n" s="8" r="B4">
        <v>-8.4</v>
      </c>
    </row>
    <row spans="1:3" r="5">
      <c t="s" s="4" r="A5">
        <v>584</v>
      </c>
      <c t="n" s="8" r="B5">
        <v>1.3</v>
      </c>
      <c t="n" s="8" r="C5">
        <v>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5</v>
      </c>
      <c t="s" s="2" r="B1">
        <v>1</v>
      </c>
    </row>
    <row spans="1:3" r="2">
      <c t="s" s="2" r="B2">
        <v>2</v>
      </c>
      <c t="s" s="2" r="C2">
        <v>23</v>
      </c>
    </row>
    <row spans="1:3" r="3">
      <c t="s" s="4" r="A3">
        <v>586</v>
      </c>
    </row>
    <row spans="1:3" r="4">
      <c t="s" s="3" r="A4">
        <v>587</v>
      </c>
    </row>
    <row spans="1:3" r="5">
      <c t="s" s="4" r="A5">
        <v>588</v>
      </c>
      <c t="n" s="8" r="B5">
        <v>0.3</v>
      </c>
      <c t="n" s="8" r="C5">
        <v>0.4</v>
      </c>
    </row>
    <row spans="1:3" r="6">
      <c t="s" s="4" r="A6">
        <v>589</v>
      </c>
      <c t="n" s="9" r="B6">
        <v>1.8</v>
      </c>
      <c t="n" s="9" r="C6">
        <v>1.8</v>
      </c>
    </row>
    <row spans="1:3" r="7">
      <c t="s" s="4" r="A7">
        <v>590</v>
      </c>
      <c t="n" s="9" r="B7">
        <v>-2.4</v>
      </c>
      <c t="n" s="9" r="C7">
        <v>-2.6</v>
      </c>
    </row>
    <row spans="1:3" r="8">
      <c t="s" s="4" r="A8">
        <v>591</v>
      </c>
      <c t="n" s="6" r="B8">
        <v>0</v>
      </c>
      <c t="n" s="6" r="C8">
        <v>0</v>
      </c>
    </row>
    <row spans="1:3" r="9">
      <c t="s" s="4" r="A9">
        <v>592</v>
      </c>
      <c t="n" s="9" r="B9">
        <v>1.7</v>
      </c>
      <c t="n" s="9" r="C9">
        <v>1.9</v>
      </c>
    </row>
    <row spans="1:3" r="10">
      <c t="s" s="4" r="A10">
        <v>593</v>
      </c>
      <c t="n" s="6" r="B10">
        <v>0</v>
      </c>
      <c t="n" s="6" r="C10">
        <v>0</v>
      </c>
    </row>
    <row spans="1:3" r="11">
      <c t="s" s="4" r="A11">
        <v>594</v>
      </c>
      <c t="n" s="9" r="B11">
        <v>1.4</v>
      </c>
      <c t="n" s="9" r="C11">
        <v>1.5</v>
      </c>
    </row>
    <row spans="1:3" r="12">
      <c t="s" s="4" r="A12">
        <v>595</v>
      </c>
    </row>
    <row spans="1:3" r="13">
      <c t="s" s="3" r="A13">
        <v>587</v>
      </c>
    </row>
    <row spans="1:3" r="14">
      <c t="s" s="4" r="A14">
        <v>588</v>
      </c>
      <c t="n" s="6" r="B14">
        <v>1</v>
      </c>
      <c t="n" s="9" r="C14">
        <v>1.4</v>
      </c>
    </row>
    <row spans="1:3" r="15">
      <c t="s" s="4" r="A15">
        <v>589</v>
      </c>
      <c t="n" s="9" r="B15">
        <v>0.8</v>
      </c>
      <c t="n" s="6" r="C15">
        <v>1</v>
      </c>
    </row>
    <row spans="1:3" r="16">
      <c t="s" s="4" r="A16">
        <v>590</v>
      </c>
      <c t="n" s="9" r="B16">
        <v>-0.6</v>
      </c>
      <c t="n" s="9" r="C16">
        <v>-0.7</v>
      </c>
    </row>
    <row spans="1:3" r="17">
      <c t="s" s="4" r="A17">
        <v>591</v>
      </c>
      <c t="n" s="9" r="B17">
        <v>0.2</v>
      </c>
      <c t="n" s="9" r="C17">
        <v>0.2</v>
      </c>
    </row>
    <row spans="1:3" r="18">
      <c t="s" s="4" r="A18">
        <v>592</v>
      </c>
      <c t="n" s="9" r="B18">
        <v>0.3</v>
      </c>
      <c t="n" s="9" r="C18">
        <v>0.7</v>
      </c>
    </row>
    <row spans="1:3" r="19">
      <c t="s" s="4" r="A19">
        <v>593</v>
      </c>
      <c t="n" s="6" r="B19">
        <v>0</v>
      </c>
      <c t="n" s="9" r="C19">
        <v>0.9</v>
      </c>
    </row>
    <row spans="1:3" r="20">
      <c t="s" s="4" r="A20">
        <v>594</v>
      </c>
      <c t="n" s="8" r="B20">
        <v>1.7</v>
      </c>
      <c t="n" s="8" r="C20">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10"/>
    <col customWidth="1" max="3" min="3" width="22"/>
    <col customWidth="1" max="4" min="4" width="36"/>
    <col customWidth="1" max="5" min="5" width="24"/>
    <col customWidth="1" max="6" min="6" width="27"/>
    <col customWidth="1" max="7" min="7" width="55"/>
    <col customWidth="1" max="8" min="8" width="33"/>
  </cols>
  <sheetData>
    <row spans="1:8" r="1">
      <c t="s" s="1" r="A1">
        <v>152</v>
      </c>
      <c t="s" s="2" r="B1">
        <v>153</v>
      </c>
      <c t="s" s="2" r="C1">
        <v>154</v>
      </c>
      <c t="s" s="2" r="D1">
        <v>155</v>
      </c>
      <c t="s" s="2" r="E1">
        <v>156</v>
      </c>
      <c t="s" s="2" r="F1">
        <v>157</v>
      </c>
      <c t="s" s="2" r="G1">
        <v>158</v>
      </c>
      <c t="s" s="2" r="H1">
        <v>159</v>
      </c>
    </row>
    <row spans="1:8" r="2">
      <c t="s" s="4" r="A2">
        <v>160</v>
      </c>
      <c t="n" s="8" r="B2">
        <v>513.2</v>
      </c>
      <c t="n" s="8" r="C2">
        <v>0.6</v>
      </c>
      <c t="n" s="8" r="D2">
        <v>714.8</v>
      </c>
      <c t="n" s="8" r="E2">
        <v>-184.3</v>
      </c>
      <c t="n" s="8" r="F2">
        <v>184.4</v>
      </c>
      <c t="n" s="8" r="G2">
        <v>-263.4</v>
      </c>
      <c t="n" s="8" r="H2">
        <v>61.1</v>
      </c>
    </row>
    <row spans="1:8" r="3">
      <c t="s" s="3" r="A3">
        <v>161</v>
      </c>
    </row>
    <row spans="1:8" r="4">
      <c t="s" s="4" r="A4">
        <v>162</v>
      </c>
      <c t="n" s="9" r="B4">
        <v>-82.5</v>
      </c>
      <c t="n" s="9" r="F4">
        <v>-38.1</v>
      </c>
      <c t="n" s="6" r="G4">
        <v>-38</v>
      </c>
      <c t="n" s="9" r="H4">
        <v>-6.4</v>
      </c>
    </row>
    <row spans="1:8" r="5">
      <c t="s" s="4" r="A5">
        <v>163</v>
      </c>
      <c t="n" s="9" r="B5">
        <v>-8.9</v>
      </c>
      <c t="n" s="9" r="F5">
        <v>-8.9</v>
      </c>
    </row>
    <row spans="1:8" r="6">
      <c t="s" s="4" r="A6">
        <v>164</v>
      </c>
      <c t="n" s="9" r="B6">
        <v>-1.5</v>
      </c>
      <c t="n" s="9" r="D6">
        <v>-1.5</v>
      </c>
    </row>
    <row spans="1:8" r="7">
      <c t="s" s="4" r="A7">
        <v>136</v>
      </c>
      <c t="n" s="9" r="B7">
        <v>-1.5</v>
      </c>
      <c t="n" s="9" r="H7">
        <v>-1.5</v>
      </c>
    </row>
    <row spans="1:8" r="8">
      <c t="s" s="4" r="A8">
        <v>165</v>
      </c>
      <c t="n" s="9" r="B8">
        <v>-5.4</v>
      </c>
      <c t="n" s="9" r="H8">
        <v>-5.4</v>
      </c>
    </row>
    <row spans="1:8" r="9">
      <c t="s" s="4" r="A9">
        <v>166</v>
      </c>
      <c t="n" s="9" r="B9">
        <v>1.9</v>
      </c>
      <c t="n" s="6" r="D9">
        <v>-2</v>
      </c>
      <c t="n" s="9" r="E9">
        <v>3.9</v>
      </c>
    </row>
    <row spans="1:8" r="10">
      <c t="s" s="4" r="A10">
        <v>167</v>
      </c>
      <c t="n" s="9" r="B10">
        <v>415.3</v>
      </c>
      <c t="n" s="9" r="C10">
        <v>0.6</v>
      </c>
      <c t="n" s="9" r="D10">
        <v>711.3</v>
      </c>
      <c t="n" s="9" r="E10">
        <v>-180.4</v>
      </c>
      <c t="n" s="9" r="F10">
        <v>137.4</v>
      </c>
      <c t="n" s="9" r="G10">
        <v>-301.4</v>
      </c>
      <c t="n" s="9" r="H10">
        <v>47.8</v>
      </c>
    </row>
    <row spans="1:8" r="11">
      <c t="s" s="4" r="A11">
        <v>168</v>
      </c>
      <c t="n" s="9" r="B11">
        <v>242.9</v>
      </c>
      <c t="n" s="9" r="C11">
        <v>0.6</v>
      </c>
      <c t="n" s="9" r="D11">
        <v>720.5</v>
      </c>
      <c t="n" s="9" r="E11">
        <v>-180.1</v>
      </c>
      <c t="n" s="9" r="F11">
        <v>27.2</v>
      </c>
      <c t="n" s="9" r="G11">
        <v>-340.2</v>
      </c>
      <c t="n" s="9" r="H11">
        <v>14.9</v>
      </c>
    </row>
    <row spans="1:8" r="12">
      <c t="s" s="3" r="A12">
        <v>161</v>
      </c>
    </row>
    <row spans="1:8" r="13">
      <c t="s" s="4" r="A13">
        <v>162</v>
      </c>
      <c t="n" s="9" r="B13">
        <v>28.4</v>
      </c>
      <c t="n" s="9" r="F13">
        <v>-4.7</v>
      </c>
      <c t="n" s="9" r="G13">
        <v>32.6</v>
      </c>
      <c t="n" s="9" r="H13">
        <v>0.5</v>
      </c>
    </row>
    <row spans="1:8" r="14">
      <c t="s" s="4" r="A14">
        <v>163</v>
      </c>
      <c t="n" s="9" r="B14">
        <v>-8.9</v>
      </c>
      <c t="n" s="9" r="F14">
        <v>-8.9</v>
      </c>
    </row>
    <row spans="1:8" r="15">
      <c t="s" s="4" r="A15">
        <v>164</v>
      </c>
      <c t="n" s="6" r="B15">
        <v>-3</v>
      </c>
      <c t="n" s="6" r="D15">
        <v>-3</v>
      </c>
    </row>
    <row spans="1:8" r="16">
      <c t="s" s="4" r="A16">
        <v>169</v>
      </c>
      <c t="n" s="9" r="B16">
        <v>3.5</v>
      </c>
      <c t="n" s="9" r="D16">
        <v>3.5</v>
      </c>
    </row>
    <row spans="1:8" r="17">
      <c t="s" s="4" r="A17">
        <v>166</v>
      </c>
      <c t="n" s="9" r="B17">
        <v>-1.3</v>
      </c>
      <c t="n" s="9" r="D17">
        <v>-8.800000000000001</v>
      </c>
      <c t="n" s="9" r="E17">
        <v>7.5</v>
      </c>
    </row>
    <row spans="1:8" r="18">
      <c t="s" s="4" r="A18">
        <v>170</v>
      </c>
      <c t="n" s="8" r="B18">
        <v>261.6</v>
      </c>
      <c t="n" s="8" r="C18">
        <v>0.6</v>
      </c>
      <c t="n" s="8" r="D18">
        <v>712.2</v>
      </c>
      <c t="n" s="8" r="E18">
        <v>-172.6</v>
      </c>
      <c t="n" s="8" r="F18">
        <v>13.6</v>
      </c>
      <c t="n" s="8" r="G18">
        <v>-307.6</v>
      </c>
      <c t="n" s="8" r="H18">
        <v>1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6</v>
      </c>
      <c t="s" s="2" r="B1">
        <v>2</v>
      </c>
      <c t="s" s="2" r="C1">
        <v>61</v>
      </c>
      <c t="s" s="2" r="D1">
        <v>23</v>
      </c>
      <c t="s" s="2" r="E1">
        <v>321</v>
      </c>
    </row>
    <row spans="1:5" r="2">
      <c t="s" s="3" r="A2">
        <v>597</v>
      </c>
    </row>
    <row spans="1:5" r="3">
      <c t="s" s="4" r="A3">
        <v>95</v>
      </c>
      <c t="n" s="8" r="B3">
        <v>-307.6</v>
      </c>
      <c t="n" s="8" r="C3">
        <v>-340.2</v>
      </c>
      <c t="n" s="8" r="D3">
        <v>-301.4</v>
      </c>
      <c t="n" s="8" r="E3">
        <v>-263.4</v>
      </c>
    </row>
    <row spans="1:5" r="4">
      <c t="s" s="4" r="A4">
        <v>598</v>
      </c>
    </row>
    <row spans="1:5" r="5">
      <c t="s" s="3" r="A5">
        <v>597</v>
      </c>
    </row>
    <row spans="1:5" r="6">
      <c t="s" s="4" r="A6">
        <v>462</v>
      </c>
      <c t="n" s="9" r="B6">
        <v>-244.3</v>
      </c>
      <c t="n" s="9" r="C6">
        <v>-275.6</v>
      </c>
    </row>
    <row spans="1:5" r="7">
      <c t="s" s="4" r="A7">
        <v>599</v>
      </c>
      <c t="n" s="9" r="B7">
        <v>-63.3</v>
      </c>
      <c t="n" s="9" r="C7">
        <v>-64.59999999999999</v>
      </c>
    </row>
    <row spans="1:5" r="8">
      <c t="s" s="4" r="A8">
        <v>95</v>
      </c>
      <c t="n" s="9" r="B8">
        <v>-307.6</v>
      </c>
      <c t="n" s="9" r="C8">
        <v>-340.2</v>
      </c>
    </row>
    <row spans="1:5" r="9">
      <c t="s" s="4" r="A9">
        <v>159</v>
      </c>
    </row>
    <row spans="1:5" r="10">
      <c t="s" s="3" r="A10">
        <v>597</v>
      </c>
    </row>
    <row spans="1:5" r="11">
      <c t="s" s="4" r="A11">
        <v>462</v>
      </c>
      <c t="n" s="9" r="B11">
        <v>-13.3</v>
      </c>
      <c t="n" s="9" r="C11">
        <v>-13.5</v>
      </c>
    </row>
    <row spans="1:5" r="12">
      <c t="s" s="4" r="A12">
        <v>599</v>
      </c>
      <c t="n" s="9" r="B12">
        <v>-1.5</v>
      </c>
      <c t="n" s="9" r="C12">
        <v>-1.5</v>
      </c>
    </row>
    <row spans="1:5" r="13">
      <c t="s" s="4" r="A13">
        <v>95</v>
      </c>
      <c t="n" s="8" r="B13">
        <v>-14.8</v>
      </c>
      <c t="n" s="7" r="C13">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0</v>
      </c>
      <c t="s" s="2" r="B1">
        <v>1</v>
      </c>
    </row>
    <row spans="1:3" r="2">
      <c t="s" s="2" r="B2">
        <v>2</v>
      </c>
      <c t="s" s="2" r="C2">
        <v>23</v>
      </c>
    </row>
    <row spans="1:3" r="3">
      <c t="s" s="3" r="A3">
        <v>601</v>
      </c>
    </row>
    <row spans="1:3" r="4">
      <c t="s" s="4" r="A4">
        <v>390</v>
      </c>
      <c t="n" s="8" r="B4">
        <v>-340.2</v>
      </c>
      <c t="n" s="8" r="C4">
        <v>-263.4</v>
      </c>
    </row>
    <row spans="1:3" r="5">
      <c t="s" s="4" r="A5">
        <v>602</v>
      </c>
      <c t="n" s="9" r="B5">
        <v>20.8</v>
      </c>
      <c t="n" s="9" r="C5">
        <v>-47.2</v>
      </c>
    </row>
    <row spans="1:3" r="6">
      <c t="s" s="4" r="A6">
        <v>603</v>
      </c>
      <c t="n" s="9" r="B6">
        <v>11.8</v>
      </c>
      <c t="n" s="9" r="C6">
        <v>9.199999999999999</v>
      </c>
    </row>
    <row spans="1:3" r="7">
      <c t="s" s="4" r="A7">
        <v>604</v>
      </c>
      <c t="n" s="9" r="B7">
        <v>32.6</v>
      </c>
      <c t="n" s="6" r="C7">
        <v>-38</v>
      </c>
    </row>
    <row spans="1:3" r="8">
      <c t="s" s="4" r="A8">
        <v>395</v>
      </c>
      <c t="n" s="9" r="B8">
        <v>-307.6</v>
      </c>
      <c t="n" s="9" r="C8">
        <v>-301.4</v>
      </c>
    </row>
    <row spans="1:3" r="9">
      <c t="s" s="4" r="A9">
        <v>605</v>
      </c>
    </row>
    <row spans="1:3" r="10">
      <c t="s" s="3" r="A10">
        <v>601</v>
      </c>
    </row>
    <row spans="1:3" r="11">
      <c t="s" s="4" r="A11">
        <v>390</v>
      </c>
      <c t="n" s="9" r="B11">
        <v>-275.6</v>
      </c>
      <c t="n" s="9" r="C11">
        <v>-185.1</v>
      </c>
    </row>
    <row spans="1:3" r="12">
      <c t="s" s="4" r="A12">
        <v>602</v>
      </c>
      <c t="n" s="9" r="B12">
        <v>20.8</v>
      </c>
      <c t="n" s="9" r="C12">
        <v>-47.2</v>
      </c>
    </row>
    <row spans="1:3" r="13">
      <c t="s" s="4" r="A13">
        <v>603</v>
      </c>
      <c t="n" s="9" r="B13">
        <v>10.5</v>
      </c>
      <c t="n" s="9" r="C13">
        <v>6.2</v>
      </c>
    </row>
    <row spans="1:3" r="14">
      <c t="s" s="4" r="A14">
        <v>604</v>
      </c>
      <c t="n" s="9" r="B14">
        <v>31.3</v>
      </c>
      <c t="n" s="6" r="C14">
        <v>-41</v>
      </c>
    </row>
    <row spans="1:3" r="15">
      <c t="s" s="4" r="A15">
        <v>395</v>
      </c>
      <c t="n" s="9" r="B15">
        <v>-244.3</v>
      </c>
      <c t="n" s="9" r="C15">
        <v>-226.1</v>
      </c>
    </row>
    <row spans="1:3" r="16">
      <c t="s" s="4" r="A16">
        <v>606</v>
      </c>
    </row>
    <row spans="1:3" r="17">
      <c t="s" s="3" r="A17">
        <v>601</v>
      </c>
    </row>
    <row spans="1:3" r="18">
      <c t="s" s="4" r="A18">
        <v>390</v>
      </c>
      <c t="n" s="9" r="B18">
        <v>-64.59999999999999</v>
      </c>
      <c t="n" s="9" r="C18">
        <v>-78.3</v>
      </c>
    </row>
    <row spans="1:3" r="19">
      <c t="s" s="4" r="A19">
        <v>602</v>
      </c>
      <c t="n" s="6" r="B19">
        <v>0</v>
      </c>
      <c t="n" s="6" r="C19">
        <v>0</v>
      </c>
    </row>
    <row spans="1:3" r="20">
      <c t="s" s="4" r="A20">
        <v>603</v>
      </c>
      <c t="n" s="9" r="B20">
        <v>1.3</v>
      </c>
      <c t="n" s="6" r="C20">
        <v>3</v>
      </c>
    </row>
    <row spans="1:3" r="21">
      <c t="s" s="4" r="A21">
        <v>604</v>
      </c>
      <c t="n" s="9" r="B21">
        <v>1.3</v>
      </c>
      <c t="n" s="6" r="C21">
        <v>3</v>
      </c>
    </row>
    <row spans="1:3" r="22">
      <c t="s" s="4" r="A22">
        <v>395</v>
      </c>
      <c t="n" s="8" r="B22">
        <v>-63.3</v>
      </c>
      <c t="n" s="8" r="C22">
        <v>-7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7</v>
      </c>
      <c t="s" s="2" r="B1">
        <v>1</v>
      </c>
    </row>
    <row spans="1:3" r="2">
      <c t="s" s="2" r="B2">
        <v>2</v>
      </c>
      <c t="s" s="2" r="C2">
        <v>23</v>
      </c>
    </row>
    <row spans="1:3" r="3">
      <c t="s" s="3" r="A3">
        <v>608</v>
      </c>
    </row>
    <row spans="1:3" r="4">
      <c t="s" s="4" r="A4">
        <v>44</v>
      </c>
      <c t="n" s="8" r="B4">
        <v>-4.7</v>
      </c>
      <c t="n" s="8" r="C4">
        <v>-38.1</v>
      </c>
    </row>
    <row spans="1:3" r="5">
      <c t="s" s="4" r="A5">
        <v>609</v>
      </c>
    </row>
    <row spans="1:3" r="6">
      <c t="s" s="3" r="A6">
        <v>608</v>
      </c>
    </row>
    <row spans="1:3" r="7">
      <c t="s" s="4" r="A7">
        <v>44</v>
      </c>
      <c t="n" s="9" r="B7">
        <v>11.8</v>
      </c>
      <c t="n" s="9" r="C7">
        <v>9.199999999999999</v>
      </c>
    </row>
    <row spans="1:3" r="8">
      <c t="s" s="4" r="A8">
        <v>610</v>
      </c>
    </row>
    <row spans="1:3" r="9">
      <c t="s" s="3" r="A9">
        <v>608</v>
      </c>
    </row>
    <row spans="1:3" r="10">
      <c t="s" s="4" r="A10">
        <v>611</v>
      </c>
      <c t="n" s="6" r="B10">
        <v>0</v>
      </c>
      <c t="n" s="9" r="C10">
        <v>6.2</v>
      </c>
    </row>
    <row spans="1:3" r="11">
      <c t="s" s="4" r="A11">
        <v>612</v>
      </c>
      <c t="n" s="9" r="B11">
        <v>10.5</v>
      </c>
      <c t="n" s="6" r="C11">
        <v>0</v>
      </c>
    </row>
    <row spans="1:3" r="12">
      <c t="s" s="4" r="A12">
        <v>613</v>
      </c>
      <c t="n" s="9" r="B12">
        <v>10.5</v>
      </c>
      <c t="n" s="9" r="C12">
        <v>6.2</v>
      </c>
    </row>
    <row spans="1:3" r="13">
      <c t="s" s="4" r="A13">
        <v>614</v>
      </c>
    </row>
    <row spans="1:3" r="14">
      <c t="s" s="3" r="A14">
        <v>608</v>
      </c>
    </row>
    <row spans="1:3" r="15">
      <c t="s" s="4" r="A15">
        <v>615</v>
      </c>
      <c t="n" s="9" r="B15">
        <v>0.1</v>
      </c>
      <c t="n" s="9" r="C15">
        <v>0.1</v>
      </c>
    </row>
    <row spans="1:3" r="16">
      <c t="s" s="4" r="A16">
        <v>616</v>
      </c>
      <c t="n" s="9" r="B16">
        <v>1.2</v>
      </c>
      <c t="n" s="9" r="C16">
        <v>1.7</v>
      </c>
    </row>
    <row spans="1:3" r="17">
      <c t="s" s="4" r="A17">
        <v>593</v>
      </c>
      <c t="n" s="6" r="B17">
        <v>0</v>
      </c>
      <c t="n" s="9" r="C17">
        <v>1.2</v>
      </c>
    </row>
    <row spans="1:3" r="18">
      <c t="s" s="4" r="A18">
        <v>617</v>
      </c>
      <c t="n" s="8" r="B18">
        <v>1.3</v>
      </c>
      <c t="n" s="7" r="C18">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619</v>
      </c>
      <c t="s" s="2" r="C1">
        <v>2</v>
      </c>
    </row>
    <row spans="1:3" r="2">
      <c t="s" s="3" r="A2">
        <v>620</v>
      </c>
    </row>
    <row spans="1:3" r="3">
      <c t="s" s="4" r="A3">
        <v>89</v>
      </c>
      <c t="n" s="8" r="C3">
        <v>18.2</v>
      </c>
    </row>
    <row spans="1:3" r="4">
      <c t="s" s="4" r="A4">
        <v>621</v>
      </c>
    </row>
    <row spans="1:3" r="5">
      <c t="s" s="3" r="A5">
        <v>620</v>
      </c>
    </row>
    <row spans="1:3" r="6">
      <c t="s" s="4" r="A6">
        <v>622</v>
      </c>
      <c t="s" s="4" r="B6">
        <v>623</v>
      </c>
    </row>
    <row spans="1:3" r="7">
      <c t="s" s="4" r="A7">
        <v>624</v>
      </c>
      <c t="s" s="4" r="B7">
        <v>625</v>
      </c>
    </row>
    <row spans="1:3" r="8">
      <c t="s" s="4" r="A8">
        <v>626</v>
      </c>
      <c t="s" s="4" r="B8">
        <v>627</v>
      </c>
    </row>
    <row spans="1:3" r="9">
      <c t="s" s="4" r="A9">
        <v>628</v>
      </c>
    </row>
    <row spans="1:3" r="10">
      <c t="s" s="3" r="A10">
        <v>620</v>
      </c>
    </row>
    <row spans="1:3" r="11">
      <c t="s" s="4" r="A11">
        <v>629</v>
      </c>
      <c t="s" s="4" r="B11">
        <v>627</v>
      </c>
    </row>
    <row spans="1:3" r="12">
      <c t="s" s="4" r="A12">
        <v>630</v>
      </c>
      <c t="s" s="4" r="B12">
        <v>6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1</v>
      </c>
      <c t="s" s="2" r="B1">
        <v>1</v>
      </c>
    </row>
    <row spans="1:3" r="2">
      <c t="s" s="2" r="B2">
        <v>2</v>
      </c>
      <c t="s" s="2" r="C2">
        <v>23</v>
      </c>
    </row>
    <row spans="1:3" r="3">
      <c t="s" s="3" r="A3">
        <v>215</v>
      </c>
    </row>
    <row spans="1:3" r="4">
      <c t="s" s="4" r="A4">
        <v>632</v>
      </c>
      <c t="n" s="7" r="B4">
        <v>28</v>
      </c>
      <c t="n" s="7" r="C4">
        <v>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23</v>
      </c>
    </row>
    <row spans="1:3" r="3">
      <c t="s" s="3" r="A3">
        <v>465</v>
      </c>
    </row>
    <row spans="1:3" r="4">
      <c t="s" s="4" r="A4">
        <v>634</v>
      </c>
      <c t="n" s="6" r="B4">
        <v>3834</v>
      </c>
      <c t="n" s="6" r="C4">
        <v>3263</v>
      </c>
    </row>
    <row spans="1:3" r="5">
      <c t="s" s="4" r="A5">
        <v>472</v>
      </c>
    </row>
    <row spans="1:3" r="6">
      <c t="s" s="3" r="A6">
        <v>465</v>
      </c>
    </row>
    <row spans="1:3" r="7">
      <c t="s" s="4" r="A7">
        <v>635</v>
      </c>
      <c t="n" s="10" r="B7">
        <v>36.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23</v>
      </c>
    </row>
    <row spans="1:3" r="3">
      <c t="s" s="3" r="A3">
        <v>218</v>
      </c>
    </row>
    <row spans="1:3" r="4">
      <c t="s" s="4" r="A4">
        <v>40</v>
      </c>
      <c t="n" s="7" r="B4">
        <v>-8</v>
      </c>
      <c t="n" s="8" r="C4">
        <v>-34.7</v>
      </c>
    </row>
    <row spans="1:3" r="5">
      <c t="s" s="4" r="A5">
        <v>637</v>
      </c>
      <c t="n" s="9" r="B5">
        <v>0.3</v>
      </c>
      <c t="n" s="9" r="C5">
        <v>-0.8</v>
      </c>
    </row>
    <row spans="1:3" r="6">
      <c t="s" s="4" r="A6">
        <v>638</v>
      </c>
      <c t="n" s="9" r="B6">
        <v>-8.300000000000001</v>
      </c>
      <c t="n" s="9" r="C6">
        <v>-33.9</v>
      </c>
    </row>
    <row spans="1:3" r="7">
      <c t="s" s="4" r="A7">
        <v>41</v>
      </c>
      <c t="n" s="9" r="B7">
        <v>3.6</v>
      </c>
      <c t="n" s="9" r="C7">
        <v>-6.2</v>
      </c>
    </row>
    <row spans="1:3" r="8">
      <c t="s" s="4" r="A8">
        <v>639</v>
      </c>
      <c t="n" s="6" r="B8">
        <v>0</v>
      </c>
      <c t="n" s="6" r="C8">
        <v>-2</v>
      </c>
    </row>
    <row spans="1:3" r="9">
      <c t="s" s="4" r="A9">
        <v>640</v>
      </c>
      <c t="n" s="9" r="B9">
        <v>3.6</v>
      </c>
      <c t="n" s="9" r="C9">
        <v>-4.2</v>
      </c>
    </row>
    <row spans="1:3" r="10">
      <c t="s" s="4" r="A10">
        <v>44</v>
      </c>
      <c t="n" s="8" r="B10">
        <v>-4.7</v>
      </c>
      <c t="n" s="8" r="C10">
        <v>-38.1</v>
      </c>
    </row>
    <row spans="1:3" r="11">
      <c t="s" s="4" r="A11">
        <v>641</v>
      </c>
      <c t="n" s="9" r="B11">
        <v>49.1</v>
      </c>
      <c t="n" s="9" r="C11">
        <v>48.8</v>
      </c>
    </row>
    <row spans="1:3" r="12">
      <c t="s" s="4" r="A12">
        <v>46</v>
      </c>
      <c t="n" s="10" r="B12">
        <v>-0.17</v>
      </c>
      <c t="n" s="10" r="C12">
        <v>-0.6899999999999999</v>
      </c>
    </row>
    <row spans="1:3" r="13">
      <c t="s" s="4" r="A13">
        <v>642</v>
      </c>
      <c t="n" s="11" r="B13">
        <v>0.07000000000000001</v>
      </c>
      <c t="n" s="11" r="C13">
        <v>-0.09</v>
      </c>
    </row>
    <row spans="1:3" r="14">
      <c t="s" s="4" r="A14">
        <v>46</v>
      </c>
      <c t="n" s="10" r="B14">
        <v>-0.1</v>
      </c>
      <c t="n" s="10" r="C14">
        <v>-0.78</v>
      </c>
    </row>
    <row spans="1:3" r="15">
      <c t="s" s="4" r="A15">
        <v>643</v>
      </c>
      <c t="n" s="9" r="B15">
        <v>49.1</v>
      </c>
      <c t="n" s="9" r="C15">
        <v>48.8</v>
      </c>
    </row>
    <row spans="1:3" r="16">
      <c t="s" s="4" r="A16">
        <v>644</v>
      </c>
      <c t="n" s="9" r="B16">
        <v>49.1</v>
      </c>
      <c t="n" s="9" r="C16">
        <v>48.8</v>
      </c>
    </row>
    <row spans="1:3" r="17">
      <c t="s" s="4" r="A17">
        <v>645</v>
      </c>
      <c t="n" s="10" r="B17">
        <v>-0.17</v>
      </c>
      <c t="n" s="10" r="C17">
        <v>-0.6899999999999999</v>
      </c>
    </row>
    <row spans="1:3" r="18">
      <c t="s" s="4" r="A18">
        <v>646</v>
      </c>
      <c t="n" s="11" r="B18">
        <v>0.07000000000000001</v>
      </c>
      <c t="n" s="11" r="C18">
        <v>-0.09</v>
      </c>
    </row>
    <row spans="1:3" r="19">
      <c t="s" s="4" r="A19">
        <v>49</v>
      </c>
      <c t="n" s="10" r="B19">
        <v>-0.1</v>
      </c>
      <c t="n" s="10" r="C19">
        <v>-0.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47</v>
      </c>
      <c t="s" s="2" r="B1">
        <v>1</v>
      </c>
    </row>
    <row spans="1:2" r="2">
      <c t="s" s="2" r="B2">
        <v>648</v>
      </c>
    </row>
    <row spans="1:2" r="3">
      <c t="s" s="4" r="A3">
        <v>649</v>
      </c>
    </row>
    <row spans="1:2" r="4">
      <c t="s" s="4" r="A4">
        <v>650</v>
      </c>
      <c t="n" s="10" r="B4">
        <v>36.75</v>
      </c>
    </row>
    <row spans="1:2" r="5">
      <c t="s" s="4" r="A5">
        <v>651</v>
      </c>
      <c t="n" s="6" r="B5">
        <v>0</v>
      </c>
    </row>
    <row spans="1:2" r="6">
      <c t="s" s="4" r="A6">
        <v>652</v>
      </c>
    </row>
    <row spans="1:2" r="7">
      <c t="s" s="4" r="A7">
        <v>651</v>
      </c>
      <c t="n" s="6" r="B7">
        <v>0</v>
      </c>
    </row>
    <row spans="1:2" r="8">
      <c t="s" s="4" r="A8">
        <v>653</v>
      </c>
    </row>
    <row spans="1:2" r="9">
      <c t="s" s="4" r="A9">
        <v>650</v>
      </c>
      <c t="n" s="10" r="B9">
        <v>38.75</v>
      </c>
    </row>
    <row spans="1:2" r="10">
      <c t="s" s="4" r="A10">
        <v>651</v>
      </c>
      <c t="n" s="6" r="B10">
        <v>603152</v>
      </c>
    </row>
    <row spans="1:2" r="11">
      <c t="s" s="4" r="A11">
        <v>654</v>
      </c>
    </row>
    <row spans="1:2" r="12">
      <c t="s" s="4" r="A12">
        <v>651</v>
      </c>
      <c t="n" s="6" r="B12">
        <v>603152</v>
      </c>
    </row>
    <row spans="1:2" r="13">
      <c t="s" s="4" r="A13">
        <v>655</v>
      </c>
    </row>
    <row spans="1:2" r="14">
      <c t="s" s="4" r="A14">
        <v>650</v>
      </c>
      <c t="n" s="10" r="B14">
        <v>40.75</v>
      </c>
    </row>
    <row spans="1:2" r="15">
      <c t="s" s="4" r="A15">
        <v>651</v>
      </c>
      <c t="n" s="6" r="B15">
        <v>1147099</v>
      </c>
    </row>
    <row spans="1:2" r="16">
      <c t="s" s="4" r="A16">
        <v>656</v>
      </c>
    </row>
    <row spans="1:2" r="17">
      <c t="s" s="4" r="A17">
        <v>651</v>
      </c>
      <c t="n" s="6" r="B17">
        <v>1147099</v>
      </c>
    </row>
    <row spans="1:2" r="18">
      <c t="s" s="4" r="A18">
        <v>657</v>
      </c>
    </row>
    <row spans="1:2" r="19">
      <c t="s" s="4" r="A19">
        <v>650</v>
      </c>
      <c t="n" s="10" r="B19">
        <v>42.75</v>
      </c>
    </row>
    <row spans="1:2" r="20">
      <c t="s" s="4" r="A20">
        <v>651</v>
      </c>
      <c t="n" s="6" r="B20">
        <v>1640151</v>
      </c>
    </row>
    <row spans="1:2" r="21">
      <c t="s" s="4" r="A21">
        <v>658</v>
      </c>
    </row>
    <row spans="1:2" r="22">
      <c t="s" s="4" r="A22">
        <v>651</v>
      </c>
      <c t="n" s="6" r="B22">
        <v>1640151</v>
      </c>
    </row>
    <row spans="1:2" r="23">
      <c t="s" s="4" r="A23">
        <v>659</v>
      </c>
    </row>
    <row spans="1:2" r="24">
      <c t="s" s="4" r="A24">
        <v>650</v>
      </c>
      <c t="n" s="10" r="B24">
        <v>44.75</v>
      </c>
    </row>
    <row spans="1:2" r="25">
      <c t="s" s="4" r="A25">
        <v>651</v>
      </c>
      <c t="n" s="6" r="B25">
        <v>2089131</v>
      </c>
    </row>
    <row spans="1:2" r="26">
      <c t="s" s="4" r="A26">
        <v>660</v>
      </c>
    </row>
    <row spans="1:2" r="27">
      <c t="s" s="4" r="A27">
        <v>651</v>
      </c>
      <c t="n" s="6" r="B27">
        <v>20891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spans="1:4" r="1">
      <c t="s" s="1" r="A1">
        <v>661</v>
      </c>
      <c t="s" s="2" r="B1">
        <v>1</v>
      </c>
    </row>
    <row spans="1:4" r="2">
      <c t="s" s="2" r="B2">
        <v>662</v>
      </c>
      <c t="s" s="2" r="C2">
        <v>349</v>
      </c>
      <c t="s" s="2" r="D2">
        <v>663</v>
      </c>
    </row>
    <row spans="1:4" r="3">
      <c t="s" s="4" r="A3">
        <v>664</v>
      </c>
      <c t="n" s="6" r="B3">
        <v>4</v>
      </c>
    </row>
    <row spans="1:4" r="4">
      <c t="s" s="4" r="A4">
        <v>665</v>
      </c>
      <c t="n" s="6" r="B4">
        <v>4</v>
      </c>
    </row>
    <row spans="1:4" r="5">
      <c t="s" s="4" r="A5">
        <v>25</v>
      </c>
      <c t="n" s="7" r="B5">
        <v>974</v>
      </c>
      <c t="n" s="8" r="C5">
        <v>1171.1</v>
      </c>
    </row>
    <row spans="1:4" r="6">
      <c t="s" s="4" r="A6">
        <v>666</v>
      </c>
      <c t="n" s="9" r="B6">
        <v>15.3</v>
      </c>
      <c t="n" s="9" r="C6">
        <v>16.2</v>
      </c>
    </row>
    <row spans="1:4" r="7">
      <c t="s" s="4" r="A7">
        <v>667</v>
      </c>
      <c t="n" s="9" r="B7">
        <v>2587.4</v>
      </c>
      <c t="n" s="8" r="D7">
        <v>2454.6</v>
      </c>
    </row>
    <row spans="1:4" r="8">
      <c t="s" s="4" r="A8">
        <v>668</v>
      </c>
      <c t="n" s="9" r="B8">
        <v>149.3</v>
      </c>
      <c t="n" s="9" r="D8">
        <v>160.8</v>
      </c>
    </row>
    <row spans="1:4" r="9">
      <c t="s" s="4" r="A9">
        <v>337</v>
      </c>
    </row>
    <row spans="1:4" r="10">
      <c t="s" s="4" r="A10">
        <v>669</v>
      </c>
      <c t="n" s="9" r="B10">
        <v>14.6</v>
      </c>
      <c t="n" s="6" r="C10">
        <v>7</v>
      </c>
    </row>
    <row spans="1:4" r="11">
      <c t="s" s="4" r="A11">
        <v>25</v>
      </c>
      <c t="n" s="9" r="B11">
        <v>538.2</v>
      </c>
      <c t="n" s="9" r="C11">
        <v>638.2</v>
      </c>
    </row>
    <row spans="1:4" r="12">
      <c t="s" s="4" r="A12">
        <v>666</v>
      </c>
      <c t="n" s="9" r="B12">
        <v>17.7</v>
      </c>
      <c t="n" s="9" r="C12">
        <v>29.6</v>
      </c>
    </row>
    <row spans="1:4" r="13">
      <c t="s" s="4" r="A13">
        <v>667</v>
      </c>
      <c t="n" s="9" r="B13">
        <v>993.8</v>
      </c>
      <c t="n" s="9" r="D13">
        <v>986.9</v>
      </c>
    </row>
    <row spans="1:4" r="14">
      <c t="s" s="4" r="A14">
        <v>670</v>
      </c>
    </row>
    <row spans="1:4" r="15">
      <c t="s" s="4" r="A15">
        <v>669</v>
      </c>
      <c t="n" s="9" r="B15">
        <v>3.3</v>
      </c>
      <c t="n" s="9" r="C15">
        <v>12.5</v>
      </c>
    </row>
    <row spans="1:4" r="16">
      <c t="s" s="4" r="A16">
        <v>25</v>
      </c>
      <c t="n" s="9" r="B16">
        <v>221.9</v>
      </c>
      <c t="n" s="9" r="C16">
        <v>261.8</v>
      </c>
    </row>
    <row spans="1:4" r="17">
      <c t="s" s="4" r="A17">
        <v>666</v>
      </c>
      <c t="n" s="9" r="B17">
        <v>7.7</v>
      </c>
      <c t="n" s="9" r="C17">
        <v>5.9</v>
      </c>
    </row>
    <row spans="1:4" r="18">
      <c t="s" s="4" r="A18">
        <v>667</v>
      </c>
      <c t="n" s="9" r="B18">
        <v>737.9</v>
      </c>
      <c t="n" s="6" r="D18">
        <v>632</v>
      </c>
    </row>
    <row spans="1:4" r="19">
      <c t="s" s="4" r="A19">
        <v>457</v>
      </c>
    </row>
    <row spans="1:4" r="20">
      <c t="s" s="4" r="A20">
        <v>669</v>
      </c>
      <c t="n" s="9" r="B20">
        <v>3.6</v>
      </c>
      <c t="n" s="9" r="C20">
        <v>4.3</v>
      </c>
    </row>
    <row spans="1:4" r="21">
      <c t="s" s="4" r="A21">
        <v>25</v>
      </c>
      <c t="n" s="6" r="B21">
        <v>155</v>
      </c>
      <c t="n" s="9" r="C21">
        <v>205.3</v>
      </c>
    </row>
    <row spans="1:4" r="22">
      <c t="s" s="4" r="A22">
        <v>666</v>
      </c>
      <c t="n" s="9" r="B22">
        <v>-3.7</v>
      </c>
      <c t="n" s="9" r="C22">
        <v>-15.9</v>
      </c>
    </row>
    <row spans="1:4" r="23">
      <c t="s" s="4" r="A23">
        <v>667</v>
      </c>
      <c t="n" s="6" r="B23">
        <v>518</v>
      </c>
      <c t="n" s="9" r="D23">
        <v>480.8</v>
      </c>
    </row>
    <row spans="1:4" r="24">
      <c t="s" s="4" r="A24">
        <v>458</v>
      </c>
    </row>
    <row spans="1:4" r="25">
      <c t="s" s="4" r="A25">
        <v>25</v>
      </c>
      <c t="n" s="9" r="B25">
        <v>58.9</v>
      </c>
      <c t="n" s="9" r="C25">
        <v>65.8</v>
      </c>
    </row>
    <row spans="1:4" r="26">
      <c t="s" s="4" r="A26">
        <v>666</v>
      </c>
      <c t="n" s="9" r="B26">
        <v>-6.4</v>
      </c>
      <c t="n" s="8" r="C26">
        <v>-3.4</v>
      </c>
    </row>
    <row spans="1:4" r="27">
      <c t="s" s="4" r="A27">
        <v>667</v>
      </c>
      <c t="n" s="8" r="B27">
        <v>337.7</v>
      </c>
      <c t="n" s="8" r="D27">
        <v>35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19"/>
    <col customWidth="1" max="10" min="10" width="36"/>
    <col customWidth="1" max="11" min="11" width="21"/>
    <col customWidth="1" max="12" min="12" width="26"/>
    <col customWidth="1" max="13" min="13" width="36"/>
    <col customWidth="1" max="14" min="14" width="21"/>
  </cols>
  <sheetData>
    <row spans="1:14" r="1">
      <c t="s" s="1" r="A1">
        <v>671</v>
      </c>
      <c t="s" s="2" r="B1">
        <v>672</v>
      </c>
      <c t="s" s="2" r="C1">
        <v>673</v>
      </c>
      <c t="s" s="2" r="D1">
        <v>674</v>
      </c>
      <c t="s" s="2" r="E1">
        <v>675</v>
      </c>
      <c t="s" s="2" r="F1">
        <v>676</v>
      </c>
      <c t="s" s="2" r="G1">
        <v>677</v>
      </c>
      <c t="s" s="2" r="H1">
        <v>678</v>
      </c>
      <c t="s" s="2" r="I1">
        <v>679</v>
      </c>
      <c t="s" s="2" r="J1">
        <v>680</v>
      </c>
      <c t="s" s="2" r="K1">
        <v>349</v>
      </c>
      <c t="s" s="2" r="L1">
        <v>681</v>
      </c>
      <c t="s" s="2" r="M1">
        <v>680</v>
      </c>
      <c t="s" s="2" r="N1">
        <v>682</v>
      </c>
    </row>
    <row spans="1:14" r="2">
      <c t="s" s="3" r="A2">
        <v>683</v>
      </c>
    </row>
    <row spans="1:14" r="3">
      <c t="s" s="4" r="A3">
        <v>684</v>
      </c>
      <c t="n" s="7" r="F3">
        <v>21000</v>
      </c>
      <c t="n" s="7" r="G3">
        <v>5000</v>
      </c>
    </row>
    <row spans="1:14" r="4">
      <c t="s" s="4" r="A4">
        <v>685</v>
      </c>
      <c t="n" s="6" r="F4">
        <v>30000</v>
      </c>
      <c t="n" s="7" r="G4">
        <v>13000</v>
      </c>
    </row>
    <row spans="1:14" r="5">
      <c t="s" s="4" r="A5">
        <v>686</v>
      </c>
      <c t="n" s="7" r="J5">
        <v>4100</v>
      </c>
      <c t="n" s="7" r="L5">
        <v>3600</v>
      </c>
      <c t="n" s="7" r="M5">
        <v>4100</v>
      </c>
    </row>
    <row spans="1:14" r="6">
      <c t="s" s="4" r="A6">
        <v>687</v>
      </c>
      <c t="s" s="4" r="J6">
        <v>688</v>
      </c>
    </row>
    <row spans="1:14" r="7">
      <c t="s" s="4" r="A7">
        <v>689</v>
      </c>
      <c t="n" s="6" r="J7">
        <v>336</v>
      </c>
      <c t="n" s="6" r="M7">
        <v>336</v>
      </c>
    </row>
    <row spans="1:14" r="8">
      <c t="s" s="4" r="A8">
        <v>690</v>
      </c>
      <c t="n" s="6" r="J8">
        <v>0</v>
      </c>
      <c t="n" s="6" r="M8">
        <v>0</v>
      </c>
    </row>
    <row spans="1:14" r="9">
      <c t="s" s="4" r="A9">
        <v>691</v>
      </c>
      <c t="n" s="6" r="L9">
        <v>50875</v>
      </c>
    </row>
    <row spans="1:14" r="10">
      <c t="s" s="4" r="A10">
        <v>692</v>
      </c>
      <c t="n" s="6" r="L10">
        <v>336</v>
      </c>
    </row>
    <row spans="1:14" r="11">
      <c t="s" s="4" r="A11">
        <v>693</v>
      </c>
      <c t="n" s="7" r="J11">
        <v>460000</v>
      </c>
    </row>
    <row spans="1:14" r="12">
      <c t="s" s="4" r="A12">
        <v>694</v>
      </c>
      <c t="n" s="7" r="J12">
        <v>300000</v>
      </c>
    </row>
    <row spans="1:14" r="13">
      <c t="s" s="4" r="A13">
        <v>695</v>
      </c>
      <c t="n" s="6" r="J13">
        <v>50</v>
      </c>
      <c t="n" s="6" r="M13">
        <v>50</v>
      </c>
    </row>
    <row spans="1:14" r="14">
      <c t="s" s="4" r="A14">
        <v>696</v>
      </c>
      <c t="n" s="7" r="J14">
        <v>4400</v>
      </c>
      <c t="n" s="7" r="L14">
        <v>4100</v>
      </c>
    </row>
    <row spans="1:14" r="15">
      <c t="s" s="4" r="A15">
        <v>697</v>
      </c>
      <c t="n" s="6" r="J15">
        <v>400</v>
      </c>
    </row>
    <row spans="1:14" r="16">
      <c t="s" s="4" r="A16">
        <v>698</v>
      </c>
      <c t="n" s="6" r="J16">
        <v>4000</v>
      </c>
      <c t="n" s="6" r="L16">
        <v>3700</v>
      </c>
      <c t="n" s="7" r="M16">
        <v>4000</v>
      </c>
    </row>
    <row spans="1:14" r="17">
      <c t="s" s="4" r="A17">
        <v>699</v>
      </c>
      <c t="n" s="6" r="J17">
        <v>9700</v>
      </c>
      <c t="n" s="6" r="M17">
        <v>9700</v>
      </c>
    </row>
    <row spans="1:14" r="18">
      <c t="s" s="4" r="A18">
        <v>700</v>
      </c>
      <c t="n" s="6" r="J18">
        <v>100</v>
      </c>
      <c t="n" s="7" r="K18">
        <v>100</v>
      </c>
    </row>
    <row spans="1:14" r="19">
      <c t="s" s="4" r="A19">
        <v>701</v>
      </c>
      <c t="n" s="6" r="J19">
        <v>26400</v>
      </c>
      <c t="n" s="6" r="L19">
        <v>26100</v>
      </c>
      <c t="n" s="6" r="M19">
        <v>26400</v>
      </c>
    </row>
    <row spans="1:14" r="20">
      <c t="s" s="4" r="A20">
        <v>702</v>
      </c>
      <c t="n" s="6" r="J20">
        <v>300</v>
      </c>
      <c t="n" s="6" r="K20">
        <v>400</v>
      </c>
    </row>
    <row spans="1:14" r="21">
      <c t="s" s="4" r="A21">
        <v>703</v>
      </c>
      <c t="n" s="6" r="J21">
        <v>16000</v>
      </c>
      <c t="n" s="6" r="M21">
        <v>16000</v>
      </c>
    </row>
    <row spans="1:14" r="22">
      <c t="s" s="4" r="A22">
        <v>704</v>
      </c>
      <c t="n" s="6" r="J22">
        <v>10200</v>
      </c>
      <c t="n" s="6" r="M22">
        <v>10200</v>
      </c>
    </row>
    <row spans="1:14" r="23">
      <c t="s" s="4" r="A23">
        <v>705</v>
      </c>
      <c t="n" s="6" r="J23">
        <v>8400</v>
      </c>
      <c t="n" s="6" r="M23">
        <v>8400</v>
      </c>
    </row>
    <row spans="1:14" r="24">
      <c t="s" s="4" r="A24">
        <v>706</v>
      </c>
      <c t="n" s="6" r="J24">
        <v>6200</v>
      </c>
      <c t="n" s="6" r="M24">
        <v>6200</v>
      </c>
    </row>
    <row spans="1:14" r="25">
      <c t="s" s="4" r="A25">
        <v>707</v>
      </c>
      <c t="n" s="6" r="J25">
        <v>3900</v>
      </c>
      <c t="n" s="6" r="M25">
        <v>3900</v>
      </c>
    </row>
    <row spans="1:14" r="26">
      <c t="s" s="4" r="A26">
        <v>708</v>
      </c>
      <c t="n" s="6" r="J26">
        <v>4300</v>
      </c>
      <c t="n" s="6" r="M26">
        <v>4300</v>
      </c>
    </row>
    <row spans="1:14" r="27">
      <c t="s" s="4" r="A27">
        <v>709</v>
      </c>
      <c t="n" s="6" r="J27">
        <v>30400</v>
      </c>
      <c t="n" s="6" r="M27">
        <v>30400</v>
      </c>
    </row>
    <row spans="1:14" r="28">
      <c t="s" s="4" r="A28">
        <v>710</v>
      </c>
      <c t="n" s="6" r="J28">
        <v>183800</v>
      </c>
      <c t="n" s="6" r="M28">
        <v>183800</v>
      </c>
    </row>
    <row spans="1:14" r="29">
      <c t="s" s="4" r="A29">
        <v>711</v>
      </c>
      <c t="n" s="6" r="J29">
        <v>153400</v>
      </c>
      <c t="n" s="6" r="M29">
        <v>153400</v>
      </c>
    </row>
    <row spans="1:14" r="30">
      <c t="s" s="4" r="A30">
        <v>576</v>
      </c>
      <c t="n" s="6" r="J30">
        <v>800</v>
      </c>
      <c t="n" s="6" r="K30">
        <v>1400</v>
      </c>
    </row>
    <row spans="1:14" r="31">
      <c t="s" s="4" r="A31">
        <v>261</v>
      </c>
    </row>
    <row spans="1:14" r="32">
      <c t="s" s="3" r="A32">
        <v>683</v>
      </c>
    </row>
    <row spans="1:14" r="33">
      <c t="s" s="4" r="A33">
        <v>709</v>
      </c>
      <c t="n" s="6" r="J33">
        <v>21700</v>
      </c>
      <c t="n" s="7" r="L33">
        <v>36700</v>
      </c>
      <c t="n" s="6" r="M33">
        <v>21700</v>
      </c>
    </row>
    <row spans="1:14" r="34">
      <c t="s" s="4" r="A34">
        <v>712</v>
      </c>
    </row>
    <row spans="1:14" r="35">
      <c t="s" s="3" r="A35">
        <v>683</v>
      </c>
    </row>
    <row spans="1:14" r="36">
      <c t="s" s="4" r="A36">
        <v>693</v>
      </c>
      <c t="n" s="7" r="B36">
        <v>15700</v>
      </c>
    </row>
    <row spans="1:14" r="37">
      <c t="s" s="4" r="A37">
        <v>713</v>
      </c>
      <c t="n" s="6" r="B37">
        <v>3500</v>
      </c>
    </row>
    <row spans="1:14" r="38">
      <c t="s" s="4" r="A38">
        <v>714</v>
      </c>
      <c t="n" s="7" r="B38">
        <v>19200</v>
      </c>
    </row>
    <row spans="1:14" r="39">
      <c t="s" s="4" r="A39">
        <v>715</v>
      </c>
      <c t="n" s="6" r="J39">
        <v>19200</v>
      </c>
      <c t="n" s="6" r="M39">
        <v>19200</v>
      </c>
    </row>
    <row spans="1:14" r="40">
      <c t="s" s="4" r="A40">
        <v>716</v>
      </c>
    </row>
    <row spans="1:14" r="41">
      <c t="s" s="3" r="A41">
        <v>683</v>
      </c>
    </row>
    <row spans="1:14" r="42">
      <c t="s" s="4" r="A42">
        <v>717</v>
      </c>
      <c t="n" s="7" r="J42">
        <v>19200</v>
      </c>
      <c t="n" s="7" r="M42">
        <v>19200</v>
      </c>
    </row>
    <row spans="1:14" r="43">
      <c t="s" s="4" r="A43">
        <v>718</v>
      </c>
    </row>
    <row spans="1:14" r="44">
      <c t="s" s="3" r="A44">
        <v>683</v>
      </c>
    </row>
    <row spans="1:14" r="45">
      <c t="s" s="4" r="A45">
        <v>684</v>
      </c>
      <c t="n" s="6" r="F45">
        <v>0</v>
      </c>
    </row>
    <row spans="1:14" r="46">
      <c t="s" s="4" r="A46">
        <v>685</v>
      </c>
      <c t="n" s="7" r="F46">
        <v>30000</v>
      </c>
    </row>
    <row spans="1:14" r="47">
      <c t="s" s="4" r="A47">
        <v>719</v>
      </c>
    </row>
    <row spans="1:14" r="48">
      <c t="s" s="3" r="A48">
        <v>683</v>
      </c>
    </row>
    <row spans="1:14" r="49">
      <c t="s" s="4" r="A49">
        <v>720</v>
      </c>
      <c t="n" s="6" r="J49">
        <v>1</v>
      </c>
      <c t="n" s="6" r="M49">
        <v>1</v>
      </c>
    </row>
    <row spans="1:14" r="50">
      <c t="s" s="4" r="A50">
        <v>693</v>
      </c>
      <c t="n" s="7" r="J50">
        <v>4000</v>
      </c>
    </row>
    <row spans="1:14" r="51">
      <c t="s" s="4" r="A51">
        <v>576</v>
      </c>
      <c t="n" s="7" r="J51">
        <v>-100</v>
      </c>
      <c t="n" s="7" r="K51">
        <v>600</v>
      </c>
    </row>
    <row spans="1:14" r="52">
      <c t="s" s="4" r="A52">
        <v>721</v>
      </c>
    </row>
    <row spans="1:14" r="53">
      <c t="s" s="3" r="A53">
        <v>683</v>
      </c>
    </row>
    <row spans="1:14" r="54">
      <c t="s" s="4" r="A54">
        <v>722</v>
      </c>
      <c t="n" s="15" r="C54">
        <v>1.9</v>
      </c>
    </row>
    <row spans="1:14" r="55">
      <c t="s" s="4" r="A55">
        <v>723</v>
      </c>
      <c t="s" s="4" r="E55">
        <v>724</v>
      </c>
    </row>
    <row spans="1:14" r="56">
      <c t="s" s="4" r="A56">
        <v>725</v>
      </c>
    </row>
    <row spans="1:14" r="57">
      <c t="s" s="3" r="A57">
        <v>683</v>
      </c>
    </row>
    <row spans="1:14" r="58">
      <c t="s" s="4" r="A58">
        <v>692</v>
      </c>
      <c t="n" s="6" r="J58">
        <v>110</v>
      </c>
      <c t="n" s="6" r="M58">
        <v>110</v>
      </c>
    </row>
    <row spans="1:14" r="59">
      <c t="s" s="4" r="A59">
        <v>720</v>
      </c>
      <c t="n" s="6" r="J59">
        <v>184</v>
      </c>
      <c t="n" s="6" r="M59">
        <v>184</v>
      </c>
    </row>
    <row spans="1:14" r="60">
      <c t="s" s="4" r="A60">
        <v>726</v>
      </c>
    </row>
    <row spans="1:14" r="61">
      <c t="s" s="3" r="A61">
        <v>683</v>
      </c>
    </row>
    <row spans="1:14" r="62">
      <c t="s" s="4" r="A62">
        <v>720</v>
      </c>
      <c t="n" s="6" r="J62">
        <v>73</v>
      </c>
      <c t="n" s="6" r="M62">
        <v>73</v>
      </c>
    </row>
    <row spans="1:14" r="63">
      <c t="s" s="4" r="A63">
        <v>727</v>
      </c>
      <c t="n" s="7" r="J63">
        <v>585</v>
      </c>
      <c t="n" s="7" r="M63">
        <v>585</v>
      </c>
    </row>
    <row spans="1:14" r="64">
      <c t="s" s="4" r="A64">
        <v>728</v>
      </c>
    </row>
    <row spans="1:14" r="65">
      <c t="s" s="3" r="A65">
        <v>683</v>
      </c>
    </row>
    <row spans="1:14" r="66">
      <c t="s" s="4" r="A66">
        <v>729</v>
      </c>
      <c t="n" s="6" r="J66">
        <v>23</v>
      </c>
      <c t="n" s="6" r="L66">
        <v>99</v>
      </c>
    </row>
    <row spans="1:14" r="67">
      <c t="s" s="4" r="A67">
        <v>691</v>
      </c>
      <c t="n" s="6" r="J67">
        <v>18</v>
      </c>
      <c t="n" s="6" r="M67">
        <v>50893</v>
      </c>
    </row>
    <row spans="1:14" r="68">
      <c t="s" s="4" r="A68">
        <v>670</v>
      </c>
    </row>
    <row spans="1:14" r="69">
      <c t="s" s="3" r="A69">
        <v>683</v>
      </c>
    </row>
    <row spans="1:14" r="70">
      <c t="s" s="4" r="A70">
        <v>730</v>
      </c>
      <c t="n" s="6" r="E70">
        <v>2</v>
      </c>
    </row>
    <row spans="1:14" r="71">
      <c t="s" s="4" r="A71">
        <v>731</v>
      </c>
    </row>
    <row spans="1:14" r="72">
      <c t="s" s="3" r="A72">
        <v>683</v>
      </c>
    </row>
    <row spans="1:14" r="73">
      <c t="s" s="4" r="A73">
        <v>732</v>
      </c>
      <c t="n" s="7" r="J73">
        <v>0</v>
      </c>
      <c t="n" s="7" r="M73">
        <v>0</v>
      </c>
    </row>
    <row spans="1:14" r="74">
      <c t="s" s="4" r="A74">
        <v>733</v>
      </c>
      <c t="n" s="6" r="J74">
        <v>8000</v>
      </c>
      <c t="n" s="7" r="M74">
        <v>8000</v>
      </c>
    </row>
    <row spans="1:14" r="75">
      <c t="s" s="4" r="A75">
        <v>576</v>
      </c>
      <c t="n" s="7" r="D75">
        <v>8000</v>
      </c>
    </row>
    <row spans="1:14" r="76">
      <c t="s" s="4" r="A76">
        <v>734</v>
      </c>
      <c t="n" s="7" r="H76">
        <v>8000</v>
      </c>
    </row>
    <row spans="1:14" r="77">
      <c t="s" s="4" r="A77">
        <v>735</v>
      </c>
    </row>
    <row spans="1:14" r="78">
      <c t="s" s="3" r="A78">
        <v>683</v>
      </c>
    </row>
    <row spans="1:14" r="79">
      <c t="s" s="4" r="A79">
        <v>576</v>
      </c>
      <c t="n" s="6" r="J79">
        <v>12000</v>
      </c>
    </row>
    <row spans="1:14" r="80">
      <c t="s" s="4" r="A80">
        <v>736</v>
      </c>
    </row>
    <row spans="1:14" r="81">
      <c t="s" s="3" r="A81">
        <v>683</v>
      </c>
    </row>
    <row spans="1:14" r="82">
      <c t="s" s="4" r="A82">
        <v>737</v>
      </c>
      <c t="n" s="7" r="N82">
        <v>24000</v>
      </c>
    </row>
    <row spans="1:14" r="83">
      <c t="s" s="4" r="A83">
        <v>738</v>
      </c>
      <c t="n" s="7" r="L83">
        <v>4000</v>
      </c>
    </row>
    <row spans="1:14" r="84">
      <c t="s" s="4" r="A84">
        <v>739</v>
      </c>
      <c t="n" s="7" r="J84">
        <v>33000</v>
      </c>
    </row>
    <row spans="1:14" r="85">
      <c t="s" s="4" r="A85">
        <v>740</v>
      </c>
    </row>
    <row spans="1:14" r="86">
      <c t="s" s="3" r="A86">
        <v>683</v>
      </c>
    </row>
    <row spans="1:14" r="87">
      <c t="s" s="4" r="A87">
        <v>741</v>
      </c>
      <c t="n" s="6" r="I87">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742</v>
      </c>
      <c t="s" s="2" r="B1">
        <v>1</v>
      </c>
    </row>
    <row spans="1:4" r="2">
      <c t="s" s="2" r="B2">
        <v>2</v>
      </c>
      <c t="s" s="2" r="C2">
        <v>23</v>
      </c>
      <c t="s" s="2" r="D2">
        <v>61</v>
      </c>
    </row>
    <row spans="1:4" r="3">
      <c t="s" s="3" r="A3">
        <v>743</v>
      </c>
    </row>
    <row spans="1:4" r="4">
      <c t="s" s="4" r="A4">
        <v>39</v>
      </c>
      <c t="n" s="8" r="B4">
        <v>0.1</v>
      </c>
      <c t="n" s="8" r="C4">
        <v>0.2</v>
      </c>
    </row>
    <row spans="1:4" r="5">
      <c t="s" s="4" r="A5">
        <v>73</v>
      </c>
      <c t="n" s="8" r="B5">
        <v>8.5</v>
      </c>
      <c t="n" s="8" r="D5">
        <v>8.4</v>
      </c>
    </row>
    <row spans="1:4" r="6">
      <c t="s" s="4" r="A6">
        <v>744</v>
      </c>
    </row>
    <row spans="1:4" r="7">
      <c t="s" s="3" r="A7">
        <v>743</v>
      </c>
    </row>
    <row spans="1:4" r="8">
      <c t="s" s="4" r="A8">
        <v>745</v>
      </c>
      <c t="s" s="4" r="B8">
        <v>746</v>
      </c>
    </row>
    <row spans="1:4" r="9">
      <c t="s" s="4" r="A9">
        <v>747</v>
      </c>
    </row>
    <row spans="1:4" r="10">
      <c t="s" s="3" r="A10">
        <v>743</v>
      </c>
    </row>
    <row spans="1:4" r="11">
      <c t="s" s="4" r="A11">
        <v>745</v>
      </c>
      <c t="s" s="4" r="B11">
        <v>748</v>
      </c>
    </row>
    <row spans="1:4" r="12">
      <c t="s" s="4" r="A12">
        <v>749</v>
      </c>
    </row>
    <row spans="1:4" r="13">
      <c t="s" s="3" r="A13">
        <v>743</v>
      </c>
    </row>
    <row spans="1:4" r="14">
      <c t="s" s="4" r="A14">
        <v>745</v>
      </c>
      <c t="s" s="4" r="B14">
        <v>750</v>
      </c>
    </row>
    <row spans="1:4" r="15">
      <c t="s" s="4" r="A15">
        <v>751</v>
      </c>
    </row>
    <row spans="1:4" r="16">
      <c t="s" s="3" r="A16">
        <v>743</v>
      </c>
    </row>
    <row spans="1:4" r="17">
      <c t="s" s="4" r="A17">
        <v>752</v>
      </c>
      <c t="s" s="4" r="B17">
        <v>7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4</v>
      </c>
      <c t="s" s="2" r="B1">
        <v>2</v>
      </c>
      <c t="s" s="2" r="C1">
        <v>61</v>
      </c>
    </row>
    <row spans="1:3" r="2">
      <c t="s" s="3" r="A2">
        <v>755</v>
      </c>
    </row>
    <row spans="1:3" r="3">
      <c t="s" s="4" r="A3">
        <v>756</v>
      </c>
      <c t="n" s="8" r="B3">
        <v>15.6</v>
      </c>
      <c t="n" s="8" r="C3">
        <v>25.6</v>
      </c>
    </row>
    <row spans="1:3" r="4">
      <c t="s" s="4" r="A4">
        <v>757</v>
      </c>
    </row>
    <row spans="1:3" r="5">
      <c t="s" s="3" r="A5">
        <v>755</v>
      </c>
    </row>
    <row spans="1:3" r="6">
      <c t="s" s="4" r="A6">
        <v>367</v>
      </c>
      <c t="n" s="9" r="B6">
        <v>11.4</v>
      </c>
      <c t="n" s="6" r="C6">
        <v>19</v>
      </c>
    </row>
    <row spans="1:3" r="7">
      <c t="s" s="4" r="A7">
        <v>758</v>
      </c>
    </row>
    <row spans="1:3" r="8">
      <c t="s" s="3" r="A8">
        <v>755</v>
      </c>
    </row>
    <row spans="1:3" r="9">
      <c t="s" s="4" r="A9">
        <v>759</v>
      </c>
      <c t="n" s="9" r="B9">
        <v>1.3</v>
      </c>
      <c t="n" s="9" r="C9">
        <v>0.7</v>
      </c>
    </row>
    <row spans="1:3" r="10">
      <c t="s" s="4" r="A10">
        <v>760</v>
      </c>
      <c t="n" s="9" r="B10">
        <v>10.5</v>
      </c>
      <c t="n" s="6" r="C10">
        <v>18</v>
      </c>
    </row>
    <row spans="1:3" r="11">
      <c t="s" s="4" r="A11">
        <v>76</v>
      </c>
      <c t="n" s="9" r="B11">
        <v>11.8</v>
      </c>
      <c t="n" s="9" r="C11">
        <v>18.7</v>
      </c>
    </row>
    <row spans="1:3" r="12">
      <c t="s" s="4" r="A12">
        <v>761</v>
      </c>
      <c t="n" s="6" r="B12">
        <v>6</v>
      </c>
      <c t="n" s="9" r="C12">
        <v>12.2</v>
      </c>
    </row>
    <row spans="1:3" r="13">
      <c t="s" s="4" r="A13">
        <v>86</v>
      </c>
      <c t="n" s="6" r="B13">
        <v>6</v>
      </c>
      <c t="n" s="9" r="C13">
        <v>12.2</v>
      </c>
    </row>
    <row spans="1:3" r="14">
      <c t="s" s="4" r="A14">
        <v>762</v>
      </c>
    </row>
    <row spans="1:3" r="15">
      <c t="s" s="3" r="A15">
        <v>755</v>
      </c>
    </row>
    <row spans="1:3" r="16">
      <c t="s" s="4" r="A16">
        <v>759</v>
      </c>
      <c t="n" s="6" r="B16">
        <v>0</v>
      </c>
      <c t="n" s="6" r="C16">
        <v>0</v>
      </c>
    </row>
    <row spans="1:3" r="17">
      <c t="s" s="4" r="A17">
        <v>760</v>
      </c>
      <c t="n" s="9" r="B17">
        <v>10.5</v>
      </c>
      <c t="n" s="6" r="C17">
        <v>18</v>
      </c>
    </row>
    <row spans="1:3" r="18">
      <c t="s" s="4" r="A18">
        <v>76</v>
      </c>
      <c t="n" s="9" r="B18">
        <v>10.5</v>
      </c>
      <c t="n" s="6" r="C18">
        <v>18</v>
      </c>
    </row>
    <row spans="1:3" r="19">
      <c t="s" s="4" r="A19">
        <v>761</v>
      </c>
      <c t="n" s="6" r="B19">
        <v>0</v>
      </c>
      <c t="n" s="6" r="C19">
        <v>0</v>
      </c>
    </row>
    <row spans="1:3" r="20">
      <c t="s" s="4" r="A20">
        <v>86</v>
      </c>
      <c t="n" s="6" r="B20">
        <v>0</v>
      </c>
      <c t="n" s="6" r="C20">
        <v>0</v>
      </c>
    </row>
    <row spans="1:3" r="21">
      <c t="s" s="4" r="A21">
        <v>763</v>
      </c>
    </row>
    <row spans="1:3" r="22">
      <c t="s" s="3" r="A22">
        <v>755</v>
      </c>
    </row>
    <row spans="1:3" r="23">
      <c t="s" s="4" r="A23">
        <v>759</v>
      </c>
      <c t="n" s="9" r="B23">
        <v>1.3</v>
      </c>
      <c t="n" s="9" r="C23">
        <v>0.7</v>
      </c>
    </row>
    <row spans="1:3" r="24">
      <c t="s" s="4" r="A24">
        <v>760</v>
      </c>
      <c t="n" s="6" r="B24">
        <v>0</v>
      </c>
      <c t="n" s="6" r="C24">
        <v>0</v>
      </c>
    </row>
    <row spans="1:3" r="25">
      <c t="s" s="4" r="A25">
        <v>76</v>
      </c>
      <c t="n" s="9" r="B25">
        <v>1.3</v>
      </c>
      <c t="n" s="9" r="C25">
        <v>0.7</v>
      </c>
    </row>
    <row spans="1:3" r="26">
      <c t="s" s="4" r="A26">
        <v>761</v>
      </c>
      <c t="n" s="6" r="B26">
        <v>6</v>
      </c>
      <c t="n" s="9" r="C26">
        <v>12.2</v>
      </c>
    </row>
    <row spans="1:3" r="27">
      <c t="s" s="4" r="A27">
        <v>86</v>
      </c>
      <c t="n" s="6" r="B27">
        <v>6</v>
      </c>
      <c t="n" s="9" r="C27">
        <v>12.2</v>
      </c>
    </row>
    <row spans="1:3" r="28">
      <c t="s" s="4" r="A28">
        <v>764</v>
      </c>
    </row>
    <row spans="1:3" r="29">
      <c t="s" s="3" r="A29">
        <v>755</v>
      </c>
    </row>
    <row spans="1:3" r="30">
      <c t="s" s="4" r="A30">
        <v>759</v>
      </c>
      <c t="n" s="6" r="B30">
        <v>0</v>
      </c>
      <c t="n" s="6" r="C30">
        <v>0</v>
      </c>
    </row>
    <row spans="1:3" r="31">
      <c t="s" s="4" r="A31">
        <v>760</v>
      </c>
      <c t="n" s="6" r="B31">
        <v>0</v>
      </c>
      <c t="n" s="6" r="C31">
        <v>0</v>
      </c>
    </row>
    <row spans="1:3" r="32">
      <c t="s" s="4" r="A32">
        <v>76</v>
      </c>
      <c t="n" s="6" r="B32">
        <v>0</v>
      </c>
      <c t="n" s="6" r="C32">
        <v>0</v>
      </c>
    </row>
    <row spans="1:3" r="33">
      <c t="s" s="4" r="A33">
        <v>761</v>
      </c>
      <c t="n" s="6" r="B33">
        <v>0</v>
      </c>
      <c t="n" s="6" r="C33">
        <v>0</v>
      </c>
    </row>
    <row spans="1:3" r="34">
      <c t="s" s="4" r="A34">
        <v>86</v>
      </c>
      <c t="n" s="7" r="B34">
        <v>0</v>
      </c>
      <c t="n" s="7" r="C34">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765</v>
      </c>
      <c t="s" s="2" r="B1">
        <v>2</v>
      </c>
      <c t="s" s="2" r="C1">
        <v>61</v>
      </c>
      <c t="s" s="2" r="D1">
        <v>488</v>
      </c>
    </row>
    <row spans="1:4" r="2">
      <c t="s" s="4" r="A2">
        <v>766</v>
      </c>
      <c t="n" s="7" r="D2">
        <v>600000000</v>
      </c>
    </row>
    <row spans="1:4" r="3">
      <c t="s" s="4" r="A3">
        <v>491</v>
      </c>
      <c t="s" s="4" r="B3">
        <v>492</v>
      </c>
      <c t="s" s="4" r="C3">
        <v>492</v>
      </c>
      <c t="s" s="4" r="D3">
        <v>4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7</v>
      </c>
      <c t="s" s="2" r="B1">
        <v>1</v>
      </c>
    </row>
    <row spans="1:3" r="2">
      <c t="s" s="2" r="B2">
        <v>2</v>
      </c>
      <c t="s" s="2" r="C2">
        <v>23</v>
      </c>
    </row>
    <row spans="1:3" r="3">
      <c t="s" s="3" r="A3">
        <v>768</v>
      </c>
    </row>
    <row spans="1:3" r="4">
      <c t="s" s="4" r="A4">
        <v>25</v>
      </c>
      <c t="n" s="7" r="B4">
        <v>974</v>
      </c>
      <c t="n" s="8" r="C4">
        <v>1171.1</v>
      </c>
    </row>
    <row spans="1:3" r="5">
      <c t="s" s="4" r="A5">
        <v>26</v>
      </c>
      <c t="n" s="9" r="B5">
        <v>867.9</v>
      </c>
      <c t="n" s="9" r="C5">
        <v>1057.4</v>
      </c>
    </row>
    <row spans="1:3" r="6">
      <c t="s" s="4" r="A6">
        <v>27</v>
      </c>
      <c t="n" s="9" r="B6">
        <v>106.1</v>
      </c>
      <c t="n" s="9" r="C6">
        <v>113.7</v>
      </c>
    </row>
    <row spans="1:3" r="7">
      <c t="s" s="4" r="A7">
        <v>28</v>
      </c>
      <c t="n" s="9" r="B7">
        <v>88.90000000000001</v>
      </c>
      <c t="n" s="9" r="C7">
        <v>97.5</v>
      </c>
    </row>
    <row spans="1:3" r="8">
      <c t="s" s="4" r="A8">
        <v>29</v>
      </c>
      <c t="n" s="9" r="B8">
        <v>1.6</v>
      </c>
      <c t="n" s="6" r="C8">
        <v>0</v>
      </c>
    </row>
    <row spans="1:3" r="9">
      <c t="s" s="4" r="A9">
        <v>30</v>
      </c>
      <c t="n" s="9" r="B9">
        <v>0.3</v>
      </c>
      <c t="n" s="6" r="C9">
        <v>0</v>
      </c>
    </row>
    <row spans="1:3" r="10">
      <c t="s" s="4" r="A10">
        <v>31</v>
      </c>
      <c t="n" s="9" r="B10">
        <v>15.3</v>
      </c>
      <c t="n" s="9" r="C10">
        <v>16.2</v>
      </c>
    </row>
    <row spans="1:3" r="11">
      <c t="s" s="4" r="A11">
        <v>32</v>
      </c>
      <c t="n" s="9" r="B11">
        <v>-1.4</v>
      </c>
      <c t="n" s="9" r="C11">
        <v>-25.8</v>
      </c>
    </row>
    <row spans="1:3" r="12">
      <c t="s" s="4" r="A12">
        <v>34</v>
      </c>
      <c t="n" s="9" r="B12">
        <v>-21.5</v>
      </c>
      <c t="n" s="9" r="C12">
        <v>-24.4</v>
      </c>
    </row>
    <row spans="1:3" r="13">
      <c t="s" s="4" r="A13">
        <v>35</v>
      </c>
      <c t="n" s="9" r="B13">
        <v>0.3</v>
      </c>
      <c t="n" s="9" r="C13">
        <v>0.5</v>
      </c>
    </row>
    <row spans="1:3" r="14">
      <c t="s" s="4" r="A14">
        <v>36</v>
      </c>
      <c t="n" s="9" r="B14">
        <v>-21.2</v>
      </c>
      <c t="n" s="9" r="C14">
        <v>-23.9</v>
      </c>
    </row>
    <row spans="1:3" r="15">
      <c t="s" s="4" r="A15">
        <v>37</v>
      </c>
      <c t="n" s="9" r="B15">
        <v>-7.3</v>
      </c>
      <c t="n" s="9" r="C15">
        <v>-33.5</v>
      </c>
    </row>
    <row spans="1:3" r="16">
      <c t="s" s="4" r="A16">
        <v>38</v>
      </c>
      <c t="n" s="9" r="B16">
        <v>-0.8</v>
      </c>
      <c t="n" s="9" r="C16">
        <v>-1.4</v>
      </c>
    </row>
    <row spans="1:3" r="17">
      <c t="s" s="4" r="A17">
        <v>769</v>
      </c>
      <c t="n" s="9" r="B17">
        <v>0.1</v>
      </c>
      <c t="n" s="9" r="C17">
        <v>0.2</v>
      </c>
    </row>
    <row spans="1:3" r="18">
      <c t="s" s="4" r="A18">
        <v>40</v>
      </c>
      <c t="n" s="6" r="B18">
        <v>-8</v>
      </c>
      <c t="n" s="9" r="C18">
        <v>-34.7</v>
      </c>
    </row>
    <row spans="1:3" r="19">
      <c t="s" s="4" r="A19">
        <v>41</v>
      </c>
      <c t="n" s="9" r="B19">
        <v>3.6</v>
      </c>
      <c t="n" s="9" r="C19">
        <v>-6.2</v>
      </c>
    </row>
    <row spans="1:3" r="20">
      <c t="s" s="4" r="A20">
        <v>42</v>
      </c>
      <c t="n" s="9" r="B20">
        <v>-4.4</v>
      </c>
      <c t="n" s="9" r="C20">
        <v>-40.9</v>
      </c>
    </row>
    <row spans="1:3" r="21">
      <c t="s" s="4" r="A21">
        <v>43</v>
      </c>
      <c t="n" s="9" r="B21">
        <v>0.3</v>
      </c>
      <c t="n" s="9" r="C21">
        <v>-2.8</v>
      </c>
    </row>
    <row spans="1:3" r="22">
      <c t="s" s="4" r="A22">
        <v>44</v>
      </c>
      <c t="n" s="9" r="B22">
        <v>-4.7</v>
      </c>
      <c t="n" s="9" r="C22">
        <v>-38.1</v>
      </c>
    </row>
    <row spans="1:3" r="23">
      <c t="s" s="3" r="A23">
        <v>51</v>
      </c>
    </row>
    <row spans="1:3" r="24">
      <c t="s" s="4" r="A24">
        <v>52</v>
      </c>
      <c t="n" s="9" r="B24">
        <v>-4.4</v>
      </c>
      <c t="n" s="9" r="C24">
        <v>-40.9</v>
      </c>
    </row>
    <row spans="1:3" r="25">
      <c t="s" s="4" r="A25">
        <v>53</v>
      </c>
      <c t="n" s="9" r="B25">
        <v>31.5</v>
      </c>
      <c t="n" s="9" r="C25">
        <v>-44.6</v>
      </c>
    </row>
    <row spans="1:3" r="26">
      <c t="s" s="4" r="A26">
        <v>770</v>
      </c>
      <c t="n" s="9" r="B26">
        <v>1.3</v>
      </c>
      <c t="n" s="6" r="C26">
        <v>3</v>
      </c>
    </row>
    <row spans="1:3" r="27">
      <c t="s" s="4" r="A27">
        <v>55</v>
      </c>
      <c t="n" s="9" r="B27">
        <v>28.4</v>
      </c>
      <c t="n" s="9" r="C27">
        <v>-82.5</v>
      </c>
    </row>
    <row spans="1:3" r="28">
      <c t="s" s="4" r="A28">
        <v>56</v>
      </c>
      <c t="n" s="9" r="B28">
        <v>0.5</v>
      </c>
      <c t="n" s="9" r="C28">
        <v>-6.4</v>
      </c>
    </row>
    <row spans="1:3" r="29">
      <c t="s" s="4" r="A29">
        <v>57</v>
      </c>
      <c t="n" s="9" r="B29">
        <v>27.9</v>
      </c>
      <c t="n" s="9" r="C29">
        <v>-76.09999999999999</v>
      </c>
    </row>
    <row spans="1:3" r="30">
      <c t="s" s="4" r="A30">
        <v>771</v>
      </c>
    </row>
    <row spans="1:3" r="31">
      <c t="s" s="3" r="A31">
        <v>768</v>
      </c>
    </row>
    <row spans="1:3" r="32">
      <c t="s" s="4" r="A32">
        <v>25</v>
      </c>
      <c t="n" s="6" r="B32">
        <v>974</v>
      </c>
      <c t="n" s="9" r="C32">
        <v>1171.1</v>
      </c>
    </row>
    <row spans="1:3" r="33">
      <c t="s" s="4" r="A33">
        <v>772</v>
      </c>
    </row>
    <row spans="1:3" r="34">
      <c t="s" s="3" r="A34">
        <v>768</v>
      </c>
    </row>
    <row spans="1:3" r="35">
      <c t="s" s="4" r="A35">
        <v>25</v>
      </c>
      <c t="n" s="6" r="B35">
        <v>0</v>
      </c>
      <c t="n" s="6" r="C35">
        <v>0</v>
      </c>
    </row>
    <row spans="1:3" r="36">
      <c t="s" s="4" r="A36">
        <v>719</v>
      </c>
    </row>
    <row spans="1:3" r="37">
      <c t="s" s="3" r="A37">
        <v>768</v>
      </c>
    </row>
    <row spans="1:3" r="38">
      <c t="s" s="4" r="A38">
        <v>25</v>
      </c>
      <c t="n" s="9" r="B38">
        <v>17.1</v>
      </c>
      <c t="n" s="9" r="C38">
        <v>21.1</v>
      </c>
    </row>
    <row spans="1:3" r="39">
      <c t="s" s="4" r="A39">
        <v>26</v>
      </c>
      <c t="n" s="6" r="B39">
        <v>0</v>
      </c>
      <c t="n" s="6" r="C39">
        <v>0</v>
      </c>
    </row>
    <row spans="1:3" r="40">
      <c t="s" s="4" r="A40">
        <v>27</v>
      </c>
      <c t="n" s="9" r="B40">
        <v>17.1</v>
      </c>
      <c t="n" s="9" r="C40">
        <v>21.1</v>
      </c>
    </row>
    <row spans="1:3" r="41">
      <c t="s" s="4" r="A41">
        <v>28</v>
      </c>
      <c t="n" s="9" r="B41">
        <v>18.7</v>
      </c>
      <c t="n" s="9" r="C41">
        <v>20.5</v>
      </c>
    </row>
    <row spans="1:3" r="42">
      <c t="s" s="4" r="A42">
        <v>29</v>
      </c>
      <c t="n" s="6" r="B42">
        <v>0</v>
      </c>
    </row>
    <row spans="1:3" r="43">
      <c t="s" s="4" r="A43">
        <v>30</v>
      </c>
      <c t="n" s="6" r="B43">
        <v>0</v>
      </c>
    </row>
    <row spans="1:3" r="44">
      <c t="s" s="4" r="A44">
        <v>31</v>
      </c>
      <c t="n" s="9" r="B44">
        <v>-1.6</v>
      </c>
      <c t="n" s="9" r="C44">
        <v>0.6</v>
      </c>
    </row>
    <row spans="1:3" r="45">
      <c t="s" s="4" r="A45">
        <v>32</v>
      </c>
      <c t="n" s="6" r="B45">
        <v>0</v>
      </c>
      <c t="n" s="9" r="C45">
        <v>0.7</v>
      </c>
    </row>
    <row spans="1:3" r="46">
      <c t="s" s="4" r="A46">
        <v>34</v>
      </c>
      <c t="n" s="9" r="B46">
        <v>-14.3</v>
      </c>
      <c t="n" s="9" r="C46">
        <v>-15.4</v>
      </c>
    </row>
    <row spans="1:3" r="47">
      <c t="s" s="4" r="A47">
        <v>35</v>
      </c>
      <c t="n" s="9" r="B47">
        <v>13.8</v>
      </c>
      <c t="n" s="9" r="C47">
        <v>14.8</v>
      </c>
    </row>
    <row spans="1:3" r="48">
      <c t="s" s="4" r="A48">
        <v>36</v>
      </c>
      <c t="n" s="9" r="B48">
        <v>-0.5</v>
      </c>
      <c t="n" s="9" r="C48">
        <v>-0.6</v>
      </c>
    </row>
    <row spans="1:3" r="49">
      <c t="s" s="4" r="A49">
        <v>37</v>
      </c>
      <c t="n" s="9" r="B49">
        <v>-2.1</v>
      </c>
      <c t="n" s="9" r="C49">
        <v>0.7</v>
      </c>
    </row>
    <row spans="1:3" r="50">
      <c t="s" s="4" r="A50">
        <v>38</v>
      </c>
      <c t="n" s="9" r="B50">
        <v>0.1</v>
      </c>
      <c t="n" s="9" r="C50">
        <v>-0.6</v>
      </c>
    </row>
    <row spans="1:3" r="51">
      <c t="s" s="4" r="A51">
        <v>769</v>
      </c>
      <c t="n" s="9" r="B51">
        <v>-2.7</v>
      </c>
      <c t="n" s="9" r="C51">
        <v>-38.2</v>
      </c>
    </row>
    <row spans="1:3" r="52">
      <c t="s" s="4" r="A52">
        <v>40</v>
      </c>
      <c t="n" s="9" r="B52">
        <v>-4.7</v>
      </c>
      <c t="n" s="9" r="C52">
        <v>-38.1</v>
      </c>
    </row>
    <row spans="1:3" r="53">
      <c t="s" s="4" r="A53">
        <v>41</v>
      </c>
      <c t="n" s="6" r="B53">
        <v>0</v>
      </c>
      <c t="n" s="6" r="C53">
        <v>0</v>
      </c>
    </row>
    <row spans="1:3" r="54">
      <c t="s" s="4" r="A54">
        <v>42</v>
      </c>
      <c t="n" s="9" r="B54">
        <v>-4.7</v>
      </c>
      <c t="n" s="9" r="C54">
        <v>-38.1</v>
      </c>
    </row>
    <row spans="1:3" r="55">
      <c t="s" s="4" r="A55">
        <v>43</v>
      </c>
      <c t="n" s="6" r="B55">
        <v>0</v>
      </c>
      <c t="n" s="6" r="C55">
        <v>0</v>
      </c>
    </row>
    <row spans="1:3" r="56">
      <c t="s" s="4" r="A56">
        <v>44</v>
      </c>
      <c t="n" s="9" r="B56">
        <v>-4.7</v>
      </c>
      <c t="n" s="9" r="C56">
        <v>-38.1</v>
      </c>
    </row>
    <row spans="1:3" r="57">
      <c t="s" s="3" r="A57">
        <v>51</v>
      </c>
    </row>
    <row spans="1:3" r="58">
      <c t="s" s="4" r="A58">
        <v>52</v>
      </c>
      <c t="n" s="9" r="B58">
        <v>-4.7</v>
      </c>
      <c t="n" s="9" r="C58">
        <v>-38.1</v>
      </c>
    </row>
    <row spans="1:3" r="59">
      <c t="s" s="4" r="A59">
        <v>53</v>
      </c>
      <c t="n" s="9" r="B59">
        <v>31.3</v>
      </c>
      <c t="n" s="6" r="C59">
        <v>-41</v>
      </c>
    </row>
    <row spans="1:3" r="60">
      <c t="s" s="4" r="A60">
        <v>770</v>
      </c>
      <c t="n" s="9" r="B60">
        <v>1.3</v>
      </c>
      <c t="n" s="6" r="C60">
        <v>3</v>
      </c>
    </row>
    <row spans="1:3" r="61">
      <c t="s" s="4" r="A61">
        <v>55</v>
      </c>
      <c t="n" s="9" r="B61">
        <v>27.9</v>
      </c>
      <c t="n" s="9" r="C61">
        <v>-76.09999999999999</v>
      </c>
    </row>
    <row spans="1:3" r="62">
      <c t="s" s="4" r="A62">
        <v>56</v>
      </c>
      <c t="n" s="6" r="B62">
        <v>0</v>
      </c>
      <c t="n" s="6" r="C62">
        <v>0</v>
      </c>
    </row>
    <row spans="1:3" r="63">
      <c t="s" s="4" r="A63">
        <v>57</v>
      </c>
      <c t="n" s="9" r="B63">
        <v>27.9</v>
      </c>
      <c t="n" s="9" r="C63">
        <v>-76.09999999999999</v>
      </c>
    </row>
    <row spans="1:3" r="64">
      <c t="s" s="4" r="A64">
        <v>773</v>
      </c>
    </row>
    <row spans="1:3" r="65">
      <c t="s" s="3" r="A65">
        <v>768</v>
      </c>
    </row>
    <row spans="1:3" r="66">
      <c t="s" s="4" r="A66">
        <v>25</v>
      </c>
      <c t="n" s="6" r="B66">
        <v>0</v>
      </c>
      <c t="n" s="6" r="C66">
        <v>0</v>
      </c>
    </row>
    <row spans="1:3" r="67">
      <c t="s" s="4" r="A67">
        <v>774</v>
      </c>
    </row>
    <row spans="1:3" r="68">
      <c t="s" s="3" r="A68">
        <v>768</v>
      </c>
    </row>
    <row spans="1:3" r="69">
      <c t="s" s="4" r="A69">
        <v>25</v>
      </c>
      <c t="n" s="9" r="B69">
        <v>17.1</v>
      </c>
      <c t="n" s="9" r="C69">
        <v>21.1</v>
      </c>
    </row>
    <row spans="1:3" r="70">
      <c t="s" s="4" r="A70">
        <v>775</v>
      </c>
    </row>
    <row spans="1:3" r="71">
      <c t="s" s="3" r="A71">
        <v>768</v>
      </c>
    </row>
    <row spans="1:3" r="72">
      <c t="s" s="4" r="A72">
        <v>25</v>
      </c>
      <c t="n" s="9" r="B72">
        <v>514.2</v>
      </c>
      <c t="n" s="9" r="C72">
        <v>603.1</v>
      </c>
    </row>
    <row spans="1:3" r="73">
      <c t="s" s="4" r="A73">
        <v>26</v>
      </c>
      <c t="n" s="9" r="B73">
        <v>453.9</v>
      </c>
      <c t="n" s="6" r="C73">
        <v>527</v>
      </c>
    </row>
    <row spans="1:3" r="74">
      <c t="s" s="4" r="A74">
        <v>27</v>
      </c>
      <c t="n" s="9" r="B74">
        <v>60.3</v>
      </c>
      <c t="n" s="9" r="C74">
        <v>76.09999999999999</v>
      </c>
    </row>
    <row spans="1:3" r="75">
      <c t="s" s="4" r="A75">
        <v>28</v>
      </c>
      <c t="n" s="9" r="B75">
        <v>44.9</v>
      </c>
      <c t="n" s="9" r="C75">
        <v>47.2</v>
      </c>
    </row>
    <row spans="1:3" r="76">
      <c t="s" s="4" r="A76">
        <v>29</v>
      </c>
      <c t="n" s="6" r="B76">
        <v>0</v>
      </c>
    </row>
    <row spans="1:3" r="77">
      <c t="s" s="4" r="A77">
        <v>30</v>
      </c>
      <c t="n" s="9" r="B77">
        <v>0.3</v>
      </c>
    </row>
    <row spans="1:3" r="78">
      <c t="s" s="4" r="A78">
        <v>31</v>
      </c>
      <c t="n" s="9" r="B78">
        <v>15.1</v>
      </c>
      <c t="n" s="9" r="C78">
        <v>28.9</v>
      </c>
    </row>
    <row spans="1:3" r="79">
      <c t="s" s="4" r="A79">
        <v>32</v>
      </c>
      <c t="n" s="9" r="B79">
        <v>0.2</v>
      </c>
      <c t="n" s="9" r="C79">
        <v>-1.5</v>
      </c>
    </row>
    <row spans="1:3" r="80">
      <c t="s" s="4" r="A80">
        <v>34</v>
      </c>
      <c t="n" s="9" r="B80">
        <v>-16.2</v>
      </c>
      <c t="n" s="9" r="C80">
        <v>-17.2</v>
      </c>
    </row>
    <row spans="1:3" r="81">
      <c t="s" s="4" r="A81">
        <v>35</v>
      </c>
      <c t="n" s="9" r="B81">
        <v>1.2</v>
      </c>
      <c t="n" s="9" r="C81">
        <v>2.4</v>
      </c>
    </row>
    <row spans="1:3" r="82">
      <c t="s" s="4" r="A82">
        <v>36</v>
      </c>
      <c t="n" s="6" r="B82">
        <v>-15</v>
      </c>
      <c t="n" s="9" r="C82">
        <v>-14.8</v>
      </c>
    </row>
    <row spans="1:3" r="83">
      <c t="s" s="4" r="A83">
        <v>37</v>
      </c>
      <c t="n" s="9" r="B83">
        <v>0.3</v>
      </c>
      <c t="n" s="9" r="C83">
        <v>12.6</v>
      </c>
    </row>
    <row spans="1:3" r="84">
      <c t="s" s="4" r="A84">
        <v>38</v>
      </c>
      <c t="n" s="9" r="B84">
        <v>-0.4</v>
      </c>
      <c t="n" s="9" r="C84">
        <v>-5.6</v>
      </c>
    </row>
    <row spans="1:3" r="85">
      <c t="s" s="4" r="A85">
        <v>769</v>
      </c>
      <c t="n" s="9" r="B85">
        <v>-2.6</v>
      </c>
      <c t="n" s="9" r="C85">
        <v>-45.2</v>
      </c>
    </row>
    <row spans="1:3" r="86">
      <c t="s" s="4" r="A86">
        <v>40</v>
      </c>
      <c t="n" s="9" r="B86">
        <v>-2.7</v>
      </c>
      <c t="n" s="9" r="C86">
        <v>-38.2</v>
      </c>
    </row>
    <row spans="1:3" r="87">
      <c t="s" s="4" r="A87">
        <v>41</v>
      </c>
      <c t="n" s="6" r="B87">
        <v>0</v>
      </c>
      <c t="n" s="6" r="C87">
        <v>0</v>
      </c>
    </row>
    <row spans="1:3" r="88">
      <c t="s" s="4" r="A88">
        <v>42</v>
      </c>
      <c t="n" s="9" r="B88">
        <v>-2.7</v>
      </c>
      <c t="n" s="9" r="C88">
        <v>-38.2</v>
      </c>
    </row>
    <row spans="1:3" r="89">
      <c t="s" s="4" r="A89">
        <v>43</v>
      </c>
      <c t="n" s="6" r="B89">
        <v>0</v>
      </c>
      <c t="n" s="6" r="C89">
        <v>0</v>
      </c>
    </row>
    <row spans="1:3" r="90">
      <c t="s" s="4" r="A90">
        <v>44</v>
      </c>
      <c t="n" s="9" r="B90">
        <v>-2.7</v>
      </c>
      <c t="n" s="9" r="C90">
        <v>-38.2</v>
      </c>
    </row>
    <row spans="1:3" r="91">
      <c t="s" s="3" r="A91">
        <v>51</v>
      </c>
    </row>
    <row spans="1:3" r="92">
      <c t="s" s="4" r="A92">
        <v>52</v>
      </c>
      <c t="n" s="9" r="B92">
        <v>-2.7</v>
      </c>
      <c t="n" s="9" r="C92">
        <v>-38.2</v>
      </c>
    </row>
    <row spans="1:3" r="93">
      <c t="s" s="4" r="A93">
        <v>53</v>
      </c>
      <c t="n" s="9" r="B93">
        <v>31.3</v>
      </c>
      <c t="n" s="6" r="C93">
        <v>-41</v>
      </c>
    </row>
    <row spans="1:3" r="94">
      <c t="s" s="4" r="A94">
        <v>770</v>
      </c>
      <c t="n" s="9" r="B94">
        <v>1.3</v>
      </c>
      <c t="n" s="6" r="C94">
        <v>3</v>
      </c>
    </row>
    <row spans="1:3" r="95">
      <c t="s" s="4" r="A95">
        <v>55</v>
      </c>
      <c t="n" s="9" r="B95">
        <v>29.9</v>
      </c>
      <c t="n" s="9" r="C95">
        <v>-76.2</v>
      </c>
    </row>
    <row spans="1:3" r="96">
      <c t="s" s="4" r="A96">
        <v>56</v>
      </c>
      <c t="n" s="6" r="B96">
        <v>0</v>
      </c>
      <c t="n" s="6" r="C96">
        <v>0</v>
      </c>
    </row>
    <row spans="1:3" r="97">
      <c t="s" s="4" r="A97">
        <v>57</v>
      </c>
      <c t="n" s="9" r="B97">
        <v>29.9</v>
      </c>
      <c t="n" s="9" r="C97">
        <v>-76.2</v>
      </c>
    </row>
    <row spans="1:3" r="98">
      <c t="s" s="4" r="A98">
        <v>776</v>
      </c>
    </row>
    <row spans="1:3" r="99">
      <c t="s" s="3" r="A99">
        <v>768</v>
      </c>
    </row>
    <row spans="1:3" r="100">
      <c t="s" s="4" r="A100">
        <v>25</v>
      </c>
      <c t="n" s="9" r="B100">
        <v>447.2</v>
      </c>
      <c t="n" s="9" r="C100">
        <v>540.4</v>
      </c>
    </row>
    <row spans="1:3" r="101">
      <c t="s" s="4" r="A101">
        <v>777</v>
      </c>
    </row>
    <row spans="1:3" r="102">
      <c t="s" s="3" r="A102">
        <v>768</v>
      </c>
    </row>
    <row spans="1:3" r="103">
      <c t="s" s="4" r="A103">
        <v>25</v>
      </c>
      <c t="n" s="6" r="B103">
        <v>67</v>
      </c>
      <c t="n" s="9" r="C103">
        <v>62.7</v>
      </c>
    </row>
    <row spans="1:3" r="104">
      <c t="s" s="4" r="A104">
        <v>778</v>
      </c>
    </row>
    <row spans="1:3" r="105">
      <c t="s" s="3" r="A105">
        <v>768</v>
      </c>
    </row>
    <row spans="1:3" r="106">
      <c t="s" s="4" r="A106">
        <v>25</v>
      </c>
      <c t="n" s="9" r="B106">
        <v>569.9</v>
      </c>
      <c t="n" s="6" r="C106">
        <v>678</v>
      </c>
    </row>
    <row spans="1:3" r="107">
      <c t="s" s="4" r="A107">
        <v>26</v>
      </c>
      <c t="n" s="9" r="B107">
        <v>524.1</v>
      </c>
      <c t="n" s="9" r="C107">
        <v>640.4</v>
      </c>
    </row>
    <row spans="1:3" r="108">
      <c t="s" s="4" r="A108">
        <v>27</v>
      </c>
      <c t="n" s="9" r="B108">
        <v>45.8</v>
      </c>
      <c t="n" s="9" r="C108">
        <v>37.6</v>
      </c>
    </row>
    <row spans="1:3" r="109">
      <c t="s" s="4" r="A109">
        <v>28</v>
      </c>
      <c t="n" s="9" r="B109">
        <v>42.4</v>
      </c>
      <c t="n" s="9" r="C109">
        <v>50.9</v>
      </c>
    </row>
    <row spans="1:3" r="110">
      <c t="s" s="4" r="A110">
        <v>29</v>
      </c>
      <c t="n" s="9" r="B110">
        <v>1.6</v>
      </c>
    </row>
    <row spans="1:3" r="111">
      <c t="s" s="4" r="A111">
        <v>30</v>
      </c>
      <c t="n" s="6" r="B111">
        <v>0</v>
      </c>
    </row>
    <row spans="1:3" r="112">
      <c t="s" s="4" r="A112">
        <v>31</v>
      </c>
      <c t="n" s="9" r="B112">
        <v>1.8</v>
      </c>
      <c t="n" s="9" r="C112">
        <v>-13.3</v>
      </c>
    </row>
    <row spans="1:3" r="113">
      <c t="s" s="4" r="A113">
        <v>32</v>
      </c>
      <c t="n" s="9" r="B113">
        <v>-1.6</v>
      </c>
      <c t="n" s="6" r="C113">
        <v>-25</v>
      </c>
    </row>
    <row spans="1:3" r="114">
      <c t="s" s="4" r="A114">
        <v>34</v>
      </c>
      <c t="n" s="9" r="B114">
        <v>-6.2</v>
      </c>
      <c t="n" s="9" r="C114">
        <v>-9.1</v>
      </c>
    </row>
    <row spans="1:3" r="115">
      <c t="s" s="4" r="A115">
        <v>35</v>
      </c>
      <c t="n" s="9" r="B115">
        <v>0.5</v>
      </c>
      <c t="n" s="9" r="C115">
        <v>0.6</v>
      </c>
    </row>
    <row spans="1:3" r="116">
      <c t="s" s="4" r="A116">
        <v>36</v>
      </c>
      <c t="n" s="9" r="B116">
        <v>-5.7</v>
      </c>
      <c t="n" s="9" r="C116">
        <v>-8.5</v>
      </c>
    </row>
    <row spans="1:3" r="117">
      <c t="s" s="4" r="A117">
        <v>37</v>
      </c>
      <c t="n" s="9" r="B117">
        <v>-5.5</v>
      </c>
      <c t="n" s="9" r="C117">
        <v>-46.8</v>
      </c>
    </row>
    <row spans="1:3" r="118">
      <c t="s" s="4" r="A118">
        <v>38</v>
      </c>
      <c t="n" s="9" r="B118">
        <v>-0.5</v>
      </c>
      <c t="n" s="9" r="C118">
        <v>4.8</v>
      </c>
    </row>
    <row spans="1:3" r="119">
      <c t="s" s="4" r="A119">
        <v>769</v>
      </c>
      <c t="n" s="6" r="B119">
        <v>0</v>
      </c>
      <c t="n" s="9" r="C119">
        <v>0.1</v>
      </c>
    </row>
    <row spans="1:3" r="120">
      <c t="s" s="4" r="A120">
        <v>40</v>
      </c>
      <c t="n" s="6" r="B120">
        <v>-6</v>
      </c>
      <c t="n" s="9" r="C120">
        <v>-41.9</v>
      </c>
    </row>
    <row spans="1:3" r="121">
      <c t="s" s="4" r="A121">
        <v>41</v>
      </c>
      <c t="n" s="9" r="B121">
        <v>3.6</v>
      </c>
      <c t="n" s="9" r="C121">
        <v>-6.2</v>
      </c>
    </row>
    <row spans="1:3" r="122">
      <c t="s" s="4" r="A122">
        <v>42</v>
      </c>
      <c t="n" s="9" r="B122">
        <v>-2.4</v>
      </c>
      <c t="n" s="9" r="C122">
        <v>-48.1</v>
      </c>
    </row>
    <row spans="1:3" r="123">
      <c t="s" s="4" r="A123">
        <v>43</v>
      </c>
      <c t="n" s="9" r="B123">
        <v>0.3</v>
      </c>
      <c t="n" s="9" r="C123">
        <v>-2.8</v>
      </c>
    </row>
    <row spans="1:3" r="124">
      <c t="s" s="4" r="A124">
        <v>44</v>
      </c>
      <c t="n" s="9" r="B124">
        <v>-2.7</v>
      </c>
      <c t="n" s="9" r="C124">
        <v>-45.3</v>
      </c>
    </row>
    <row spans="1:3" r="125">
      <c t="s" s="3" r="A125">
        <v>51</v>
      </c>
    </row>
    <row spans="1:3" r="126">
      <c t="s" s="4" r="A126">
        <v>52</v>
      </c>
      <c t="n" s="9" r="B126">
        <v>-2.4</v>
      </c>
      <c t="n" s="9" r="C126">
        <v>-48.1</v>
      </c>
    </row>
    <row spans="1:3" r="127">
      <c t="s" s="4" r="A127">
        <v>53</v>
      </c>
      <c t="n" s="9" r="B127">
        <v>26.8</v>
      </c>
      <c t="n" s="9" r="C127">
        <v>-19.2</v>
      </c>
    </row>
    <row spans="1:3" r="128">
      <c t="s" s="4" r="A128">
        <v>770</v>
      </c>
      <c t="n" s="9" r="B128">
        <v>0.3</v>
      </c>
      <c t="n" s="9" r="C128">
        <v>1.8</v>
      </c>
    </row>
    <row spans="1:3" r="129">
      <c t="s" s="4" r="A129">
        <v>55</v>
      </c>
      <c t="n" s="9" r="B129">
        <v>24.7</v>
      </c>
      <c t="n" s="9" r="C129">
        <v>-65.5</v>
      </c>
    </row>
    <row spans="1:3" r="130">
      <c t="s" s="4" r="A130">
        <v>56</v>
      </c>
      <c t="n" s="9" r="B130">
        <v>0.5</v>
      </c>
      <c t="n" s="9" r="C130">
        <v>-6.4</v>
      </c>
    </row>
    <row spans="1:3" r="131">
      <c t="s" s="4" r="A131">
        <v>57</v>
      </c>
      <c t="n" s="9" r="B131">
        <v>24.2</v>
      </c>
      <c t="n" s="9" r="C131">
        <v>-59.1</v>
      </c>
    </row>
    <row spans="1:3" r="132">
      <c t="s" s="4" r="A132">
        <v>779</v>
      </c>
    </row>
    <row spans="1:3" r="133">
      <c t="s" s="3" r="A133">
        <v>768</v>
      </c>
    </row>
    <row spans="1:3" r="134">
      <c t="s" s="4" r="A134">
        <v>25</v>
      </c>
      <c t="n" s="9" r="B134">
        <v>526.8</v>
      </c>
      <c t="n" s="9" r="C134">
        <v>630.7</v>
      </c>
    </row>
    <row spans="1:3" r="135">
      <c t="s" s="4" r="A135">
        <v>780</v>
      </c>
    </row>
    <row spans="1:3" r="136">
      <c t="s" s="3" r="A136">
        <v>768</v>
      </c>
    </row>
    <row spans="1:3" r="137">
      <c t="s" s="4" r="A137">
        <v>25</v>
      </c>
      <c t="n" s="9" r="B137">
        <v>43.1</v>
      </c>
      <c t="n" s="9" r="C137">
        <v>47.3</v>
      </c>
    </row>
    <row spans="1:3" r="138">
      <c t="s" s="4" r="A138">
        <v>781</v>
      </c>
    </row>
    <row spans="1:3" r="139">
      <c t="s" s="3" r="A139">
        <v>768</v>
      </c>
    </row>
    <row spans="1:3" r="140">
      <c t="s" s="4" r="A140">
        <v>25</v>
      </c>
      <c t="n" s="9" r="B140">
        <v>-127.2</v>
      </c>
      <c t="n" s="9" r="C140">
        <v>-131.1</v>
      </c>
    </row>
    <row spans="1:3" r="141">
      <c t="s" s="4" r="A141">
        <v>26</v>
      </c>
      <c t="n" s="9" r="B141">
        <v>-110.1</v>
      </c>
      <c t="n" s="6" r="C141">
        <v>-110</v>
      </c>
    </row>
    <row spans="1:3" r="142">
      <c t="s" s="4" r="A142">
        <v>27</v>
      </c>
      <c t="n" s="9" r="B142">
        <v>-17.1</v>
      </c>
      <c t="n" s="9" r="C142">
        <v>-21.1</v>
      </c>
    </row>
    <row spans="1:3" r="143">
      <c t="s" s="4" r="A143">
        <v>28</v>
      </c>
      <c t="n" s="9" r="B143">
        <v>-17.1</v>
      </c>
      <c t="n" s="9" r="C143">
        <v>-21.1</v>
      </c>
    </row>
    <row spans="1:3" r="144">
      <c t="s" s="4" r="A144">
        <v>29</v>
      </c>
      <c t="n" s="6" r="B144">
        <v>0</v>
      </c>
    </row>
    <row spans="1:3" r="145">
      <c t="s" s="4" r="A145">
        <v>30</v>
      </c>
      <c t="n" s="6" r="B145">
        <v>0</v>
      </c>
    </row>
    <row spans="1:3" r="146">
      <c t="s" s="4" r="A146">
        <v>31</v>
      </c>
      <c t="n" s="6" r="B146">
        <v>0</v>
      </c>
      <c t="n" s="6" r="C146">
        <v>0</v>
      </c>
    </row>
    <row spans="1:3" r="147">
      <c t="s" s="4" r="A147">
        <v>32</v>
      </c>
      <c t="n" s="6" r="B147">
        <v>0</v>
      </c>
      <c t="n" s="6" r="C147">
        <v>0</v>
      </c>
    </row>
    <row spans="1:3" r="148">
      <c t="s" s="4" r="A148">
        <v>34</v>
      </c>
      <c t="n" s="9" r="B148">
        <v>15.2</v>
      </c>
      <c t="n" s="9" r="C148">
        <v>17.3</v>
      </c>
    </row>
    <row spans="1:3" r="149">
      <c t="s" s="4" r="A149">
        <v>35</v>
      </c>
      <c t="n" s="9" r="B149">
        <v>-15.2</v>
      </c>
      <c t="n" s="9" r="C149">
        <v>-17.3</v>
      </c>
    </row>
    <row spans="1:3" r="150">
      <c t="s" s="4" r="A150">
        <v>36</v>
      </c>
      <c t="n" s="6" r="B150">
        <v>0</v>
      </c>
      <c t="n" s="6" r="C150">
        <v>0</v>
      </c>
    </row>
    <row spans="1:3" r="151">
      <c t="s" s="4" r="A151">
        <v>37</v>
      </c>
      <c t="n" s="6" r="B151">
        <v>0</v>
      </c>
      <c t="n" s="6" r="C151">
        <v>0</v>
      </c>
    </row>
    <row spans="1:3" r="152">
      <c t="s" s="4" r="A152">
        <v>38</v>
      </c>
      <c t="n" s="6" r="B152">
        <v>0</v>
      </c>
      <c t="n" s="6" r="C152">
        <v>0</v>
      </c>
    </row>
    <row spans="1:3" r="153">
      <c t="s" s="4" r="A153">
        <v>769</v>
      </c>
      <c t="n" s="9" r="B153">
        <v>5.4</v>
      </c>
      <c t="n" s="9" r="C153">
        <v>83.5</v>
      </c>
    </row>
    <row spans="1:3" r="154">
      <c t="s" s="4" r="A154">
        <v>40</v>
      </c>
      <c t="n" s="9" r="B154">
        <v>5.4</v>
      </c>
      <c t="n" s="9" r="C154">
        <v>83.5</v>
      </c>
    </row>
    <row spans="1:3" r="155">
      <c t="s" s="4" r="A155">
        <v>41</v>
      </c>
      <c t="n" s="6" r="B155">
        <v>0</v>
      </c>
      <c t="n" s="6" r="C155">
        <v>0</v>
      </c>
    </row>
    <row spans="1:3" r="156">
      <c t="s" s="4" r="A156">
        <v>42</v>
      </c>
      <c t="n" s="9" r="B156">
        <v>5.4</v>
      </c>
      <c t="n" s="9" r="C156">
        <v>83.5</v>
      </c>
    </row>
    <row spans="1:3" r="157">
      <c t="s" s="4" r="A157">
        <v>43</v>
      </c>
      <c t="n" s="6" r="B157">
        <v>0</v>
      </c>
      <c t="n" s="6" r="C157">
        <v>0</v>
      </c>
    </row>
    <row spans="1:3" r="158">
      <c t="s" s="4" r="A158">
        <v>44</v>
      </c>
      <c t="n" s="9" r="B158">
        <v>5.4</v>
      </c>
      <c t="n" s="9" r="C158">
        <v>83.5</v>
      </c>
    </row>
    <row spans="1:3" r="159">
      <c t="s" s="3" r="A159">
        <v>51</v>
      </c>
    </row>
    <row spans="1:3" r="160">
      <c t="s" s="4" r="A160">
        <v>52</v>
      </c>
      <c t="n" s="9" r="B160">
        <v>5.4</v>
      </c>
      <c t="n" s="9" r="C160">
        <v>83.5</v>
      </c>
    </row>
    <row spans="1:3" r="161">
      <c t="s" s="4" r="A161">
        <v>53</v>
      </c>
      <c t="n" s="9" r="B161">
        <v>-57.9</v>
      </c>
      <c t="n" s="9" r="C161">
        <v>56.6</v>
      </c>
    </row>
    <row spans="1:3" r="162">
      <c t="s" s="4" r="A162">
        <v>770</v>
      </c>
      <c t="n" s="9" r="B162">
        <v>-1.6</v>
      </c>
      <c t="n" s="9" r="C162">
        <v>-4.8</v>
      </c>
    </row>
    <row spans="1:3" r="163">
      <c t="s" s="4" r="A163">
        <v>55</v>
      </c>
      <c t="n" s="9" r="B163">
        <v>-54.1</v>
      </c>
      <c t="n" s="9" r="C163">
        <v>135.3</v>
      </c>
    </row>
    <row spans="1:3" r="164">
      <c t="s" s="4" r="A164">
        <v>56</v>
      </c>
      <c t="n" s="6" r="B164">
        <v>0</v>
      </c>
      <c t="n" s="6" r="C164">
        <v>0</v>
      </c>
    </row>
    <row spans="1:3" r="165">
      <c t="s" s="4" r="A165">
        <v>57</v>
      </c>
      <c t="n" s="9" r="B165">
        <v>-54.1</v>
      </c>
      <c t="n" s="9" r="C165">
        <v>135.3</v>
      </c>
    </row>
    <row spans="1:3" r="166">
      <c t="s" s="4" r="A166">
        <v>782</v>
      </c>
    </row>
    <row spans="1:3" r="167">
      <c t="s" s="3" r="A167">
        <v>768</v>
      </c>
    </row>
    <row spans="1:3" r="168">
      <c t="s" s="4" r="A168">
        <v>25</v>
      </c>
      <c t="n" s="6" r="B168">
        <v>0</v>
      </c>
      <c t="n" s="6" r="C168">
        <v>0</v>
      </c>
    </row>
    <row spans="1:3" r="169">
      <c t="s" s="4" r="A169">
        <v>783</v>
      </c>
    </row>
    <row spans="1:3" r="170">
      <c t="s" s="3" r="A170">
        <v>768</v>
      </c>
    </row>
    <row spans="1:3" r="171">
      <c t="s" s="4" r="A171">
        <v>25</v>
      </c>
      <c t="n" s="8" r="B171">
        <v>-127.2</v>
      </c>
      <c t="n" s="8" r="C171">
        <v>-13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4</v>
      </c>
      <c t="s" s="2" r="B1">
        <v>2</v>
      </c>
      <c t="s" s="2" r="C1">
        <v>61</v>
      </c>
      <c t="s" s="2" r="D1">
        <v>23</v>
      </c>
    </row>
    <row spans="1:4" r="2">
      <c t="s" s="3" r="A2">
        <v>785</v>
      </c>
    </row>
    <row spans="1:4" r="3">
      <c t="s" s="4" r="A3">
        <v>63</v>
      </c>
      <c t="n" s="8" r="B3">
        <v>86.5</v>
      </c>
      <c t="n" s="8" r="C3">
        <v>79.7</v>
      </c>
      <c t="n" s="8" r="D3">
        <v>97.40000000000001</v>
      </c>
    </row>
    <row spans="1:4" r="4">
      <c t="s" s="4" r="A4">
        <v>346</v>
      </c>
      <c t="n" s="9" r="B4">
        <v>798.7</v>
      </c>
      <c t="n" s="9" r="C4">
        <v>686.9</v>
      </c>
    </row>
    <row spans="1:4" r="5">
      <c t="s" s="4" r="A5">
        <v>65</v>
      </c>
      <c t="n" s="6" r="B5">
        <v>828</v>
      </c>
      <c t="n" s="9" r="C5">
        <v>807.8</v>
      </c>
    </row>
    <row spans="1:4" r="6">
      <c t="s" s="4" r="A6">
        <v>66</v>
      </c>
      <c t="n" s="9" r="B6">
        <v>78.2</v>
      </c>
      <c t="n" s="9" r="C6">
        <v>62.1</v>
      </c>
    </row>
    <row spans="1:4" r="7">
      <c t="s" s="4" r="A7">
        <v>67</v>
      </c>
      <c t="n" s="9" r="B7">
        <v>92.7</v>
      </c>
      <c t="n" s="9" r="C7">
        <v>103.9</v>
      </c>
    </row>
    <row spans="1:4" r="8">
      <c t="s" s="4" r="A8">
        <v>68</v>
      </c>
      <c t="n" s="9" r="B8">
        <v>1884.1</v>
      </c>
      <c t="n" s="9" r="C8">
        <v>1740.4</v>
      </c>
    </row>
    <row spans="1:4" r="9">
      <c t="s" s="4" r="A9">
        <v>69</v>
      </c>
      <c t="n" s="9" r="B9">
        <v>523.9</v>
      </c>
      <c t="n" s="9" r="C9">
        <v>523.5</v>
      </c>
    </row>
    <row spans="1:4" r="10">
      <c t="s" s="4" r="A10">
        <v>70</v>
      </c>
      <c t="n" s="9" r="B10">
        <v>20.7</v>
      </c>
      <c t="n" s="9" r="C10">
        <v>20.6</v>
      </c>
    </row>
    <row spans="1:4" r="11">
      <c t="s" s="4" r="A11">
        <v>786</v>
      </c>
      <c t="n" s="6" r="B11">
        <v>0</v>
      </c>
      <c t="n" s="6" r="C11">
        <v>0</v>
      </c>
    </row>
    <row spans="1:4" r="12">
      <c t="s" s="4" r="A12">
        <v>787</v>
      </c>
      <c t="n" s="6" r="B12">
        <v>0</v>
      </c>
      <c t="n" s="6" r="C12">
        <v>0</v>
      </c>
    </row>
    <row spans="1:4" r="13">
      <c t="s" s="4" r="A13">
        <v>71</v>
      </c>
      <c t="n" s="9" r="B13">
        <v>20.6</v>
      </c>
      <c t="n" s="9" r="C13">
        <v>22.2</v>
      </c>
    </row>
    <row spans="1:4" r="14">
      <c t="s" s="4" r="A14">
        <v>72</v>
      </c>
      <c t="n" s="6" r="B14">
        <v>35</v>
      </c>
      <c t="n" s="9" r="C14">
        <v>36.6</v>
      </c>
    </row>
    <row spans="1:4" r="15">
      <c t="s" s="4" r="A15">
        <v>73</v>
      </c>
      <c t="n" s="9" r="B15">
        <v>8.5</v>
      </c>
      <c t="n" s="9" r="C15">
        <v>8.4</v>
      </c>
    </row>
    <row spans="1:4" r="16">
      <c t="s" s="4" r="A16">
        <v>74</v>
      </c>
      <c t="n" s="6" r="B16">
        <v>38</v>
      </c>
      <c t="n" s="6" r="C16">
        <v>46</v>
      </c>
    </row>
    <row spans="1:4" r="17">
      <c t="s" s="4" r="A17">
        <v>75</v>
      </c>
      <c t="n" s="9" r="B17">
        <v>56.6</v>
      </c>
      <c t="n" s="9" r="C17">
        <v>56.9</v>
      </c>
    </row>
    <row spans="1:4" r="18">
      <c t="s" s="4" r="A18">
        <v>76</v>
      </c>
      <c t="n" s="9" r="B18">
        <v>2587.4</v>
      </c>
      <c t="n" s="9" r="C18">
        <v>2454.6</v>
      </c>
    </row>
    <row spans="1:4" r="19">
      <c t="s" s="4" r="A19">
        <v>78</v>
      </c>
      <c t="n" s="9" r="B19">
        <v>470.1</v>
      </c>
      <c t="n" s="9" r="C19">
        <v>411.4</v>
      </c>
    </row>
    <row spans="1:4" r="20">
      <c t="s" s="4" r="A20">
        <v>79</v>
      </c>
      <c t="n" s="9" r="B20">
        <v>333.1</v>
      </c>
      <c t="n" s="9" r="C20">
        <v>331.4</v>
      </c>
    </row>
    <row spans="1:4" r="21">
      <c t="s" s="4" r="A21">
        <v>80</v>
      </c>
      <c t="n" s="9" r="B21">
        <v>172.8</v>
      </c>
      <c t="n" s="9" r="C21">
        <v>154.9</v>
      </c>
    </row>
    <row spans="1:4" r="22">
      <c t="s" s="4" r="A22">
        <v>81</v>
      </c>
      <c t="n" s="9" r="B22">
        <v>25.1</v>
      </c>
      <c t="n" s="9" r="C22">
        <v>51.6</v>
      </c>
    </row>
    <row spans="1:4" r="23">
      <c t="s" s="4" r="A23">
        <v>82</v>
      </c>
      <c t="n" s="9" r="B23">
        <v>1001.1</v>
      </c>
      <c t="n" s="9" r="C23">
        <v>949.3</v>
      </c>
    </row>
    <row spans="1:4" r="24">
      <c t="s" s="4" r="A24">
        <v>83</v>
      </c>
      <c t="n" s="9" r="B24">
        <v>973.8</v>
      </c>
      <c t="n" s="9" r="C24">
        <v>911.6</v>
      </c>
    </row>
    <row spans="1:4" r="25">
      <c t="s" s="4" r="A25">
        <v>70</v>
      </c>
      <c t="n" s="9" r="B25">
        <v>148.9</v>
      </c>
      <c t="n" s="9" r="C25">
        <v>145.3</v>
      </c>
    </row>
    <row spans="1:4" r="26">
      <c t="s" s="4" r="A26">
        <v>786</v>
      </c>
      <c t="n" s="6" r="B26">
        <v>0</v>
      </c>
      <c t="n" s="6" r="C26">
        <v>0</v>
      </c>
    </row>
    <row spans="1:4" r="27">
      <c t="s" s="4" r="A27">
        <v>84</v>
      </c>
      <c t="n" s="9" r="B27">
        <v>182.4</v>
      </c>
      <c t="n" s="9" r="C27">
        <v>185.6</v>
      </c>
    </row>
    <row spans="1:4" r="28">
      <c t="s" s="4" r="A28">
        <v>85</v>
      </c>
      <c t="n" s="9" r="B28">
        <v>1.4</v>
      </c>
      <c t="n" s="9" r="C28">
        <v>1.7</v>
      </c>
    </row>
    <row spans="1:4" r="29">
      <c t="s" s="4" r="A29">
        <v>86</v>
      </c>
      <c t="n" s="9" r="B29">
        <v>2307.6</v>
      </c>
      <c t="n" s="9" r="C29">
        <v>2193.5</v>
      </c>
    </row>
    <row spans="1:4" r="30">
      <c t="s" s="4" r="A30">
        <v>788</v>
      </c>
      <c t="n" s="9" r="B30">
        <v>18.2</v>
      </c>
      <c t="n" s="9" r="C30">
        <v>18.2</v>
      </c>
    </row>
    <row spans="1:4" r="31">
      <c t="s" s="4" r="A31">
        <v>96</v>
      </c>
      <c t="n" s="9" r="B31">
        <v>246.2</v>
      </c>
      <c t="n" s="6" r="C31">
        <v>228</v>
      </c>
    </row>
    <row spans="1:4" r="32">
      <c t="s" s="4" r="A32">
        <v>97</v>
      </c>
      <c t="n" s="9" r="B32">
        <v>15.4</v>
      </c>
      <c t="n" s="9" r="C32">
        <v>14.9</v>
      </c>
    </row>
    <row spans="1:4" r="33">
      <c t="s" s="4" r="A33">
        <v>99</v>
      </c>
      <c t="n" s="9" r="B33">
        <v>2587.4</v>
      </c>
      <c t="n" s="9" r="C33">
        <v>2454.6</v>
      </c>
    </row>
    <row spans="1:4" r="34">
      <c t="s" s="4" r="A34">
        <v>719</v>
      </c>
    </row>
    <row spans="1:4" r="35">
      <c t="s" s="3" r="A35">
        <v>785</v>
      </c>
    </row>
    <row spans="1:4" r="36">
      <c t="s" s="4" r="A36">
        <v>63</v>
      </c>
      <c t="n" s="6" r="B36">
        <v>0</v>
      </c>
      <c t="n" s="6" r="C36">
        <v>0</v>
      </c>
      <c t="n" s="6" r="D36">
        <v>0</v>
      </c>
    </row>
    <row spans="1:4" r="37">
      <c t="s" s="4" r="A37">
        <v>346</v>
      </c>
      <c t="n" s="6" r="B37">
        <v>0</v>
      </c>
      <c t="n" s="6" r="C37">
        <v>0</v>
      </c>
    </row>
    <row spans="1:4" r="38">
      <c t="s" s="4" r="A38">
        <v>65</v>
      </c>
      <c t="n" s="6" r="B38">
        <v>0</v>
      </c>
      <c t="n" s="6" r="C38">
        <v>0</v>
      </c>
    </row>
    <row spans="1:4" r="39">
      <c t="s" s="4" r="A39">
        <v>66</v>
      </c>
      <c t="n" s="6" r="B39">
        <v>0</v>
      </c>
      <c t="n" s="6" r="C39">
        <v>0</v>
      </c>
    </row>
    <row spans="1:4" r="40">
      <c t="s" s="4" r="A40">
        <v>67</v>
      </c>
      <c t="n" s="6" r="B40">
        <v>0</v>
      </c>
      <c t="n" s="6" r="C40">
        <v>0</v>
      </c>
    </row>
    <row spans="1:4" r="41">
      <c t="s" s="4" r="A41">
        <v>68</v>
      </c>
      <c t="n" s="6" r="B41">
        <v>0</v>
      </c>
      <c t="n" s="6" r="C41">
        <v>0</v>
      </c>
    </row>
    <row spans="1:4" r="42">
      <c t="s" s="4" r="A42">
        <v>69</v>
      </c>
      <c t="n" s="9" r="B42">
        <v>0.4</v>
      </c>
      <c t="n" s="9" r="C42">
        <v>0.4</v>
      </c>
    </row>
    <row spans="1:4" r="43">
      <c t="s" s="4" r="A43">
        <v>70</v>
      </c>
      <c t="n" s="6" r="B43">
        <v>0</v>
      </c>
      <c t="n" s="6" r="C43">
        <v>0</v>
      </c>
    </row>
    <row spans="1:4" r="44">
      <c t="s" s="4" r="A44">
        <v>786</v>
      </c>
      <c t="n" s="9" r="B44">
        <v>1102.7</v>
      </c>
      <c t="n" s="9" r="C44">
        <v>1114.5</v>
      </c>
    </row>
    <row spans="1:4" r="45">
      <c t="s" s="4" r="A45">
        <v>787</v>
      </c>
      <c t="n" s="9" r="B45">
        <v>102.3</v>
      </c>
      <c t="n" s="9" r="C45">
        <v>72.40000000000001</v>
      </c>
    </row>
    <row spans="1:4" r="46">
      <c t="s" s="4" r="A46">
        <v>71</v>
      </c>
      <c t="n" s="6" r="B46">
        <v>0</v>
      </c>
      <c t="n" s="6" r="C46">
        <v>0</v>
      </c>
    </row>
    <row spans="1:4" r="47">
      <c t="s" s="4" r="A47">
        <v>72</v>
      </c>
      <c t="n" s="6" r="B47">
        <v>0</v>
      </c>
      <c t="n" s="6" r="C47">
        <v>0</v>
      </c>
    </row>
    <row spans="1:4" r="48">
      <c t="s" s="4" r="A48">
        <v>73</v>
      </c>
      <c t="n" s="6" r="B48">
        <v>0</v>
      </c>
      <c t="n" s="6" r="C48">
        <v>0</v>
      </c>
    </row>
    <row spans="1:4" r="49">
      <c t="s" s="4" r="A49">
        <v>74</v>
      </c>
      <c t="n" s="6" r="B49">
        <v>0</v>
      </c>
      <c t="n" s="6" r="C49">
        <v>0</v>
      </c>
    </row>
    <row spans="1:4" r="50">
      <c t="s" s="4" r="A50">
        <v>75</v>
      </c>
      <c t="n" s="6" r="B50">
        <v>0</v>
      </c>
      <c t="n" s="6" r="C50">
        <v>0</v>
      </c>
    </row>
    <row spans="1:4" r="51">
      <c t="s" s="4" r="A51">
        <v>76</v>
      </c>
      <c t="n" s="9" r="B51">
        <v>1205.4</v>
      </c>
      <c t="n" s="9" r="C51">
        <v>1187.3</v>
      </c>
    </row>
    <row spans="1:4" r="52">
      <c t="s" s="4" r="A52">
        <v>78</v>
      </c>
      <c t="n" s="6" r="B52">
        <v>0</v>
      </c>
      <c t="n" s="6" r="C52">
        <v>0</v>
      </c>
    </row>
    <row spans="1:4" r="53">
      <c t="s" s="4" r="A53">
        <v>79</v>
      </c>
      <c t="n" s="9" r="B53">
        <v>7.3</v>
      </c>
      <c t="n" s="9" r="C53">
        <v>11.2</v>
      </c>
    </row>
    <row spans="1:4" r="54">
      <c t="s" s="4" r="A54">
        <v>80</v>
      </c>
      <c t="n" s="6" r="B54">
        <v>0</v>
      </c>
      <c t="n" s="6" r="C54">
        <v>0</v>
      </c>
    </row>
    <row spans="1:4" r="55">
      <c t="s" s="4" r="A55">
        <v>81</v>
      </c>
      <c t="n" s="6" r="B55">
        <v>0</v>
      </c>
      <c t="n" s="6" r="C55">
        <v>0</v>
      </c>
    </row>
    <row spans="1:4" r="56">
      <c t="s" s="4" r="A56">
        <v>82</v>
      </c>
      <c t="n" s="9" r="B56">
        <v>7.3</v>
      </c>
      <c t="n" s="9" r="C56">
        <v>11.2</v>
      </c>
    </row>
    <row spans="1:4" r="57">
      <c t="s" s="4" r="A57">
        <v>83</v>
      </c>
      <c t="n" s="9" r="B57">
        <v>769.5</v>
      </c>
      <c t="n" s="9" r="C57">
        <v>768.6</v>
      </c>
    </row>
    <row spans="1:4" r="58">
      <c t="s" s="4" r="A58">
        <v>70</v>
      </c>
      <c t="n" s="9" r="B58">
        <v>182.3</v>
      </c>
      <c t="n" s="9" r="C58">
        <v>179.5</v>
      </c>
    </row>
    <row spans="1:4" r="59">
      <c t="s" s="4" r="A59">
        <v>786</v>
      </c>
      <c t="n" s="6" r="B59">
        <v>0</v>
      </c>
      <c t="n" s="6" r="C59">
        <v>0</v>
      </c>
    </row>
    <row spans="1:4" r="60">
      <c t="s" s="4" r="A60">
        <v>84</v>
      </c>
      <c t="n" s="9" r="B60">
        <v>0.1</v>
      </c>
      <c t="n" s="6" r="C60">
        <v>0</v>
      </c>
    </row>
    <row spans="1:4" r="61">
      <c t="s" s="4" r="A61">
        <v>85</v>
      </c>
      <c t="n" s="6" r="B61">
        <v>0</v>
      </c>
      <c t="n" s="6" r="C61">
        <v>0</v>
      </c>
    </row>
    <row spans="1:4" r="62">
      <c t="s" s="4" r="A62">
        <v>86</v>
      </c>
      <c t="n" s="9" r="B62">
        <v>959.2</v>
      </c>
      <c t="n" s="9" r="C62">
        <v>959.3</v>
      </c>
    </row>
    <row spans="1:4" r="63">
      <c t="s" s="4" r="A63">
        <v>788</v>
      </c>
      <c t="n" s="6" r="B63">
        <v>0</v>
      </c>
      <c t="n" s="6" r="C63">
        <v>0</v>
      </c>
    </row>
    <row spans="1:4" r="64">
      <c t="s" s="4" r="A64">
        <v>96</v>
      </c>
      <c t="n" s="9" r="B64">
        <v>246.2</v>
      </c>
      <c t="n" s="6" r="C64">
        <v>228</v>
      </c>
    </row>
    <row spans="1:4" r="65">
      <c t="s" s="4" r="A65">
        <v>97</v>
      </c>
      <c t="n" s="6" r="B65">
        <v>0</v>
      </c>
      <c t="n" s="6" r="C65">
        <v>0</v>
      </c>
    </row>
    <row spans="1:4" r="66">
      <c t="s" s="4" r="A66">
        <v>99</v>
      </c>
      <c t="n" s="9" r="B66">
        <v>1205.4</v>
      </c>
      <c t="n" s="9" r="C66">
        <v>1187.3</v>
      </c>
    </row>
    <row spans="1:4" r="67">
      <c t="s" s="4" r="A67">
        <v>775</v>
      </c>
    </row>
    <row spans="1:4" r="68">
      <c t="s" s="3" r="A68">
        <v>785</v>
      </c>
    </row>
    <row spans="1:4" r="69">
      <c t="s" s="4" r="A69">
        <v>63</v>
      </c>
      <c t="n" s="9" r="B69">
        <v>2.5</v>
      </c>
      <c t="n" s="9" r="C69">
        <v>0.8</v>
      </c>
      <c t="n" s="9" r="D69">
        <v>2.7</v>
      </c>
    </row>
    <row spans="1:4" r="70">
      <c t="s" s="4" r="A70">
        <v>346</v>
      </c>
      <c t="n" s="9" r="B70">
        <v>239.6</v>
      </c>
      <c t="n" s="6" r="C70">
        <v>214</v>
      </c>
    </row>
    <row spans="1:4" r="71">
      <c t="s" s="4" r="A71">
        <v>65</v>
      </c>
      <c t="n" s="9" r="B71">
        <v>356.3</v>
      </c>
      <c t="n" s="9" r="C71">
        <v>367.7</v>
      </c>
    </row>
    <row spans="1:4" r="72">
      <c t="s" s="4" r="A72">
        <v>66</v>
      </c>
      <c t="n" s="9" r="B72">
        <v>21.9</v>
      </c>
      <c t="n" s="9" r="C72">
        <v>18.5</v>
      </c>
    </row>
    <row spans="1:4" r="73">
      <c t="s" s="4" r="A73">
        <v>67</v>
      </c>
      <c t="n" s="6" r="B73">
        <v>0</v>
      </c>
      <c t="n" s="6" r="C73">
        <v>0</v>
      </c>
    </row>
    <row spans="1:4" r="74">
      <c t="s" s="4" r="A74">
        <v>68</v>
      </c>
      <c t="n" s="9" r="B74">
        <v>620.3</v>
      </c>
      <c t="n" s="6" r="C74">
        <v>601</v>
      </c>
    </row>
    <row spans="1:4" r="75">
      <c t="s" s="4" r="A75">
        <v>69</v>
      </c>
      <c t="n" s="9" r="B75">
        <v>190.6</v>
      </c>
      <c t="n" s="9" r="C75">
        <v>192.6</v>
      </c>
    </row>
    <row spans="1:4" r="76">
      <c t="s" s="4" r="A76">
        <v>70</v>
      </c>
      <c t="n" s="6" r="B76">
        <v>55</v>
      </c>
      <c t="n" s="9" r="C76">
        <v>56.2</v>
      </c>
    </row>
    <row spans="1:4" r="77">
      <c t="s" s="4" r="A77">
        <v>786</v>
      </c>
      <c t="n" s="9" r="B77">
        <v>110.4</v>
      </c>
      <c t="n" s="9" r="C77">
        <v>102.8</v>
      </c>
    </row>
    <row spans="1:4" r="78">
      <c t="s" s="4" r="A78">
        <v>787</v>
      </c>
      <c t="n" s="9" r="B78">
        <v>707.3</v>
      </c>
      <c t="n" s="9" r="C78">
        <v>672.8</v>
      </c>
    </row>
    <row spans="1:4" r="79">
      <c t="s" s="4" r="A79">
        <v>71</v>
      </c>
      <c t="n" s="9" r="B79">
        <v>13.8</v>
      </c>
      <c t="n" s="9" r="C79">
        <v>13.8</v>
      </c>
    </row>
    <row spans="1:4" r="80">
      <c t="s" s="4" r="A80">
        <v>72</v>
      </c>
      <c t="n" s="9" r="B80">
        <v>8.699999999999999</v>
      </c>
      <c t="n" s="9" r="C80">
        <v>9.5</v>
      </c>
    </row>
    <row spans="1:4" r="81">
      <c t="s" s="4" r="A81">
        <v>73</v>
      </c>
      <c t="n" s="9" r="B81">
        <v>8.5</v>
      </c>
      <c t="n" s="9" r="C81">
        <v>8.4</v>
      </c>
    </row>
    <row spans="1:4" r="82">
      <c t="s" s="4" r="A82">
        <v>74</v>
      </c>
      <c t="n" s="9" r="B82">
        <v>18.3</v>
      </c>
      <c t="n" s="9" r="C82">
        <v>27.1</v>
      </c>
    </row>
    <row spans="1:4" r="83">
      <c t="s" s="4" r="A83">
        <v>75</v>
      </c>
      <c t="n" s="6" r="B83">
        <v>0</v>
      </c>
      <c t="n" s="6" r="C83">
        <v>0</v>
      </c>
    </row>
    <row spans="1:4" r="84">
      <c t="s" s="4" r="A84">
        <v>76</v>
      </c>
      <c t="n" s="9" r="B84">
        <v>1732.9</v>
      </c>
      <c t="n" s="9" r="C84">
        <v>1684.2</v>
      </c>
    </row>
    <row spans="1:4" r="85">
      <c t="s" s="4" r="A85">
        <v>78</v>
      </c>
      <c t="n" s="9" r="B85">
        <v>128.4</v>
      </c>
      <c t="n" s="9" r="C85">
        <v>103.5</v>
      </c>
    </row>
    <row spans="1:4" r="86">
      <c t="s" s="4" r="A86">
        <v>79</v>
      </c>
      <c t="n" s="9" r="B86">
        <v>105.6</v>
      </c>
      <c t="n" s="6" r="C86">
        <v>124</v>
      </c>
    </row>
    <row spans="1:4" r="87">
      <c t="s" s="4" r="A87">
        <v>80</v>
      </c>
      <c t="n" s="6" r="B87">
        <v>0</v>
      </c>
      <c t="n" s="6" r="C87">
        <v>0</v>
      </c>
    </row>
    <row spans="1:4" r="88">
      <c t="s" s="4" r="A88">
        <v>81</v>
      </c>
      <c t="n" s="6" r="B88">
        <v>0</v>
      </c>
      <c t="n" s="6" r="C88">
        <v>0</v>
      </c>
    </row>
    <row spans="1:4" r="89">
      <c t="s" s="4" r="A89">
        <v>82</v>
      </c>
      <c t="n" s="6" r="B89">
        <v>234</v>
      </c>
      <c t="n" s="9" r="C89">
        <v>227.5</v>
      </c>
    </row>
    <row spans="1:4" r="90">
      <c t="s" s="4" r="A90">
        <v>83</v>
      </c>
      <c t="n" s="6" r="B90">
        <v>146</v>
      </c>
      <c t="n" s="9" r="C90">
        <v>127.5</v>
      </c>
    </row>
    <row spans="1:4" r="91">
      <c t="s" s="4" r="A91">
        <v>70</v>
      </c>
      <c t="n" s="6" r="B91">
        <v>0</v>
      </c>
      <c t="n" s="6" r="C91">
        <v>0</v>
      </c>
    </row>
    <row spans="1:4" r="92">
      <c t="s" s="4" r="A92">
        <v>786</v>
      </c>
      <c t="n" s="9" r="B92">
        <v>1181.2</v>
      </c>
      <c t="n" s="9" r="C92">
        <v>1180.1</v>
      </c>
    </row>
    <row spans="1:4" r="93">
      <c t="s" s="4" r="A93">
        <v>84</v>
      </c>
      <c t="n" s="9" r="B93">
        <v>69.40000000000001</v>
      </c>
      <c t="n" s="9" r="C93">
        <v>76.7</v>
      </c>
    </row>
    <row spans="1:4" r="94">
      <c t="s" s="4" r="A94">
        <v>85</v>
      </c>
      <c t="n" s="6" r="B94">
        <v>0</v>
      </c>
      <c t="n" s="6" r="C94">
        <v>0</v>
      </c>
    </row>
    <row spans="1:4" r="95">
      <c t="s" s="4" r="A95">
        <v>86</v>
      </c>
      <c t="n" s="9" r="B95">
        <v>1630.6</v>
      </c>
      <c t="n" s="9" r="C95">
        <v>1611.8</v>
      </c>
    </row>
    <row spans="1:4" r="96">
      <c t="s" s="4" r="A96">
        <v>788</v>
      </c>
      <c t="n" s="6" r="B96">
        <v>0</v>
      </c>
      <c t="n" s="6" r="C96">
        <v>0</v>
      </c>
    </row>
    <row spans="1:4" r="97">
      <c t="s" s="4" r="A97">
        <v>96</v>
      </c>
      <c t="n" s="9" r="B97">
        <v>102.3</v>
      </c>
      <c t="n" s="9" r="C97">
        <v>72.40000000000001</v>
      </c>
    </row>
    <row spans="1:4" r="98">
      <c t="s" s="4" r="A98">
        <v>97</v>
      </c>
      <c t="n" s="6" r="B98">
        <v>0</v>
      </c>
      <c t="n" s="6" r="C98">
        <v>0</v>
      </c>
    </row>
    <row spans="1:4" r="99">
      <c t="s" s="4" r="A99">
        <v>99</v>
      </c>
      <c t="n" s="9" r="B99">
        <v>1732.9</v>
      </c>
      <c t="n" s="9" r="C99">
        <v>1684.2</v>
      </c>
    </row>
    <row spans="1:4" r="100">
      <c t="s" s="4" r="A100">
        <v>778</v>
      </c>
    </row>
    <row spans="1:4" r="101">
      <c t="s" s="3" r="A101">
        <v>785</v>
      </c>
    </row>
    <row spans="1:4" r="102">
      <c t="s" s="4" r="A102">
        <v>63</v>
      </c>
      <c t="n" s="6" r="B102">
        <v>84</v>
      </c>
      <c t="n" s="9" r="C102">
        <v>78.90000000000001</v>
      </c>
      <c t="n" s="9" r="D102">
        <v>94.7</v>
      </c>
    </row>
    <row spans="1:4" r="103">
      <c t="s" s="4" r="A103">
        <v>346</v>
      </c>
      <c t="n" s="9" r="B103">
        <v>559.1</v>
      </c>
      <c t="n" s="9" r="C103">
        <v>472.9</v>
      </c>
    </row>
    <row spans="1:4" r="104">
      <c t="s" s="4" r="A104">
        <v>65</v>
      </c>
      <c t="n" s="9" r="B104">
        <v>471.7</v>
      </c>
      <c t="n" s="9" r="C104">
        <v>440.1</v>
      </c>
    </row>
    <row spans="1:4" r="105">
      <c t="s" s="4" r="A105">
        <v>66</v>
      </c>
      <c t="n" s="9" r="B105">
        <v>56.3</v>
      </c>
      <c t="n" s="9" r="C105">
        <v>43.6</v>
      </c>
    </row>
    <row spans="1:4" r="106">
      <c t="s" s="4" r="A106">
        <v>67</v>
      </c>
      <c t="n" s="9" r="B106">
        <v>92.7</v>
      </c>
      <c t="n" s="9" r="C106">
        <v>103.9</v>
      </c>
    </row>
    <row spans="1:4" r="107">
      <c t="s" s="4" r="A107">
        <v>68</v>
      </c>
      <c t="n" s="9" r="B107">
        <v>1263.8</v>
      </c>
      <c t="n" s="9" r="C107">
        <v>1139.4</v>
      </c>
    </row>
    <row spans="1:4" r="108">
      <c t="s" s="4" r="A108">
        <v>69</v>
      </c>
      <c t="n" s="9" r="B108">
        <v>332.9</v>
      </c>
      <c t="n" s="9" r="C108">
        <v>330.5</v>
      </c>
    </row>
    <row spans="1:4" r="109">
      <c t="s" s="4" r="A109">
        <v>70</v>
      </c>
      <c t="n" s="9" r="B109">
        <v>20.7</v>
      </c>
      <c t="n" s="9" r="C109">
        <v>20.6</v>
      </c>
    </row>
    <row spans="1:4" r="110">
      <c t="s" s="4" r="A110">
        <v>786</v>
      </c>
      <c t="n" s="9" r="B110">
        <v>79.2</v>
      </c>
      <c t="n" s="9" r="C110">
        <v>66.40000000000001</v>
      </c>
    </row>
    <row spans="1:4" r="111">
      <c t="s" s="4" r="A111">
        <v>787</v>
      </c>
      <c t="n" s="6" r="B111">
        <v>0</v>
      </c>
      <c t="n" s="6" r="C111">
        <v>0</v>
      </c>
    </row>
    <row spans="1:4" r="112">
      <c t="s" s="4" r="A112">
        <v>71</v>
      </c>
      <c t="n" s="9" r="B112">
        <v>6.8</v>
      </c>
      <c t="n" s="9" r="C112">
        <v>8.4</v>
      </c>
    </row>
    <row spans="1:4" r="113">
      <c t="s" s="4" r="A113">
        <v>72</v>
      </c>
      <c t="n" s="9" r="B113">
        <v>26.3</v>
      </c>
      <c t="n" s="9" r="C113">
        <v>27.1</v>
      </c>
    </row>
    <row spans="1:4" r="114">
      <c t="s" s="4" r="A114">
        <v>73</v>
      </c>
      <c t="n" s="6" r="B114">
        <v>0</v>
      </c>
      <c t="n" s="6" r="C114">
        <v>0</v>
      </c>
    </row>
    <row spans="1:4" r="115">
      <c t="s" s="4" r="A115">
        <v>74</v>
      </c>
      <c t="n" s="9" r="B115">
        <v>19.7</v>
      </c>
      <c t="n" s="9" r="C115">
        <v>18.9</v>
      </c>
    </row>
    <row spans="1:4" r="116">
      <c t="s" s="4" r="A116">
        <v>75</v>
      </c>
      <c t="n" s="9" r="B116">
        <v>56.6</v>
      </c>
      <c t="n" s="9" r="C116">
        <v>56.9</v>
      </c>
    </row>
    <row spans="1:4" r="117">
      <c t="s" s="4" r="A117">
        <v>76</v>
      </c>
      <c t="n" s="6" r="B117">
        <v>1806</v>
      </c>
      <c t="n" s="9" r="C117">
        <v>1668.2</v>
      </c>
    </row>
    <row spans="1:4" r="118">
      <c t="s" s="4" r="A118">
        <v>78</v>
      </c>
      <c t="n" s="9" r="B118">
        <v>341.7</v>
      </c>
      <c t="n" s="9" r="C118">
        <v>307.9</v>
      </c>
    </row>
    <row spans="1:4" r="119">
      <c t="s" s="4" r="A119">
        <v>79</v>
      </c>
      <c t="n" s="9" r="B119">
        <v>220.2</v>
      </c>
      <c t="n" s="9" r="C119">
        <v>196.2</v>
      </c>
    </row>
    <row spans="1:4" r="120">
      <c t="s" s="4" r="A120">
        <v>80</v>
      </c>
      <c t="n" s="9" r="B120">
        <v>172.8</v>
      </c>
      <c t="n" s="9" r="C120">
        <v>154.9</v>
      </c>
    </row>
    <row spans="1:4" r="121">
      <c t="s" s="4" r="A121">
        <v>81</v>
      </c>
      <c t="n" s="9" r="B121">
        <v>25.1</v>
      </c>
      <c t="n" s="9" r="C121">
        <v>51.6</v>
      </c>
    </row>
    <row spans="1:4" r="122">
      <c t="s" s="4" r="A122">
        <v>82</v>
      </c>
      <c t="n" s="9" r="B122">
        <v>759.8</v>
      </c>
      <c t="n" s="9" r="C122">
        <v>710.6</v>
      </c>
    </row>
    <row spans="1:4" r="123">
      <c t="s" s="4" r="A123">
        <v>83</v>
      </c>
      <c t="n" s="9" r="B123">
        <v>58.3</v>
      </c>
      <c t="n" s="9" r="C123">
        <v>15.5</v>
      </c>
    </row>
    <row spans="1:4" r="124">
      <c t="s" s="4" r="A124">
        <v>70</v>
      </c>
      <c t="n" s="9" r="B124">
        <v>21.6</v>
      </c>
      <c t="n" s="6" r="C124">
        <v>22</v>
      </c>
    </row>
    <row spans="1:4" r="125">
      <c t="s" s="4" r="A125">
        <v>786</v>
      </c>
      <c t="n" s="9" r="B125">
        <v>111.1</v>
      </c>
      <c t="n" s="9" r="C125">
        <v>103.6</v>
      </c>
    </row>
    <row spans="1:4" r="126">
      <c t="s" s="4" r="A126">
        <v>84</v>
      </c>
      <c t="n" s="9" r="B126">
        <v>112.9</v>
      </c>
      <c t="n" s="9" r="C126">
        <v>108.9</v>
      </c>
    </row>
    <row spans="1:4" r="127">
      <c t="s" s="4" r="A127">
        <v>85</v>
      </c>
      <c t="n" s="9" r="B127">
        <v>1.4</v>
      </c>
      <c t="n" s="9" r="C127">
        <v>1.7</v>
      </c>
    </row>
    <row spans="1:4" r="128">
      <c t="s" s="4" r="A128">
        <v>86</v>
      </c>
      <c t="n" s="9" r="B128">
        <v>1065.1</v>
      </c>
      <c t="n" s="9" r="C128">
        <v>962.3</v>
      </c>
    </row>
    <row spans="1:4" r="129">
      <c t="s" s="4" r="A129">
        <v>788</v>
      </c>
      <c t="n" s="9" r="B129">
        <v>18.2</v>
      </c>
      <c t="n" s="9" r="C129">
        <v>18.2</v>
      </c>
    </row>
    <row spans="1:4" r="130">
      <c t="s" s="4" r="A130">
        <v>96</v>
      </c>
      <c t="n" s="9" r="B130">
        <v>707.3</v>
      </c>
      <c t="n" s="9" r="C130">
        <v>672.8</v>
      </c>
    </row>
    <row spans="1:4" r="131">
      <c t="s" s="4" r="A131">
        <v>97</v>
      </c>
      <c t="n" s="9" r="B131">
        <v>15.4</v>
      </c>
      <c t="n" s="9" r="C131">
        <v>14.9</v>
      </c>
    </row>
    <row spans="1:4" r="132">
      <c t="s" s="4" r="A132">
        <v>99</v>
      </c>
      <c t="n" s="6" r="B132">
        <v>1806</v>
      </c>
      <c t="n" s="9" r="C132">
        <v>1668.2</v>
      </c>
    </row>
    <row spans="1:4" r="133">
      <c t="s" s="4" r="A133">
        <v>781</v>
      </c>
    </row>
    <row spans="1:4" r="134">
      <c t="s" s="3" r="A134">
        <v>785</v>
      </c>
    </row>
    <row spans="1:4" r="135">
      <c t="s" s="4" r="A135">
        <v>63</v>
      </c>
      <c t="n" s="6" r="B135">
        <v>0</v>
      </c>
      <c t="n" s="6" r="C135">
        <v>0</v>
      </c>
      <c t="n" s="7" r="D135">
        <v>0</v>
      </c>
    </row>
    <row spans="1:4" r="136">
      <c t="s" s="4" r="A136">
        <v>346</v>
      </c>
      <c t="n" s="6" r="B136">
        <v>0</v>
      </c>
      <c t="n" s="6" r="C136">
        <v>0</v>
      </c>
    </row>
    <row spans="1:4" r="137">
      <c t="s" s="4" r="A137">
        <v>65</v>
      </c>
      <c t="n" s="6" r="B137">
        <v>0</v>
      </c>
      <c t="n" s="6" r="C137">
        <v>0</v>
      </c>
    </row>
    <row spans="1:4" r="138">
      <c t="s" s="4" r="A138">
        <v>66</v>
      </c>
      <c t="n" s="6" r="B138">
        <v>0</v>
      </c>
      <c t="n" s="6" r="C138">
        <v>0</v>
      </c>
    </row>
    <row spans="1:4" r="139">
      <c t="s" s="4" r="A139">
        <v>67</v>
      </c>
      <c t="n" s="6" r="B139">
        <v>0</v>
      </c>
      <c t="n" s="6" r="C139">
        <v>0</v>
      </c>
    </row>
    <row spans="1:4" r="140">
      <c t="s" s="4" r="A140">
        <v>68</v>
      </c>
      <c t="n" s="6" r="B140">
        <v>0</v>
      </c>
      <c t="n" s="6" r="C140">
        <v>0</v>
      </c>
    </row>
    <row spans="1:4" r="141">
      <c t="s" s="4" r="A141">
        <v>69</v>
      </c>
      <c t="n" s="6" r="B141">
        <v>0</v>
      </c>
      <c t="n" s="6" r="C141">
        <v>0</v>
      </c>
    </row>
    <row spans="1:4" r="142">
      <c t="s" s="4" r="A142">
        <v>70</v>
      </c>
      <c t="n" s="6" r="B142">
        <v>-55</v>
      </c>
      <c t="n" s="9" r="C142">
        <v>-56.2</v>
      </c>
    </row>
    <row spans="1:4" r="143">
      <c t="s" s="4" r="A143">
        <v>786</v>
      </c>
      <c t="n" s="9" r="B143">
        <v>-1292.3</v>
      </c>
      <c t="n" s="9" r="C143">
        <v>-1283.7</v>
      </c>
    </row>
    <row spans="1:4" r="144">
      <c t="s" s="4" r="A144">
        <v>787</v>
      </c>
      <c t="n" s="9" r="B144">
        <v>-809.6</v>
      </c>
      <c t="n" s="9" r="C144">
        <v>-745.2</v>
      </c>
    </row>
    <row spans="1:4" r="145">
      <c t="s" s="4" r="A145">
        <v>71</v>
      </c>
      <c t="n" s="6" r="B145">
        <v>0</v>
      </c>
      <c t="n" s="6" r="C145">
        <v>0</v>
      </c>
    </row>
    <row spans="1:4" r="146">
      <c t="s" s="4" r="A146">
        <v>72</v>
      </c>
      <c t="n" s="6" r="B146">
        <v>0</v>
      </c>
      <c t="n" s="6" r="C146">
        <v>0</v>
      </c>
    </row>
    <row spans="1:4" r="147">
      <c t="s" s="4" r="A147">
        <v>73</v>
      </c>
      <c t="n" s="6" r="B147">
        <v>0</v>
      </c>
      <c t="n" s="6" r="C147">
        <v>0</v>
      </c>
    </row>
    <row spans="1:4" r="148">
      <c t="s" s="4" r="A148">
        <v>74</v>
      </c>
      <c t="n" s="6" r="B148">
        <v>0</v>
      </c>
      <c t="n" s="6" r="C148">
        <v>0</v>
      </c>
    </row>
    <row spans="1:4" r="149">
      <c t="s" s="4" r="A149">
        <v>75</v>
      </c>
      <c t="n" s="6" r="B149">
        <v>0</v>
      </c>
      <c t="n" s="6" r="C149">
        <v>0</v>
      </c>
    </row>
    <row spans="1:4" r="150">
      <c t="s" s="4" r="A150">
        <v>76</v>
      </c>
      <c t="n" s="9" r="B150">
        <v>-2156.9</v>
      </c>
      <c t="n" s="9" r="C150">
        <v>-2085.1</v>
      </c>
    </row>
    <row spans="1:4" r="151">
      <c t="s" s="4" r="A151">
        <v>78</v>
      </c>
      <c t="n" s="6" r="B151">
        <v>0</v>
      </c>
      <c t="n" s="6" r="C151">
        <v>0</v>
      </c>
    </row>
    <row spans="1:4" r="152">
      <c t="s" s="4" r="A152">
        <v>79</v>
      </c>
      <c t="n" s="6" r="B152">
        <v>0</v>
      </c>
      <c t="n" s="6" r="C152">
        <v>0</v>
      </c>
    </row>
    <row spans="1:4" r="153">
      <c t="s" s="4" r="A153">
        <v>80</v>
      </c>
      <c t="n" s="6" r="B153">
        <v>0</v>
      </c>
      <c t="n" s="6" r="C153">
        <v>0</v>
      </c>
    </row>
    <row spans="1:4" r="154">
      <c t="s" s="4" r="A154">
        <v>81</v>
      </c>
      <c t="n" s="6" r="B154">
        <v>0</v>
      </c>
      <c t="n" s="6" r="C154">
        <v>0</v>
      </c>
    </row>
    <row spans="1:4" r="155">
      <c t="s" s="4" r="A155">
        <v>82</v>
      </c>
      <c t="n" s="6" r="B155">
        <v>0</v>
      </c>
      <c t="n" s="6" r="C155">
        <v>0</v>
      </c>
    </row>
    <row spans="1:4" r="156">
      <c t="s" s="4" r="A156">
        <v>83</v>
      </c>
      <c t="n" s="6" r="B156">
        <v>0</v>
      </c>
      <c t="n" s="6" r="C156">
        <v>0</v>
      </c>
    </row>
    <row spans="1:4" r="157">
      <c t="s" s="4" r="A157">
        <v>70</v>
      </c>
      <c t="n" s="6" r="B157">
        <v>-55</v>
      </c>
      <c t="n" s="9" r="C157">
        <v>-56.2</v>
      </c>
    </row>
    <row spans="1:4" r="158">
      <c t="s" s="4" r="A158">
        <v>786</v>
      </c>
      <c t="n" s="9" r="B158">
        <v>-1292.3</v>
      </c>
      <c t="n" s="9" r="C158">
        <v>-1283.7</v>
      </c>
    </row>
    <row spans="1:4" r="159">
      <c t="s" s="4" r="A159">
        <v>84</v>
      </c>
      <c t="n" s="6" r="B159">
        <v>0</v>
      </c>
      <c t="n" s="6" r="C159">
        <v>0</v>
      </c>
    </row>
    <row spans="1:4" r="160">
      <c t="s" s="4" r="A160">
        <v>85</v>
      </c>
      <c t="n" s="6" r="B160">
        <v>0</v>
      </c>
      <c t="n" s="6" r="C160">
        <v>0</v>
      </c>
    </row>
    <row spans="1:4" r="161">
      <c t="s" s="4" r="A161">
        <v>86</v>
      </c>
      <c t="n" s="9" r="B161">
        <v>-1347.3</v>
      </c>
      <c t="n" s="9" r="C161">
        <v>-1339.9</v>
      </c>
    </row>
    <row spans="1:4" r="162">
      <c t="s" s="4" r="A162">
        <v>788</v>
      </c>
      <c t="n" s="6" r="B162">
        <v>0</v>
      </c>
      <c t="n" s="6" r="C162">
        <v>0</v>
      </c>
    </row>
    <row spans="1:4" r="163">
      <c t="s" s="4" r="A163">
        <v>96</v>
      </c>
      <c t="n" s="9" r="B163">
        <v>-809.6</v>
      </c>
      <c t="n" s="9" r="C163">
        <v>-745.2</v>
      </c>
    </row>
    <row spans="1:4" r="164">
      <c t="s" s="4" r="A164">
        <v>97</v>
      </c>
      <c t="n" s="6" r="B164">
        <v>0</v>
      </c>
      <c t="n" s="6" r="C164">
        <v>0</v>
      </c>
    </row>
    <row spans="1:4" r="165">
      <c t="s" s="4" r="A165">
        <v>99</v>
      </c>
      <c t="n" s="8" r="B165">
        <v>-2156.9</v>
      </c>
      <c t="n" s="8" r="C165">
        <v>-208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89</v>
      </c>
      <c t="s" s="2" r="B1">
        <v>1</v>
      </c>
    </row>
    <row spans="1:4" r="2">
      <c t="s" s="2" r="B2">
        <v>2</v>
      </c>
      <c t="s" s="2" r="C2">
        <v>23</v>
      </c>
      <c t="s" s="2" r="D2">
        <v>61</v>
      </c>
    </row>
    <row spans="1:4" r="3">
      <c t="s" s="3" r="A3">
        <v>790</v>
      </c>
    </row>
    <row spans="1:4" r="4">
      <c t="s" s="4" r="A4">
        <v>122</v>
      </c>
      <c t="n" s="8" r="B4">
        <v>-42.5</v>
      </c>
      <c t="n" s="8" r="C4">
        <v>107.1</v>
      </c>
    </row>
    <row spans="1:4" r="5">
      <c t="s" s="4" r="A5">
        <v>123</v>
      </c>
      <c t="n" s="9" r="B5">
        <v>1.9</v>
      </c>
      <c t="n" s="9" r="C5">
        <v>-9.1</v>
      </c>
    </row>
    <row spans="1:4" r="6">
      <c t="s" s="4" r="A6">
        <v>124</v>
      </c>
      <c t="n" s="9" r="B6">
        <v>-40.6</v>
      </c>
      <c t="n" s="6" r="C6">
        <v>98</v>
      </c>
    </row>
    <row spans="1:4" r="7">
      <c t="s" s="4" r="A7">
        <v>126</v>
      </c>
      <c t="n" s="9" r="B7">
        <v>-14.3</v>
      </c>
      <c t="n" s="9" r="C7">
        <v>-18.2</v>
      </c>
    </row>
    <row spans="1:4" r="8">
      <c t="s" s="4" r="A8">
        <v>127</v>
      </c>
      <c t="n" s="9" r="B8">
        <v>0.2</v>
      </c>
      <c t="n" s="9" r="C8">
        <v>0.2</v>
      </c>
    </row>
    <row spans="1:4" r="9">
      <c t="s" s="4" r="A9">
        <v>786</v>
      </c>
      <c t="n" s="6" r="C9">
        <v>0</v>
      </c>
    </row>
    <row spans="1:4" r="10">
      <c t="s" s="4" r="A10">
        <v>128</v>
      </c>
      <c t="n" s="6" r="B10">
        <v>0</v>
      </c>
      <c t="n" s="9" r="C10">
        <v>0.2</v>
      </c>
    </row>
    <row spans="1:4" r="11">
      <c t="s" s="4" r="A11">
        <v>129</v>
      </c>
      <c t="n" s="9" r="B11">
        <v>-14.1</v>
      </c>
      <c t="n" s="9" r="C11">
        <v>-17.8</v>
      </c>
    </row>
    <row spans="1:4" r="12">
      <c t="s" s="4" r="A12">
        <v>130</v>
      </c>
      <c t="n" s="9" r="B12">
        <v>-0.1</v>
      </c>
      <c t="n" s="9" r="C12">
        <v>18.7</v>
      </c>
    </row>
    <row spans="1:4" r="13">
      <c t="s" s="4" r="A13">
        <v>131</v>
      </c>
      <c t="n" s="9" r="B13">
        <v>-14.2</v>
      </c>
      <c t="n" s="9" r="C13">
        <v>0.9</v>
      </c>
    </row>
    <row spans="1:4" r="14">
      <c t="s" s="4" r="A14">
        <v>133</v>
      </c>
      <c t="n" s="9" r="B14">
        <v>-8.9</v>
      </c>
      <c t="n" s="9" r="C14">
        <v>-8.9</v>
      </c>
    </row>
    <row spans="1:4" r="15">
      <c t="s" s="4" r="A15">
        <v>786</v>
      </c>
      <c t="n" s="6" r="B15">
        <v>0</v>
      </c>
      <c t="n" s="6" r="C15">
        <v>0</v>
      </c>
    </row>
    <row spans="1:4" r="16">
      <c t="s" s="4" r="A16">
        <v>134</v>
      </c>
      <c t="n" s="9" r="B16">
        <v>386.7</v>
      </c>
      <c t="n" s="9" r="C16">
        <v>1003.5</v>
      </c>
    </row>
    <row spans="1:4" r="17">
      <c t="s" s="4" r="A17">
        <v>135</v>
      </c>
      <c t="n" s="9" r="B17">
        <v>-316.9</v>
      </c>
      <c t="n" s="9" r="C17">
        <v>-1100.3</v>
      </c>
    </row>
    <row spans="1:4" r="18">
      <c t="s" s="4" r="A18">
        <v>136</v>
      </c>
      <c t="n" s="6" r="B18">
        <v>0</v>
      </c>
      <c t="n" s="9" r="C18">
        <v>1.5</v>
      </c>
    </row>
    <row spans="1:4" r="19">
      <c t="s" s="4" r="A19">
        <v>137</v>
      </c>
      <c t="n" s="6" r="B19">
        <v>0</v>
      </c>
      <c t="n" s="9" r="C19">
        <v>0.1</v>
      </c>
    </row>
    <row spans="1:4" r="20">
      <c t="s" s="4" r="A20">
        <v>138</v>
      </c>
      <c t="n" s="9" r="B20">
        <v>60.9</v>
      </c>
      <c t="n" s="9" r="C20">
        <v>-104.1</v>
      </c>
    </row>
    <row spans="1:4" r="21">
      <c t="s" s="4" r="A21">
        <v>139</v>
      </c>
      <c t="n" s="9" r="B21">
        <v>-1.8</v>
      </c>
      <c t="n" s="6" r="C21">
        <v>-1</v>
      </c>
    </row>
    <row spans="1:4" r="22">
      <c t="s" s="4" r="A22">
        <v>140</v>
      </c>
      <c t="n" s="9" r="B22">
        <v>59.1</v>
      </c>
      <c t="n" s="9" r="C22">
        <v>-105.1</v>
      </c>
    </row>
    <row spans="1:4" r="23">
      <c t="s" s="4" r="A23">
        <v>141</v>
      </c>
      <c t="n" s="9" r="B23">
        <v>3.6</v>
      </c>
      <c t="n" s="6" r="C23">
        <v>-32</v>
      </c>
    </row>
    <row spans="1:4" r="24">
      <c t="s" s="4" r="A24">
        <v>142</v>
      </c>
      <c t="n" s="9" r="B24">
        <v>7.9</v>
      </c>
      <c t="n" s="9" r="C24">
        <v>-38.2</v>
      </c>
    </row>
    <row spans="1:4" r="25">
      <c t="s" s="4" r="A25">
        <v>143</v>
      </c>
      <c t="n" s="9" r="B25">
        <v>112.4</v>
      </c>
      <c t="n" s="9" r="C25">
        <v>205.8</v>
      </c>
    </row>
    <row spans="1:4" r="26">
      <c t="s" s="4" r="A26">
        <v>144</v>
      </c>
      <c t="n" s="9" r="B26">
        <v>120.3</v>
      </c>
      <c t="n" s="9" r="C26">
        <v>167.6</v>
      </c>
    </row>
    <row spans="1:4" r="27">
      <c t="s" s="4" r="A27">
        <v>145</v>
      </c>
      <c t="n" s="9" r="B27">
        <v>33.8</v>
      </c>
      <c t="n" s="9" r="C27">
        <v>70.2</v>
      </c>
      <c t="n" s="8" r="D27">
        <v>32.7</v>
      </c>
    </row>
    <row spans="1:4" r="28">
      <c t="s" s="4" r="A28">
        <v>146</v>
      </c>
      <c t="n" s="9" r="B28">
        <v>86.5</v>
      </c>
      <c t="n" s="9" r="C28">
        <v>97.40000000000001</v>
      </c>
      <c t="n" s="9" r="D28">
        <v>79.7</v>
      </c>
    </row>
    <row spans="1:4" r="29">
      <c t="s" s="4" r="A29">
        <v>719</v>
      </c>
    </row>
    <row spans="1:4" r="30">
      <c t="s" s="3" r="A30">
        <v>790</v>
      </c>
    </row>
    <row spans="1:4" r="31">
      <c t="s" s="4" r="A31">
        <v>122</v>
      </c>
      <c t="n" s="6" r="B31">
        <v>-5</v>
      </c>
      <c t="n" s="9" r="C31">
        <v>-1.9</v>
      </c>
    </row>
    <row spans="1:4" r="32">
      <c t="s" s="4" r="A32">
        <v>123</v>
      </c>
      <c t="n" s="6" r="B32">
        <v>0</v>
      </c>
      <c t="n" s="6" r="C32">
        <v>0</v>
      </c>
    </row>
    <row spans="1:4" r="33">
      <c t="s" s="4" r="A33">
        <v>124</v>
      </c>
      <c t="n" s="6" r="B33">
        <v>-5</v>
      </c>
      <c t="n" s="9" r="C33">
        <v>-1.9</v>
      </c>
    </row>
    <row spans="1:4" r="34">
      <c t="s" s="4" r="A34">
        <v>126</v>
      </c>
      <c t="n" s="6" r="B34">
        <v>0</v>
      </c>
      <c t="n" s="6" r="C34">
        <v>0</v>
      </c>
    </row>
    <row spans="1:4" r="35">
      <c t="s" s="4" r="A35">
        <v>127</v>
      </c>
      <c t="n" s="6" r="B35">
        <v>0</v>
      </c>
      <c t="n" s="6" r="C35">
        <v>0</v>
      </c>
    </row>
    <row spans="1:4" r="36">
      <c t="s" s="4" r="A36">
        <v>786</v>
      </c>
      <c t="n" s="6" r="C36">
        <v>0</v>
      </c>
    </row>
    <row spans="1:4" r="37">
      <c t="s" s="4" r="A37">
        <v>128</v>
      </c>
      <c t="n" s="6" r="B37">
        <v>0</v>
      </c>
      <c t="n" s="6" r="C37">
        <v>0</v>
      </c>
    </row>
    <row spans="1:4" r="38">
      <c t="s" s="4" r="A38">
        <v>129</v>
      </c>
      <c t="n" s="6" r="B38">
        <v>0</v>
      </c>
      <c t="n" s="6" r="C38">
        <v>0</v>
      </c>
    </row>
    <row spans="1:4" r="39">
      <c t="s" s="4" r="A39">
        <v>130</v>
      </c>
      <c t="n" s="6" r="B39">
        <v>0</v>
      </c>
      <c t="n" s="6" r="C39">
        <v>0</v>
      </c>
    </row>
    <row spans="1:4" r="40">
      <c t="s" s="4" r="A40">
        <v>131</v>
      </c>
      <c t="n" s="6" r="B40">
        <v>0</v>
      </c>
      <c t="n" s="6" r="C40">
        <v>0</v>
      </c>
    </row>
    <row spans="1:4" r="41">
      <c t="s" s="4" r="A41">
        <v>133</v>
      </c>
      <c t="n" s="9" r="B41">
        <v>-8.9</v>
      </c>
      <c t="n" s="9" r="C41">
        <v>-8.9</v>
      </c>
    </row>
    <row spans="1:4" r="42">
      <c t="s" s="4" r="A42">
        <v>786</v>
      </c>
      <c t="n" s="9" r="B42">
        <v>13.9</v>
      </c>
      <c t="n" s="9" r="C42">
        <v>135.7</v>
      </c>
    </row>
    <row spans="1:4" r="43">
      <c t="s" s="4" r="A43">
        <v>134</v>
      </c>
      <c t="n" s="6" r="B43">
        <v>0</v>
      </c>
      <c t="n" s="6" r="C43">
        <v>0</v>
      </c>
    </row>
    <row spans="1:4" r="44">
      <c t="s" s="4" r="A44">
        <v>135</v>
      </c>
      <c t="n" s="6" r="B44">
        <v>0</v>
      </c>
      <c t="n" s="6" r="C44">
        <v>-125</v>
      </c>
    </row>
    <row spans="1:4" r="45">
      <c t="s" s="4" r="A45">
        <v>136</v>
      </c>
      <c t="n" s="6" r="C45">
        <v>0</v>
      </c>
    </row>
    <row spans="1:4" r="46">
      <c t="s" s="4" r="A46">
        <v>137</v>
      </c>
      <c t="n" s="9" r="C46">
        <v>0.1</v>
      </c>
    </row>
    <row spans="1:4" r="47">
      <c t="s" s="4" r="A47">
        <v>138</v>
      </c>
      <c t="n" s="6" r="B47">
        <v>5</v>
      </c>
      <c t="n" s="9" r="C47">
        <v>1.9</v>
      </c>
    </row>
    <row spans="1:4" r="48">
      <c t="s" s="4" r="A48">
        <v>139</v>
      </c>
      <c t="n" s="6" r="B48">
        <v>0</v>
      </c>
      <c t="n" s="6" r="C48">
        <v>0</v>
      </c>
    </row>
    <row spans="1:4" r="49">
      <c t="s" s="4" r="A49">
        <v>140</v>
      </c>
      <c t="n" s="6" r="B49">
        <v>5</v>
      </c>
      <c t="n" s="9" r="C49">
        <v>1.9</v>
      </c>
    </row>
    <row spans="1:4" r="50">
      <c t="s" s="4" r="A50">
        <v>141</v>
      </c>
      <c t="n" s="6" r="B50">
        <v>0</v>
      </c>
      <c t="n" s="6" r="C50">
        <v>0</v>
      </c>
    </row>
    <row spans="1:4" r="51">
      <c t="s" s="4" r="A51">
        <v>142</v>
      </c>
      <c t="n" s="6" r="B51">
        <v>0</v>
      </c>
      <c t="n" s="6" r="C51">
        <v>0</v>
      </c>
    </row>
    <row spans="1:4" r="52">
      <c t="s" s="4" r="A52">
        <v>143</v>
      </c>
      <c t="n" s="6" r="B52">
        <v>0</v>
      </c>
      <c t="n" s="6" r="C52">
        <v>0</v>
      </c>
    </row>
    <row spans="1:4" r="53">
      <c t="s" s="4" r="A53">
        <v>144</v>
      </c>
      <c t="n" s="6" r="B53">
        <v>0</v>
      </c>
      <c t="n" s="6" r="C53">
        <v>0</v>
      </c>
    </row>
    <row spans="1:4" r="54">
      <c t="s" s="4" r="A54">
        <v>145</v>
      </c>
      <c t="n" s="6" r="B54">
        <v>0</v>
      </c>
      <c t="n" s="6" r="C54">
        <v>0</v>
      </c>
    </row>
    <row spans="1:4" r="55">
      <c t="s" s="4" r="A55">
        <v>146</v>
      </c>
      <c t="n" s="6" r="B55">
        <v>0</v>
      </c>
      <c t="n" s="6" r="C55">
        <v>0</v>
      </c>
      <c t="n" s="6" r="D55">
        <v>0</v>
      </c>
    </row>
    <row spans="1:4" r="56">
      <c t="s" s="4" r="A56">
        <v>775</v>
      </c>
    </row>
    <row spans="1:4" r="57">
      <c t="s" s="3" r="A57">
        <v>790</v>
      </c>
    </row>
    <row spans="1:4" r="58">
      <c t="s" s="4" r="A58">
        <v>122</v>
      </c>
      <c t="n" s="9" r="B58">
        <v>2.6</v>
      </c>
      <c t="n" s="9" r="C58">
        <v>92.5</v>
      </c>
    </row>
    <row spans="1:4" r="59">
      <c t="s" s="4" r="A59">
        <v>123</v>
      </c>
      <c t="n" s="6" r="B59">
        <v>0</v>
      </c>
      <c t="n" s="6" r="C59">
        <v>0</v>
      </c>
    </row>
    <row spans="1:4" r="60">
      <c t="s" s="4" r="A60">
        <v>124</v>
      </c>
      <c t="n" s="9" r="B60">
        <v>2.6</v>
      </c>
      <c t="n" s="9" r="C60">
        <v>92.5</v>
      </c>
    </row>
    <row spans="1:4" r="61">
      <c t="s" s="4" r="A61">
        <v>126</v>
      </c>
      <c t="n" s="9" r="B61">
        <v>-6.6</v>
      </c>
      <c t="n" s="9" r="C61">
        <v>-5.8</v>
      </c>
    </row>
    <row spans="1:4" r="62">
      <c t="s" s="4" r="A62">
        <v>127</v>
      </c>
      <c t="n" s="9" r="B62">
        <v>0.1</v>
      </c>
      <c t="n" s="6" r="C62">
        <v>0</v>
      </c>
    </row>
    <row spans="1:4" r="63">
      <c t="s" s="4" r="A63">
        <v>786</v>
      </c>
      <c t="n" s="6" r="C63">
        <v>8</v>
      </c>
    </row>
    <row spans="1:4" r="64">
      <c t="s" s="4" r="A64">
        <v>128</v>
      </c>
      <c t="n" s="9" r="B64">
        <v>-1.3</v>
      </c>
      <c t="n" s="6" r="C64">
        <v>0</v>
      </c>
    </row>
    <row spans="1:4" r="65">
      <c t="s" s="4" r="A65">
        <v>129</v>
      </c>
      <c t="n" s="9" r="B65">
        <v>-7.8</v>
      </c>
      <c t="n" s="9" r="C65">
        <v>2.2</v>
      </c>
    </row>
    <row spans="1:4" r="66">
      <c t="s" s="4" r="A66">
        <v>130</v>
      </c>
      <c t="n" s="6" r="B66">
        <v>0</v>
      </c>
      <c t="n" s="6" r="C66">
        <v>0</v>
      </c>
    </row>
    <row spans="1:4" r="67">
      <c t="s" s="4" r="A67">
        <v>131</v>
      </c>
      <c t="n" s="9" r="B67">
        <v>-7.8</v>
      </c>
      <c t="n" s="9" r="C67">
        <v>2.2</v>
      </c>
    </row>
    <row spans="1:4" r="68">
      <c t="s" s="4" r="A68">
        <v>133</v>
      </c>
      <c t="n" s="6" r="B68">
        <v>0</v>
      </c>
      <c t="n" s="6" r="C68">
        <v>0</v>
      </c>
    </row>
    <row spans="1:4" r="69">
      <c t="s" s="4" r="A69">
        <v>786</v>
      </c>
      <c t="n" s="9" r="B69">
        <v>-16.3</v>
      </c>
      <c t="n" s="6" r="C69">
        <v>-134</v>
      </c>
    </row>
    <row spans="1:4" r="70">
      <c t="s" s="4" r="A70">
        <v>134</v>
      </c>
      <c t="n" s="9" r="B70">
        <v>259.4</v>
      </c>
      <c t="n" s="9" r="C70">
        <v>754.7</v>
      </c>
    </row>
    <row spans="1:4" r="71">
      <c t="s" s="4" r="A71">
        <v>135</v>
      </c>
      <c t="n" s="6" r="B71">
        <v>-241</v>
      </c>
      <c t="n" s="9" r="C71">
        <v>-689.1</v>
      </c>
    </row>
    <row spans="1:4" r="72">
      <c t="s" s="4" r="A72">
        <v>136</v>
      </c>
      <c t="n" s="6" r="C72">
        <v>0</v>
      </c>
    </row>
    <row spans="1:4" r="73">
      <c t="s" s="4" r="A73">
        <v>137</v>
      </c>
      <c t="n" s="6" r="C73">
        <v>0</v>
      </c>
    </row>
    <row spans="1:4" r="74">
      <c t="s" s="4" r="A74">
        <v>138</v>
      </c>
      <c t="n" s="9" r="B74">
        <v>2.1</v>
      </c>
      <c t="n" s="9" r="C74">
        <v>-68.40000000000001</v>
      </c>
    </row>
    <row spans="1:4" r="75">
      <c t="s" s="4" r="A75">
        <v>139</v>
      </c>
      <c t="n" s="6" r="B75">
        <v>0</v>
      </c>
      <c t="n" s="6" r="C75">
        <v>0</v>
      </c>
    </row>
    <row spans="1:4" r="76">
      <c t="s" s="4" r="A76">
        <v>140</v>
      </c>
      <c t="n" s="9" r="B76">
        <v>2.1</v>
      </c>
      <c t="n" s="9" r="C76">
        <v>-68.40000000000001</v>
      </c>
    </row>
    <row spans="1:4" r="77">
      <c t="s" s="4" r="A77">
        <v>141</v>
      </c>
      <c t="n" s="9" r="B77">
        <v>4.8</v>
      </c>
      <c t="n" s="9" r="C77">
        <v>-24.8</v>
      </c>
    </row>
    <row spans="1:4" r="78">
      <c t="s" s="4" r="A78">
        <v>142</v>
      </c>
      <c t="n" s="9" r="B78">
        <v>1.7</v>
      </c>
      <c t="n" s="9" r="C78">
        <v>1.5</v>
      </c>
    </row>
    <row spans="1:4" r="79">
      <c t="s" s="4" r="A79">
        <v>143</v>
      </c>
      <c t="n" s="9" r="B79">
        <v>0.8</v>
      </c>
      <c t="n" s="9" r="C79">
        <v>1.2</v>
      </c>
    </row>
    <row spans="1:4" r="80">
      <c t="s" s="4" r="A80">
        <v>144</v>
      </c>
      <c t="n" s="9" r="B80">
        <v>2.5</v>
      </c>
      <c t="n" s="9" r="C80">
        <v>2.7</v>
      </c>
    </row>
    <row spans="1:4" r="81">
      <c t="s" s="4" r="A81">
        <v>145</v>
      </c>
      <c t="n" s="6" r="B81">
        <v>0</v>
      </c>
      <c t="n" s="6" r="C81">
        <v>0</v>
      </c>
    </row>
    <row spans="1:4" r="82">
      <c t="s" s="4" r="A82">
        <v>146</v>
      </c>
      <c t="n" s="9" r="B82">
        <v>2.5</v>
      </c>
      <c t="n" s="9" r="C82">
        <v>2.7</v>
      </c>
      <c t="n" s="9" r="D82">
        <v>0.8</v>
      </c>
    </row>
    <row spans="1:4" r="83">
      <c t="s" s="4" r="A83">
        <v>778</v>
      </c>
    </row>
    <row spans="1:4" r="84">
      <c t="s" s="3" r="A84">
        <v>790</v>
      </c>
    </row>
    <row spans="1:4" r="85">
      <c t="s" s="4" r="A85">
        <v>122</v>
      </c>
      <c t="n" s="9" r="B85">
        <v>-40.1</v>
      </c>
      <c t="n" s="6" r="C85">
        <v>17</v>
      </c>
    </row>
    <row spans="1:4" r="86">
      <c t="s" s="4" r="A86">
        <v>123</v>
      </c>
      <c t="n" s="9" r="B86">
        <v>1.9</v>
      </c>
      <c t="n" s="9" r="C86">
        <v>-9.1</v>
      </c>
    </row>
    <row spans="1:4" r="87">
      <c t="s" s="4" r="A87">
        <v>124</v>
      </c>
      <c t="n" s="9" r="B87">
        <v>-38.2</v>
      </c>
      <c t="n" s="9" r="C87">
        <v>7.9</v>
      </c>
    </row>
    <row spans="1:4" r="88">
      <c t="s" s="4" r="A88">
        <v>126</v>
      </c>
      <c t="n" s="9" r="B88">
        <v>-7.7</v>
      </c>
      <c t="n" s="9" r="C88">
        <v>-12.4</v>
      </c>
    </row>
    <row spans="1:4" r="89">
      <c t="s" s="4" r="A89">
        <v>127</v>
      </c>
      <c t="n" s="9" r="B89">
        <v>0.1</v>
      </c>
      <c t="n" s="9" r="C89">
        <v>0.2</v>
      </c>
    </row>
    <row spans="1:4" r="90">
      <c t="s" s="4" r="A90">
        <v>786</v>
      </c>
      <c t="n" s="6" r="C90">
        <v>0</v>
      </c>
    </row>
    <row spans="1:4" r="91">
      <c t="s" s="4" r="A91">
        <v>128</v>
      </c>
      <c t="n" s="9" r="B91">
        <v>1.3</v>
      </c>
      <c t="n" s="9" r="C91">
        <v>0.2</v>
      </c>
    </row>
    <row spans="1:4" r="92">
      <c t="s" s="4" r="A92">
        <v>129</v>
      </c>
      <c t="n" s="9" r="B92">
        <v>-6.3</v>
      </c>
      <c t="n" s="6" r="C92">
        <v>-12</v>
      </c>
    </row>
    <row spans="1:4" r="93">
      <c t="s" s="4" r="A93">
        <v>130</v>
      </c>
      <c t="n" s="9" r="B93">
        <v>-0.1</v>
      </c>
      <c t="n" s="9" r="C93">
        <v>18.7</v>
      </c>
    </row>
    <row spans="1:4" r="94">
      <c t="s" s="4" r="A94">
        <v>131</v>
      </c>
      <c t="n" s="9" r="B94">
        <v>-6.4</v>
      </c>
      <c t="n" s="9" r="C94">
        <v>6.7</v>
      </c>
    </row>
    <row spans="1:4" r="95">
      <c t="s" s="4" r="A95">
        <v>133</v>
      </c>
      <c t="n" s="6" r="B95">
        <v>0</v>
      </c>
      <c t="n" s="6" r="C95">
        <v>0</v>
      </c>
    </row>
    <row spans="1:4" r="96">
      <c t="s" s="4" r="A96">
        <v>786</v>
      </c>
      <c t="n" s="9" r="B96">
        <v>2.4</v>
      </c>
      <c t="n" s="9" r="C96">
        <v>-10.2</v>
      </c>
    </row>
    <row spans="1:4" r="97">
      <c t="s" s="4" r="A97">
        <v>134</v>
      </c>
      <c t="n" s="9" r="B97">
        <v>127.3</v>
      </c>
      <c t="n" s="9" r="C97">
        <v>248.8</v>
      </c>
    </row>
    <row spans="1:4" r="98">
      <c t="s" s="4" r="A98">
        <v>135</v>
      </c>
      <c t="n" s="9" r="B98">
        <v>-75.90000000000001</v>
      </c>
      <c t="n" s="9" r="C98">
        <v>-286.2</v>
      </c>
    </row>
    <row spans="1:4" r="99">
      <c t="s" s="4" r="A99">
        <v>136</v>
      </c>
      <c t="n" s="9" r="C99">
        <v>1.5</v>
      </c>
    </row>
    <row spans="1:4" r="100">
      <c t="s" s="4" r="A100">
        <v>137</v>
      </c>
      <c t="n" s="6" r="C100">
        <v>0</v>
      </c>
    </row>
    <row spans="1:4" r="101">
      <c t="s" s="4" r="A101">
        <v>138</v>
      </c>
      <c t="n" s="9" r="B101">
        <v>53.8</v>
      </c>
      <c t="n" s="9" r="C101">
        <v>-46.1</v>
      </c>
    </row>
    <row spans="1:4" r="102">
      <c t="s" s="4" r="A102">
        <v>139</v>
      </c>
      <c t="n" s="9" r="B102">
        <v>-1.8</v>
      </c>
      <c t="n" s="6" r="C102">
        <v>-1</v>
      </c>
    </row>
    <row spans="1:4" r="103">
      <c t="s" s="4" r="A103">
        <v>140</v>
      </c>
      <c t="n" s="6" r="B103">
        <v>52</v>
      </c>
      <c t="n" s="9" r="C103">
        <v>-47.1</v>
      </c>
    </row>
    <row spans="1:4" r="104">
      <c t="s" s="4" r="A104">
        <v>141</v>
      </c>
      <c t="n" s="9" r="B104">
        <v>-1.2</v>
      </c>
      <c t="n" s="9" r="C104">
        <v>-7.2</v>
      </c>
    </row>
    <row spans="1:4" r="105">
      <c t="s" s="4" r="A105">
        <v>142</v>
      </c>
      <c t="n" s="9" r="B105">
        <v>6.2</v>
      </c>
      <c t="n" s="9" r="C105">
        <v>-39.7</v>
      </c>
    </row>
    <row spans="1:4" r="106">
      <c t="s" s="4" r="A106">
        <v>143</v>
      </c>
      <c t="n" s="9" r="B106">
        <v>111.6</v>
      </c>
      <c t="n" s="9" r="C106">
        <v>204.6</v>
      </c>
    </row>
    <row spans="1:4" r="107">
      <c t="s" s="4" r="A107">
        <v>144</v>
      </c>
      <c t="n" s="9" r="B107">
        <v>117.8</v>
      </c>
      <c t="n" s="9" r="C107">
        <v>164.9</v>
      </c>
    </row>
    <row spans="1:4" r="108">
      <c t="s" s="4" r="A108">
        <v>145</v>
      </c>
      <c t="n" s="9" r="B108">
        <v>33.8</v>
      </c>
      <c t="n" s="9" r="C108">
        <v>70.2</v>
      </c>
    </row>
    <row spans="1:4" r="109">
      <c t="s" s="4" r="A109">
        <v>146</v>
      </c>
      <c t="n" s="6" r="B109">
        <v>84</v>
      </c>
      <c t="n" s="9" r="C109">
        <v>94.7</v>
      </c>
      <c t="n" s="9" r="D109">
        <v>78.90000000000001</v>
      </c>
    </row>
    <row spans="1:4" r="110">
      <c t="s" s="4" r="A110">
        <v>781</v>
      </c>
    </row>
    <row spans="1:4" r="111">
      <c t="s" s="3" r="A111">
        <v>790</v>
      </c>
    </row>
    <row spans="1:4" r="112">
      <c t="s" s="4" r="A112">
        <v>122</v>
      </c>
      <c t="n" s="6" r="B112">
        <v>0</v>
      </c>
      <c t="n" s="9" r="C112">
        <v>-0.5</v>
      </c>
    </row>
    <row spans="1:4" r="113">
      <c t="s" s="4" r="A113">
        <v>123</v>
      </c>
      <c t="n" s="6" r="B113">
        <v>0</v>
      </c>
      <c t="n" s="6" r="C113">
        <v>0</v>
      </c>
    </row>
    <row spans="1:4" r="114">
      <c t="s" s="4" r="A114">
        <v>124</v>
      </c>
      <c t="n" s="6" r="B114">
        <v>0</v>
      </c>
      <c t="n" s="9" r="C114">
        <v>-0.5</v>
      </c>
    </row>
    <row spans="1:4" r="115">
      <c t="s" s="4" r="A115">
        <v>126</v>
      </c>
      <c t="n" s="6" r="B115">
        <v>0</v>
      </c>
      <c t="n" s="6" r="C115">
        <v>0</v>
      </c>
    </row>
    <row spans="1:4" r="116">
      <c t="s" s="4" r="A116">
        <v>127</v>
      </c>
      <c t="n" s="6" r="B116">
        <v>0</v>
      </c>
      <c t="n" s="6" r="C116">
        <v>0</v>
      </c>
    </row>
    <row spans="1:4" r="117">
      <c t="s" s="4" r="A117">
        <v>786</v>
      </c>
      <c t="n" s="6" r="C117">
        <v>-8</v>
      </c>
    </row>
    <row spans="1:4" r="118">
      <c t="s" s="4" r="A118">
        <v>128</v>
      </c>
      <c t="n" s="6" r="B118">
        <v>0</v>
      </c>
      <c t="n" s="6" r="C118">
        <v>0</v>
      </c>
    </row>
    <row spans="1:4" r="119">
      <c t="s" s="4" r="A119">
        <v>129</v>
      </c>
      <c t="n" s="6" r="B119">
        <v>0</v>
      </c>
      <c t="n" s="6" r="C119">
        <v>-8</v>
      </c>
    </row>
    <row spans="1:4" r="120">
      <c t="s" s="4" r="A120">
        <v>130</v>
      </c>
      <c t="n" s="6" r="B120">
        <v>0</v>
      </c>
      <c t="n" s="6" r="C120">
        <v>0</v>
      </c>
    </row>
    <row spans="1:4" r="121">
      <c t="s" s="4" r="A121">
        <v>131</v>
      </c>
      <c t="n" s="6" r="B121">
        <v>0</v>
      </c>
      <c t="n" s="6" r="C121">
        <v>-8</v>
      </c>
    </row>
    <row spans="1:4" r="122">
      <c t="s" s="4" r="A122">
        <v>133</v>
      </c>
      <c t="n" s="6" r="B122">
        <v>0</v>
      </c>
      <c t="n" s="6" r="C122">
        <v>0</v>
      </c>
    </row>
    <row spans="1:4" r="123">
      <c t="s" s="4" r="A123">
        <v>786</v>
      </c>
      <c t="n" s="6" r="B123">
        <v>0</v>
      </c>
      <c t="n" s="9" r="C123">
        <v>8.5</v>
      </c>
    </row>
    <row spans="1:4" r="124">
      <c t="s" s="4" r="A124">
        <v>134</v>
      </c>
      <c t="n" s="6" r="B124">
        <v>0</v>
      </c>
      <c t="n" s="6" r="C124">
        <v>0</v>
      </c>
    </row>
    <row spans="1:4" r="125">
      <c t="s" s="4" r="A125">
        <v>135</v>
      </c>
      <c t="n" s="6" r="B125">
        <v>0</v>
      </c>
      <c t="n" s="6" r="C125">
        <v>0</v>
      </c>
    </row>
    <row spans="1:4" r="126">
      <c t="s" s="4" r="A126">
        <v>136</v>
      </c>
      <c t="n" s="6" r="C126">
        <v>0</v>
      </c>
    </row>
    <row spans="1:4" r="127">
      <c t="s" s="4" r="A127">
        <v>137</v>
      </c>
      <c t="n" s="6" r="C127">
        <v>0</v>
      </c>
    </row>
    <row spans="1:4" r="128">
      <c t="s" s="4" r="A128">
        <v>138</v>
      </c>
      <c t="n" s="6" r="B128">
        <v>0</v>
      </c>
      <c t="n" s="9" r="C128">
        <v>8.5</v>
      </c>
    </row>
    <row spans="1:4" r="129">
      <c t="s" s="4" r="A129">
        <v>139</v>
      </c>
      <c t="n" s="6" r="B129">
        <v>0</v>
      </c>
      <c t="n" s="6" r="C129">
        <v>0</v>
      </c>
    </row>
    <row spans="1:4" r="130">
      <c t="s" s="4" r="A130">
        <v>140</v>
      </c>
      <c t="n" s="6" r="B130">
        <v>0</v>
      </c>
      <c t="n" s="9" r="C130">
        <v>8.5</v>
      </c>
    </row>
    <row spans="1:4" r="131">
      <c t="s" s="4" r="A131">
        <v>141</v>
      </c>
      <c t="n" s="6" r="B131">
        <v>0</v>
      </c>
      <c t="n" s="6" r="C131">
        <v>0</v>
      </c>
    </row>
    <row spans="1:4" r="132">
      <c t="s" s="4" r="A132">
        <v>142</v>
      </c>
      <c t="n" s="6" r="B132">
        <v>0</v>
      </c>
      <c t="n" s="6" r="C132">
        <v>0</v>
      </c>
    </row>
    <row spans="1:4" r="133">
      <c t="s" s="4" r="A133">
        <v>143</v>
      </c>
      <c t="n" s="6" r="B133">
        <v>0</v>
      </c>
    </row>
    <row spans="1:4" r="134">
      <c t="s" s="4" r="A134">
        <v>144</v>
      </c>
      <c t="n" s="6" r="B134">
        <v>0</v>
      </c>
      <c t="n" s="6" r="C134">
        <v>0</v>
      </c>
    </row>
    <row spans="1:4" r="135">
      <c t="s" s="4" r="A135">
        <v>145</v>
      </c>
      <c t="n" s="6" r="B135">
        <v>0</v>
      </c>
      <c t="n" s="6" r="C135">
        <v>0</v>
      </c>
    </row>
    <row spans="1:4" r="136">
      <c t="s" s="4" r="A136">
        <v>146</v>
      </c>
      <c t="n" s="7" r="B136">
        <v>0</v>
      </c>
      <c t="n" s="7" r="C136">
        <v>0</v>
      </c>
      <c t="n" s="7" r="D136">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91</v>
      </c>
      <c t="s" s="2" r="B1">
        <v>1</v>
      </c>
      <c t="s" s="2" r="C1">
        <v>487</v>
      </c>
    </row>
    <row spans="1:3" r="2">
      <c t="s" s="2" r="B2">
        <v>2</v>
      </c>
      <c t="s" s="2" r="C2">
        <v>61</v>
      </c>
    </row>
    <row spans="1:3" r="3">
      <c t="s" s="3" r="A3">
        <v>792</v>
      </c>
    </row>
    <row spans="1:3" r="4">
      <c t="s" s="4" r="A4">
        <v>793</v>
      </c>
      <c t="n" s="8" r="B4">
        <v>1114.5</v>
      </c>
      <c t="n" s="8" r="C4">
        <v>1280.8</v>
      </c>
    </row>
    <row spans="1:3" r="5">
      <c t="s" s="4" r="A5">
        <v>794</v>
      </c>
      <c t="n" s="6" r="B5">
        <v>0</v>
      </c>
      <c t="n" s="9" r="C5">
        <v>-19.9</v>
      </c>
    </row>
    <row spans="1:3" r="6">
      <c t="s" s="4" r="A6">
        <v>795</v>
      </c>
      <c t="n" s="9" r="B6">
        <v>2.1</v>
      </c>
      <c t="n" s="9" r="C6">
        <v>11.7</v>
      </c>
    </row>
    <row spans="1:3" r="7">
      <c t="s" s="4" r="A7">
        <v>796</v>
      </c>
      <c t="n" s="6" r="B7">
        <v>0</v>
      </c>
      <c t="n" s="9" r="C7">
        <v>0.2</v>
      </c>
    </row>
    <row spans="1:3" r="8">
      <c t="s" s="4" r="A8">
        <v>797</v>
      </c>
      <c t="n" s="9" r="B8">
        <v>-13.9</v>
      </c>
      <c t="n" s="9" r="C8">
        <v>-158.3</v>
      </c>
    </row>
    <row spans="1:3" r="9">
      <c t="s" s="4" r="A9">
        <v>798</v>
      </c>
      <c t="n" s="8" r="B9">
        <v>1102.7</v>
      </c>
      <c t="n" s="8" r="C9">
        <v>111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61</v>
      </c>
    </row>
    <row spans="1:3" r="2">
      <c t="s" s="4" r="A2">
        <v>80</v>
      </c>
      <c t="n" s="8" r="B2">
        <v>172.8</v>
      </c>
      <c t="n" s="8" r="C2">
        <v>154.9</v>
      </c>
    </row>
    <row spans="1:3" r="3">
      <c t="s" s="4" r="A3">
        <v>83</v>
      </c>
      <c t="n" s="9" r="B3">
        <v>973.8</v>
      </c>
      <c t="n" s="9" r="C3">
        <v>911.6</v>
      </c>
    </row>
    <row spans="1:3" r="4">
      <c t="s" s="4" r="A4">
        <v>800</v>
      </c>
      <c t="n" s="9" r="B4">
        <v>172.8</v>
      </c>
    </row>
    <row spans="1:3" r="5">
      <c t="s" s="4" r="A5">
        <v>801</v>
      </c>
      <c t="n" s="9" r="B5">
        <v>2.7</v>
      </c>
    </row>
    <row spans="1:3" r="6">
      <c t="s" s="4" r="A6">
        <v>802</v>
      </c>
      <c t="n" s="9" r="B6">
        <v>199.4</v>
      </c>
    </row>
    <row spans="1:3" r="7">
      <c t="s" s="4" r="A7">
        <v>803</v>
      </c>
      <c t="n" s="9" r="B7">
        <v>0.8</v>
      </c>
    </row>
    <row spans="1:3" r="8">
      <c t="s" s="4" r="A8">
        <v>804</v>
      </c>
      <c t="n" s="9" r="B8">
        <v>1.4</v>
      </c>
    </row>
    <row spans="1:3" r="9">
      <c t="s" s="4" r="A9">
        <v>337</v>
      </c>
    </row>
    <row spans="1:3" r="10">
      <c t="s" s="4" r="A10">
        <v>468</v>
      </c>
      <c t="n" s="9" r="C10">
        <v>-257.8</v>
      </c>
    </row>
    <row spans="1:3" r="11">
      <c t="s" s="4" r="A11">
        <v>469</v>
      </c>
      <c t="n" s="9" r="B11">
        <v>-11.7</v>
      </c>
      <c t="n" s="9" r="C11">
        <v>-12.1</v>
      </c>
    </row>
    <row spans="1:3" r="12">
      <c t="s" s="4" r="A12">
        <v>470</v>
      </c>
    </row>
    <row spans="1:3" r="13">
      <c t="s" s="4" r="A13">
        <v>471</v>
      </c>
      <c t="n" s="6" r="B13">
        <v>600</v>
      </c>
      <c t="n" s="6" r="C13">
        <v>600</v>
      </c>
    </row>
    <row spans="1:3" r="14">
      <c t="s" s="4" r="A14">
        <v>469</v>
      </c>
      <c t="n" s="9" r="B14">
        <v>-7.9</v>
      </c>
      <c t="n" s="9" r="C14">
        <v>-8.199999999999999</v>
      </c>
    </row>
    <row spans="1:3" r="15">
      <c t="s" s="4" r="A15">
        <v>472</v>
      </c>
    </row>
    <row spans="1:3" r="16">
      <c t="s" s="4" r="A16">
        <v>471</v>
      </c>
      <c t="n" s="9" r="B16">
        <v>429.5</v>
      </c>
      <c t="n" s="9" r="C16">
        <v>429.5</v>
      </c>
    </row>
    <row spans="1:3" r="17">
      <c t="s" s="4" r="A17">
        <v>468</v>
      </c>
      <c t="n" s="9" r="B17">
        <v>-257.3</v>
      </c>
      <c t="n" s="9" r="C17">
        <v>-257.8</v>
      </c>
    </row>
    <row spans="1:3" r="18">
      <c t="s" s="4" r="A18">
        <v>469</v>
      </c>
      <c t="n" s="9" r="B18">
        <v>-3.8</v>
      </c>
      <c t="n" s="9" r="C18">
        <v>-3.9</v>
      </c>
    </row>
    <row spans="1:3" r="19">
      <c t="s" s="4" r="A19">
        <v>719</v>
      </c>
    </row>
    <row spans="1:3" r="20">
      <c t="s" s="4" r="A20">
        <v>80</v>
      </c>
      <c t="n" s="6" r="B20">
        <v>0</v>
      </c>
      <c t="n" s="6" r="C20">
        <v>0</v>
      </c>
    </row>
    <row spans="1:3" r="21">
      <c t="s" s="4" r="A21">
        <v>83</v>
      </c>
      <c t="n" s="9" r="B21">
        <v>769.5</v>
      </c>
      <c t="n" s="9" r="C21">
        <v>768.6</v>
      </c>
    </row>
    <row spans="1:3" r="22">
      <c t="s" s="4" r="A22">
        <v>805</v>
      </c>
    </row>
    <row spans="1:3" r="23">
      <c t="s" s="4" r="A23">
        <v>471</v>
      </c>
      <c t="n" s="9" r="B23">
        <v>769.5</v>
      </c>
      <c t="n" s="9" r="C23">
        <v>768.6</v>
      </c>
    </row>
    <row spans="1:3" r="24">
      <c t="s" s="4" r="A24">
        <v>468</v>
      </c>
      <c t="n" s="9" r="B24">
        <v>-257.3</v>
      </c>
      <c t="n" s="9" r="C24">
        <v>-257.8</v>
      </c>
    </row>
    <row spans="1:3" r="25">
      <c t="s" s="4" r="A25">
        <v>469</v>
      </c>
      <c t="n" s="9" r="B25">
        <v>-11.7</v>
      </c>
      <c t="n" s="9" r="C25">
        <v>-12.1</v>
      </c>
    </row>
    <row spans="1:3" r="26">
      <c t="s" s="4" r="A26">
        <v>80</v>
      </c>
      <c t="n" s="6" r="B26">
        <v>0</v>
      </c>
      <c t="n" s="6" r="C26">
        <v>0</v>
      </c>
    </row>
    <row spans="1:3" r="27">
      <c t="s" s="4" r="A27">
        <v>83</v>
      </c>
      <c t="n" s="9" r="B27">
        <v>769.5</v>
      </c>
      <c t="n" s="9" r="C27">
        <v>768.6</v>
      </c>
    </row>
    <row spans="1:3" r="28">
      <c t="s" s="4" r="A28">
        <v>800</v>
      </c>
      <c t="n" s="6" r="B28">
        <v>0</v>
      </c>
    </row>
    <row spans="1:3" r="29">
      <c t="s" s="4" r="A29">
        <v>801</v>
      </c>
      <c t="n" s="6" r="B29">
        <v>0</v>
      </c>
    </row>
    <row spans="1:3" r="30">
      <c t="s" s="4" r="A30">
        <v>802</v>
      </c>
      <c t="n" s="6" r="B30">
        <v>0</v>
      </c>
    </row>
    <row spans="1:3" r="31">
      <c t="s" s="4" r="A31">
        <v>803</v>
      </c>
      <c t="n" s="6" r="B31">
        <v>0</v>
      </c>
    </row>
    <row spans="1:3" r="32">
      <c t="s" s="4" r="A32">
        <v>804</v>
      </c>
      <c t="n" s="6" r="B32">
        <v>0</v>
      </c>
    </row>
    <row spans="1:3" r="33">
      <c t="s" s="4" r="A33">
        <v>806</v>
      </c>
    </row>
    <row spans="1:3" r="34">
      <c t="s" s="4" r="A34">
        <v>471</v>
      </c>
      <c t="n" s="6" r="B34">
        <v>600</v>
      </c>
      <c t="n" s="6" r="C34">
        <v>600</v>
      </c>
    </row>
    <row spans="1:3" r="35">
      <c t="s" s="4" r="A35">
        <v>807</v>
      </c>
    </row>
    <row spans="1:3" r="36">
      <c t="s" s="4" r="A36">
        <v>471</v>
      </c>
      <c t="n" s="9" r="B36">
        <v>429.5</v>
      </c>
      <c t="n" s="9" r="C36">
        <v>429.5</v>
      </c>
    </row>
    <row spans="1:3" r="37">
      <c t="s" s="4" r="A37">
        <v>808</v>
      </c>
    </row>
    <row spans="1:3" r="38">
      <c t="s" s="4" r="A38">
        <v>471</v>
      </c>
      <c t="n" s="7" r="B38">
        <v>9</v>
      </c>
      <c t="n" s="7" r="C38">
        <v>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s of Chan</vt:lpstr>
      <vt:lpstr>Basis of Presentation and Princ</vt:lpstr>
      <vt:lpstr>Accounting Standards</vt:lpstr>
      <vt:lpstr>Assets and Liabilities Held for</vt:lpstr>
      <vt:lpstr>Restructuring</vt:lpstr>
      <vt:lpstr>Other Income (Expense)</vt:lpstr>
      <vt:lpstr>Inventories</vt:lpstr>
      <vt:lpstr>Property, Plant and Equipment</vt:lpstr>
      <vt:lpstr>Goodwill and Other Intangible A</vt:lpstr>
      <vt:lpstr>Long-Term Debt</vt:lpstr>
      <vt:lpstr>Financial Instruments</vt:lpstr>
      <vt:lpstr>Income Taxes</vt:lpstr>
      <vt:lpstr>Employee Benefit Plans</vt:lpstr>
      <vt:lpstr>Accumulated Other Comprehensive</vt:lpstr>
      <vt:lpstr>Redeemable Noncontrolling Inter</vt:lpstr>
      <vt:lpstr>Shipping and Handling Costs</vt:lpstr>
      <vt:lpstr>Earnings (Loss) Per Common Shar</vt:lpstr>
      <vt:lpstr>Segment Information</vt:lpstr>
      <vt:lpstr>Commitments and Contingencies</vt:lpstr>
      <vt:lpstr>Unconsolidated Affiliated Compa</vt:lpstr>
      <vt:lpstr>Fair Value Disclosure</vt:lpstr>
      <vt:lpstr>Supplemental Guarantor Condense</vt:lpstr>
      <vt:lpstr>Accounting Standards (Policies)</vt:lpstr>
      <vt:lpstr>Assets and Liabilities Held f30</vt:lpstr>
      <vt:lpstr>Restructuring (Tables)</vt:lpstr>
      <vt:lpstr>Inventories (Tables)</vt:lpstr>
      <vt:lpstr>Property, Plant and Equipment (</vt:lpstr>
      <vt:lpstr>Goodwill and Other Intangible34</vt:lpstr>
      <vt:lpstr>Long-Term Debt (Tables)</vt:lpstr>
      <vt:lpstr>Financial Instruments (Tables)</vt:lpstr>
      <vt:lpstr>Employee Benefit Plans (Tables)</vt:lpstr>
      <vt:lpstr>Accumulated Other Comprehensi38</vt:lpstr>
      <vt:lpstr>Earnings (Loss) Per Common Sh39</vt:lpstr>
      <vt:lpstr>Segment Information (Tables)</vt:lpstr>
      <vt:lpstr>Fair Value Disclosure (Tables)</vt:lpstr>
      <vt:lpstr>Supplemental Guarantor Conden42</vt:lpstr>
      <vt:lpstr>Basis of Presentation and Pri43</vt:lpstr>
      <vt:lpstr>Accounting Standards Accounting</vt:lpstr>
      <vt:lpstr>Assets and Liabilities Held f45</vt:lpstr>
      <vt:lpstr>Assets and Liabilities Held f46</vt:lpstr>
      <vt:lpstr>Assets and Liabilities Held f47</vt:lpstr>
      <vt:lpstr>Restructuring (Narrative) (Deta</vt:lpstr>
      <vt:lpstr>Restructuring (Restructuring Ac</vt:lpstr>
      <vt:lpstr>Other Income (Expense) (Details</vt:lpstr>
      <vt:lpstr>Inventories (Narrative) (Detail</vt:lpstr>
      <vt:lpstr>Inventories (Schedule of Invent</vt:lpstr>
      <vt:lpstr>Property, Plant and Equipment53</vt:lpstr>
      <vt:lpstr>Property, Plant and Equipment54</vt:lpstr>
      <vt:lpstr>Goodwill and Other Intangible55</vt:lpstr>
      <vt:lpstr>Goodwill and Other Intangible56</vt:lpstr>
      <vt:lpstr>Goodwill and Other Intangible57</vt:lpstr>
      <vt:lpstr>Long-Term Debt (Schedule Of Lon</vt:lpstr>
      <vt:lpstr>Long-Term Debt (Maturity Range)</vt:lpstr>
      <vt:lpstr>Long-Term Debt (5.75% Senior No</vt:lpstr>
      <vt:lpstr>Long-Term Debt (Subordinated Co</vt:lpstr>
      <vt:lpstr>Long-Term Debt (Schedule Of Rev</vt:lpstr>
      <vt:lpstr>Long-Term Debt (Schedule Of Lat</vt:lpstr>
      <vt:lpstr>Long-Term Debt (Schedule Of Afr</vt:lpstr>
      <vt:lpstr>Financial Instruments (Narrativ</vt:lpstr>
      <vt:lpstr>Financial Instruments (Notional</vt:lpstr>
      <vt:lpstr>Income Taxes (Narrative) (Detai</vt:lpstr>
      <vt:lpstr>Employee Benefit Plans (Narrati</vt:lpstr>
      <vt:lpstr>Employee Benefit Plans (Compone</vt:lpstr>
      <vt:lpstr>Accumulated Other Comprehensi70</vt:lpstr>
      <vt:lpstr>Accumulated Other Comprehensi71</vt:lpstr>
      <vt:lpstr>Accumulated Other Comprehensi72</vt:lpstr>
      <vt:lpstr>Redeemable Noncontrolling Int73</vt:lpstr>
      <vt:lpstr>Shipping and Handling Costs (De</vt:lpstr>
      <vt:lpstr>Earnings (Loss) Per Common Sh75</vt:lpstr>
      <vt:lpstr>Earnings (Loss) Per Common Sh76</vt:lpstr>
      <vt:lpstr>Earnings (Loss) Per Common Sh77</vt:lpstr>
      <vt:lpstr>Segment Information (Details)</vt:lpstr>
      <vt:lpstr>Commitments and Contingencies (</vt:lpstr>
      <vt:lpstr>Unconsolidated Affiliated Com80</vt:lpstr>
      <vt:lpstr>Fair Value Disclosure (Details)</vt:lpstr>
      <vt:lpstr>Supplemental Guarantor Conden82</vt:lpstr>
      <vt:lpstr>Supplemental Guarantor Conden83</vt:lpstr>
      <vt:lpstr>Supplemental Guarantor Conden84</vt:lpstr>
      <vt:lpstr>Supplemental Guarantor Conden85</vt:lpstr>
      <vt:lpstr>Supplemental Guarantor Conden86</vt:lpstr>
      <vt:lpstr>Supplemental Guarantor Conden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9:52Z</dcterms:created>
  <dcterms:modified xmlns:dcterms="http://purl.org/dc/terms/" xmlns:xsi="http://www.w3.org/2001/XMLSchema-instance" xsi:type="dcterms:W3CDTF">2016-05-09T16:39:52Z</dcterms:modified>
  <dc:title xmlns:dc="http://purl.org/dc/elements/1.1/">Untitled</dc:title>
  <dc:description xmlns:dc="http://purl.org/dc/elements/1.1/"/>
  <dc:subject xmlns:dc="http://purl.org/dc/elements/1.1/"/>
  <cp:keywords/>
  <cp:category/>
</cp:coreProperties>
</file>